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cquisitions and Dispositions" sheetId="9" state="visible" r:id="rId9"/>
    <sheet xmlns:r="http://schemas.openxmlformats.org/officeDocument/2006/relationships" name="Intangibles" sheetId="10" state="visible" r:id="rId10"/>
    <sheet xmlns:r="http://schemas.openxmlformats.org/officeDocument/2006/relationships" name="Other Asset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Fair Value Measurements" sheetId="14" state="visible" r:id="rId14"/>
    <sheet xmlns:r="http://schemas.openxmlformats.org/officeDocument/2006/relationships" name="Tenant Operating Leases" sheetId="15" state="visible" r:id="rId15"/>
    <sheet xmlns:r="http://schemas.openxmlformats.org/officeDocument/2006/relationships" name="Rent Expense" sheetId="16" state="visible" r:id="rId16"/>
    <sheet xmlns:r="http://schemas.openxmlformats.org/officeDocument/2006/relationships" name="Earnings Per Unit"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Quarterly Data" sheetId="20" state="visible" r:id="rId20"/>
    <sheet xmlns:r="http://schemas.openxmlformats.org/officeDocument/2006/relationships" name="SCHEDULE III - REAL ESTATE AND "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sitions and Dispositions (" sheetId="24" state="visible" r:id="rId24"/>
    <sheet xmlns:r="http://schemas.openxmlformats.org/officeDocument/2006/relationships" name="Intangibles (Tables)" sheetId="25" state="visible" r:id="rId25"/>
    <sheet xmlns:r="http://schemas.openxmlformats.org/officeDocument/2006/relationships" name="Other Assets (Tables)"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Fair Value Measurements (Tables" sheetId="29" state="visible" r:id="rId29"/>
    <sheet xmlns:r="http://schemas.openxmlformats.org/officeDocument/2006/relationships" name="Tenant Operating Leases (Tables" sheetId="30" state="visible" r:id="rId30"/>
    <sheet xmlns:r="http://schemas.openxmlformats.org/officeDocument/2006/relationships" name="Rent Expense (Tables)" sheetId="31" state="visible" r:id="rId31"/>
    <sheet xmlns:r="http://schemas.openxmlformats.org/officeDocument/2006/relationships" name="Earnings Per Unitt (Tables)" sheetId="32" state="visible" r:id="rId32"/>
    <sheet xmlns:r="http://schemas.openxmlformats.org/officeDocument/2006/relationships" name="Subsequent Events (Tables)" sheetId="33" state="visible" r:id="rId33"/>
    <sheet xmlns:r="http://schemas.openxmlformats.org/officeDocument/2006/relationships" name="Quarterly Data (Tables)" sheetId="34" state="visible" r:id="rId34"/>
    <sheet xmlns:r="http://schemas.openxmlformats.org/officeDocument/2006/relationships" name="Organization and Business (Deta"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quisitions and Dispositions39" sheetId="39" state="visible" r:id="rId39"/>
    <sheet xmlns:r="http://schemas.openxmlformats.org/officeDocument/2006/relationships" name="Acquisitions and Dispositions40" sheetId="40" state="visible" r:id="rId40"/>
    <sheet xmlns:r="http://schemas.openxmlformats.org/officeDocument/2006/relationships" name="Intangibles (Details)" sheetId="41" state="visible" r:id="rId41"/>
    <sheet xmlns:r="http://schemas.openxmlformats.org/officeDocument/2006/relationships" name="Intangibles (Details 2)" sheetId="42" state="visible" r:id="rId42"/>
    <sheet xmlns:r="http://schemas.openxmlformats.org/officeDocument/2006/relationships" name="Intangibles (Details 3)" sheetId="43" state="visible" r:id="rId43"/>
    <sheet xmlns:r="http://schemas.openxmlformats.org/officeDocument/2006/relationships" name="Other Assets (Details)" sheetId="44" state="visible" r:id="rId44"/>
    <sheet xmlns:r="http://schemas.openxmlformats.org/officeDocument/2006/relationships" name="Debt (Details)" sheetId="45" state="visible" r:id="rId45"/>
    <sheet xmlns:r="http://schemas.openxmlformats.org/officeDocument/2006/relationships" name="Debt (Details 2)" sheetId="46" state="visible" r:id="rId46"/>
    <sheet xmlns:r="http://schemas.openxmlformats.org/officeDocument/2006/relationships" name="Debt (Details 3)" sheetId="47" state="visible" r:id="rId47"/>
    <sheet xmlns:r="http://schemas.openxmlformats.org/officeDocument/2006/relationships" name="Stock-based Compensation (Detai" sheetId="48" state="visible" r:id="rId48"/>
    <sheet xmlns:r="http://schemas.openxmlformats.org/officeDocument/2006/relationships" name="Stock-based Compensation (Det49" sheetId="49" state="visible" r:id="rId49"/>
    <sheet xmlns:r="http://schemas.openxmlformats.org/officeDocument/2006/relationships" name="Fair Value Measurements (Detail" sheetId="50" state="visible" r:id="rId50"/>
    <sheet xmlns:r="http://schemas.openxmlformats.org/officeDocument/2006/relationships" name="Fair Value Measurements (Deta51" sheetId="51" state="visible" r:id="rId51"/>
    <sheet xmlns:r="http://schemas.openxmlformats.org/officeDocument/2006/relationships" name="Fair Value Measurements (Deta52" sheetId="52" state="visible" r:id="rId52"/>
    <sheet xmlns:r="http://schemas.openxmlformats.org/officeDocument/2006/relationships" name="Tenant Operating Leases (Detail" sheetId="53" state="visible" r:id="rId53"/>
    <sheet xmlns:r="http://schemas.openxmlformats.org/officeDocument/2006/relationships" name="Rent Expense (Details)" sheetId="54" state="visible" r:id="rId54"/>
    <sheet xmlns:r="http://schemas.openxmlformats.org/officeDocument/2006/relationships" name="Earnings Per Unit (Details)" sheetId="55" state="visible" r:id="rId55"/>
    <sheet xmlns:r="http://schemas.openxmlformats.org/officeDocument/2006/relationships" name="Related Party Transactions (Det" sheetId="56" state="visible" r:id="rId56"/>
    <sheet xmlns:r="http://schemas.openxmlformats.org/officeDocument/2006/relationships" name="Subsequent Events (Details)" sheetId="57" state="visible" r:id="rId57"/>
    <sheet xmlns:r="http://schemas.openxmlformats.org/officeDocument/2006/relationships" name="Quarterly Data (Details)" sheetId="58" state="visible" r:id="rId58"/>
    <sheet xmlns:r="http://schemas.openxmlformats.org/officeDocument/2006/relationships" name="SCHEDULE III - REAL ESTATE AN59" sheetId="59" state="visible" r:id="rId59"/>
    <sheet xmlns:r="http://schemas.openxmlformats.org/officeDocument/2006/relationships" name="SCHEDULE III - REAL ESTATE AN60" sheetId="60" state="visible" r:id="rId60"/>
  </sheets>
  <definedNames/>
  <calcPr calcId="124519" fullCalcOnLoad="1"/>
</workbook>
</file>

<file path=xl/sharedStrings.xml><?xml version="1.0" encoding="utf-8"?>
<sst xmlns="http://schemas.openxmlformats.org/spreadsheetml/2006/main" uniqueCount="899">
  <si>
    <t>Document and Entity Information - USD ($)</t>
  </si>
  <si>
    <t>12 Months Ended</t>
  </si>
  <si>
    <t>Dec. 31, 2014</t>
  </si>
  <si>
    <t>Mar. 09, 2015</t>
  </si>
  <si>
    <t>Jun. 30, 2014</t>
  </si>
  <si>
    <t>Document And Entity Information</t>
  </si>
  <si>
    <t>Entity Registrant Name</t>
  </si>
  <si>
    <t>Physicians Realty L.P.</t>
  </si>
  <si>
    <t>Entity Central Index Key</t>
  </si>
  <si>
    <t>Document Type</t>
  </si>
  <si>
    <t>10-K</t>
  </si>
  <si>
    <t>Document Period End Date</t>
  </si>
  <si>
    <t>Dec. 31,
		2014</t>
  </si>
  <si>
    <t>Amendment Flag</t>
  </si>
  <si>
    <t>false</t>
  </si>
  <si>
    <t>Current Fiscal Year End Date</t>
  </si>
  <si>
    <t>--12-31</t>
  </si>
  <si>
    <t>Entity Well-known Seasoned Issuer</t>
  </si>
  <si>
    <t>No</t>
  </si>
  <si>
    <t>Entity Voluntary Filers</t>
  </si>
  <si>
    <t>Entity Current Reporting Statu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3</t>
  </si>
  <si>
    <t>Investment properties:</t>
  </si>
  <si>
    <t>Land and improvements</t>
  </si>
  <si>
    <t>Building and improvements</t>
  </si>
  <si>
    <t>Tenant improvements</t>
  </si>
  <si>
    <t>Acquired lease intangibles</t>
  </si>
  <si>
    <t>Gross real estate property</t>
  </si>
  <si>
    <t>Accumulated depreciation</t>
  </si>
  <si>
    <t>Net real estate property</t>
  </si>
  <si>
    <t>Real estate loans receivable</t>
  </si>
  <si>
    <t>Investment in unconsolidated entity</t>
  </si>
  <si>
    <t>Net real estate investments</t>
  </si>
  <si>
    <t>Cash and cash equivalents</t>
  </si>
  <si>
    <t>Tenant receivables, net</t>
  </si>
  <si>
    <t>Other assets</t>
  </si>
  <si>
    <t>Total assets</t>
  </si>
  <si>
    <t>Liabilities:</t>
  </si>
  <si>
    <t>Credit facility</t>
  </si>
  <si>
    <t>Mortgage debt</t>
  </si>
  <si>
    <t>Accounts payable</t>
  </si>
  <si>
    <t>Dividends Payable</t>
  </si>
  <si>
    <t>Accrued expenses and other liabilities</t>
  </si>
  <si>
    <t>Acquired lease intangibles, net</t>
  </si>
  <si>
    <t>Total liabilities</t>
  </si>
  <si>
    <t>Partners' capital:</t>
  </si>
  <si>
    <t>General partner's capital, 50,640,863 and 21,548,597 units issued and outstanding as of December 31, 2014 and 2013, respectively</t>
  </si>
  <si>
    <t>Limited partners' capital, 3,190,339 and 3,698,877 units issued and outstanding as of December 31, 2014 and 2013, respectively.</t>
  </si>
  <si>
    <t>Total partners' capital</t>
  </si>
  <si>
    <t>Noncontrolling interests - partially owned properties</t>
  </si>
  <si>
    <t>Total capital</t>
  </si>
  <si>
    <t>Total liabilities and capital</t>
  </si>
  <si>
    <t>Consolidated Balance Sheets (Parenthetical) - shares</t>
  </si>
  <si>
    <t>Statement of Financial Position [Abstract]</t>
  </si>
  <si>
    <t>General partners' capital, units issued</t>
  </si>
  <si>
    <t>General partners' capital, units outstanding</t>
  </si>
  <si>
    <t>Limited partners' capital, units issued</t>
  </si>
  <si>
    <t>Limited partners' capital, units outstanding</t>
  </si>
  <si>
    <t>Consolidated and Combined Statements of Operations - USD ($) $ in Thousands</t>
  </si>
  <si>
    <t>Dec. 31, 2012</t>
  </si>
  <si>
    <t>Revenues:</t>
  </si>
  <si>
    <t>Rental revenues</t>
  </si>
  <si>
    <t>Expense recoveries</t>
  </si>
  <si>
    <t>Interest income on real estate loans and other</t>
  </si>
  <si>
    <t>Total revenues</t>
  </si>
  <si>
    <t>Expenses:</t>
  </si>
  <si>
    <t>Interest expense</t>
  </si>
  <si>
    <t>General and administrative</t>
  </si>
  <si>
    <t>Operating expenses</t>
  </si>
  <si>
    <t>Depreciation and amortization</t>
  </si>
  <si>
    <t>Acquisition expenses</t>
  </si>
  <si>
    <t>Management fees</t>
  </si>
  <si>
    <t>Impairment loss</t>
  </si>
  <si>
    <t>Total expenses</t>
  </si>
  <si>
    <t>Loss before equity in income of unconsolidated entity, gain(loss) on sale of investment properties, discontinued operations, and noncontrolling interests</t>
  </si>
  <si>
    <t>Equity in income of unconsolidated entity</t>
  </si>
  <si>
    <t>Gain (loss) on sale of investment properties</t>
  </si>
  <si>
    <t>Loss from continuing operations</t>
  </si>
  <si>
    <t>Discontinued operations:</t>
  </si>
  <si>
    <t>Net loss</t>
  </si>
  <si>
    <t>Less: Net loss attributable to Predecessor</t>
  </si>
  <si>
    <t>Less: Net income attributable to noncontrolling interests - partially owned properties</t>
  </si>
  <si>
    <t>Net loss attributable to common shareholders</t>
  </si>
  <si>
    <t>Net loss per share:</t>
  </si>
  <si>
    <t>Basic and diluted (in dollars per share)</t>
  </si>
  <si>
    <t>Weighted average common shares:</t>
  </si>
  <si>
    <t>Weighted average common shares outstanding - Basic and diluted</t>
  </si>
  <si>
    <t>Dividends/distributions declared per common share and unit (in dollars per share)</t>
  </si>
  <si>
    <t>Predecessor</t>
  </si>
  <si>
    <t>Loss from operations on discontinued investment properties</t>
  </si>
  <si>
    <t>Gain on sale of discontinued investment properties</t>
  </si>
  <si>
    <t>Income from discontinued operations</t>
  </si>
  <si>
    <t>Consolidated and Combined Statement of Changes in Capital - USD ($) $ in Thousands</t>
  </si>
  <si>
    <t>3 Months Ended</t>
  </si>
  <si>
    <t>5 Months Ended</t>
  </si>
  <si>
    <t>7 Months Ended</t>
  </si>
  <si>
    <t>Mar. 31, 2014</t>
  </si>
  <si>
    <t>Mar. 31, 2013</t>
  </si>
  <si>
    <t>Jul. 23, 2013</t>
  </si>
  <si>
    <t>Change in predecessor equity</t>
  </si>
  <si>
    <t>Balance</t>
  </si>
  <si>
    <t>Net (loss) income</t>
  </si>
  <si>
    <t>OP Units - distributions</t>
  </si>
  <si>
    <t>Net proceeds from sale of Trust common shares and issuance of common units</t>
  </si>
  <si>
    <t>Formation transactions</t>
  </si>
  <si>
    <t>Restricted share award grants, net</t>
  </si>
  <si>
    <t>Adjustment for Noncontrolling Interests ownership in Operating Partnership</t>
  </si>
  <si>
    <t>Issuance of common shares in connection with the Ziegler shared service amendment payment</t>
  </si>
  <si>
    <t>Purchase of OP units</t>
  </si>
  <si>
    <t>Contributions</t>
  </si>
  <si>
    <t>Conversion of OP units</t>
  </si>
  <si>
    <t>Issuance of OP Units in connection with acquisitions</t>
  </si>
  <si>
    <t>Distributions</t>
  </si>
  <si>
    <t>Predecessor Equity</t>
  </si>
  <si>
    <t>General Partner</t>
  </si>
  <si>
    <t>Limited Partner</t>
  </si>
  <si>
    <t>Total Partners' Capital</t>
  </si>
  <si>
    <t>Partially Owned Properties Noncontrolling Interest</t>
  </si>
  <si>
    <t>Transfer</t>
  </si>
  <si>
    <t>Predecessor | Predecessor Equity</t>
  </si>
  <si>
    <t>Predecessor | General Partner</t>
  </si>
  <si>
    <t>Predecessor | Total Partners' Capital</t>
  </si>
  <si>
    <t>Predecessor | Partially Owned Properties Noncontrolling Interest</t>
  </si>
  <si>
    <t>Consolidated and Combined Statements of Cash Flows - USD ($) $ in Thousands</t>
  </si>
  <si>
    <t>Cash Flows from Operating Activities:</t>
  </si>
  <si>
    <t>Adjustments to reconcile net loss to net cash provided by operating activities</t>
  </si>
  <si>
    <t>Amortization of deferred financing costs</t>
  </si>
  <si>
    <t>Amortization of lease inducements and above/below market lease intangibles</t>
  </si>
  <si>
    <t>Straight-line rental revenue/expense</t>
  </si>
  <si>
    <t>(Gain) loss on sale of investment properties</t>
  </si>
  <si>
    <t>Distribution from unconsolidated entity</t>
  </si>
  <si>
    <t>Change in fair value of derivatives</t>
  </si>
  <si>
    <t>Provision for bad debts</t>
  </si>
  <si>
    <t>Non-cash share compensation</t>
  </si>
  <si>
    <t>Ziegler shared service amendment payment</t>
  </si>
  <si>
    <t>Impairment on investment properties</t>
  </si>
  <si>
    <t>Increase (Decrease) in Operating Capital [Abstract]</t>
  </si>
  <si>
    <t>Tenant receivables</t>
  </si>
  <si>
    <t>Accounts payable to related parties</t>
  </si>
  <si>
    <t>Net cash provided by operating activities</t>
  </si>
  <si>
    <t>Cash Flows from Investing Activities:</t>
  </si>
  <si>
    <t>Proceeds on sale of investment properties</t>
  </si>
  <si>
    <t>Acquisition of investment properties, net</t>
  </si>
  <si>
    <t>Capital expenditures on existing investment properties</t>
  </si>
  <si>
    <t>Real estate loan receivable</t>
  </si>
  <si>
    <t>Leasing commissions</t>
  </si>
  <si>
    <t>Lease inducements</t>
  </si>
  <si>
    <t>Net cash (used in) provided by investing activities</t>
  </si>
  <si>
    <t>Cash Flows from Financing Activities:</t>
  </si>
  <si>
    <t>Net proceeds from sale of common shares</t>
  </si>
  <si>
    <t>Proceeds from credit facility borrowings</t>
  </si>
  <si>
    <t>Payment on credit facility borrowings</t>
  </si>
  <si>
    <t>Proceeds from issuance of mortgage debt</t>
  </si>
  <si>
    <t>Principal payments on mortgage debt</t>
  </si>
  <si>
    <t>Debt issuance costs</t>
  </si>
  <si>
    <t>Dividends paid - shareholders</t>
  </si>
  <si>
    <t>Distributions to noncontrolling interest- Operating Partnership</t>
  </si>
  <si>
    <t>Distributions to members and partners</t>
  </si>
  <si>
    <t>Distributions to noncontrolling interest - partially owned properties</t>
  </si>
  <si>
    <t>Purchase of OP Units</t>
  </si>
  <si>
    <t>Common shares repurchased and retired</t>
  </si>
  <si>
    <t>Net cash provided by (used in) financing activities</t>
  </si>
  <si>
    <t>Net (decrease) increase in cash and cash equivalents</t>
  </si>
  <si>
    <t>Cash and cash equivalents, beginning of year</t>
  </si>
  <si>
    <t>Cash and cash equivalents, end of period</t>
  </si>
  <si>
    <t>Supplemental disclosure of cash flow information - interest paid during the period</t>
  </si>
  <si>
    <t>Supplemental disclosure of noncash activity - assumed debt</t>
  </si>
  <si>
    <t>Supplemental disclosure of noncash activity - issuance of OP units in connection with acquisitions</t>
  </si>
  <si>
    <t>Supplemental disclosure of noncash activity - contingent consideration</t>
  </si>
  <si>
    <t>Organization and Business</t>
  </si>
  <si>
    <t>Organization, Consolidation and Presentation of Financial Statements [Abstract]</t>
  </si>
  <si>
    <t>Organization and Business Physicians Realty Trust (the "Trust" or the "General Partner"), a Maryland real estate investment trust and general partner of Physicians Realty L.P. (the "Operating Partnership", the "OP", or the "Company"), a Delaware limited partnership, was organized on April 9, 2013 primarily to acquire, selectively develop, own and manage healthcare properties that are leased to physicians, hospitals and healthcare delivery systems. As of December 31, 2014, the Trust was authorized to issue up to 500,000,000 common shares of beneficial interest, par value $0.01 per share (“common shares”). The Trust filed a Registration Statement on Form S-11 with the Securities and Exchange Commission (the “Commission”) with respect to a proposed underwritten initial public offering (the “IPO”) and completed the IPO of its common shares and commenced operations on July 24, 2013. The Trust contributed the net proceeds from its IPO to the Operating Partnership, and is the sole general partner of the Operating Partnership. The Trust's operations are conducted through the Operating Partnership and wholly-owned and majority-owned subsidiaries of the Operating Partnership. Initial Public Offering and Formation Transactions Pursuant to the IPO, the Trust issued an aggregate of 11,753,597 common shares, including common shares issued upon exercise of the underwriters’ overallotment option, and received approximately $123.8 million of net proceeds (after deducting the underwriting discount and expenses of the IPO and the formation transactions payable by the Trust). The Trust contributed the net proceeds of the IPO to the Operating Partnership in exchange for 11,753,597 common units of partnership interest (“OP Units”) on July 24, 2013. Concurrently with the completion of the IPO, the Company acquired, through a series of contribution transactions, the entities that own the 19 properties that comprised the Company's initial properties from four healthcare real estate funds (the “Ziegler Funds”), as well as certain operating assets and liabilities, including the assumption of approximately $84.3 million of debt related to such properties. The Company determined that the Ziegler Funds constitute the Company's accounting predecessor (the “Predecessor”). The Predecessor, which is not a legal entity, is comprised of the four Ziegler Funds that owned directly or indirectly interests in entities that owned the initial 19 properties in the Company's portfolio. The combined historical data for the Predecessor is not necessarily indicative of the Company's future financial position or results of operations. In addition, at the completion of the IPO, the Trust entered into a shared services agreement with B.C. Ziegler &amp; Company (“Ziegler”) pursuant to which Ziegler provides office space, IT support, accounting support and other services to the Trust and the Operating Partnership in exchange for an annual fee. To acquire the ownership interests in the entities that own the 19 properties included in the Company's initial properties, and certain other operating assets and liabilities, from the Ziegler Funds, the Operating Partnership issued to the Ziegler Funds an aggregate of 2,744,000 OP Units, having an aggregate value of approximately $31.6 million based on the price per share to the public in the IPO. These formation transactions were effected concurrently with the completion of the IPO. Upon closing of the IPO, the Trust owned a 79.6% interest in the Operating Partnership. The Operating Partnership used a portion of the IPO proceeds received from the Trust to purchase the 50% interest in the Arrowhead Commons property not owned by the Ziegler Funds for approximately $850,000 , after which the Operating Partnership became the 100% owner of the property, and to pay certain expenses related to debt assumptions and the Trust’s former senior secured revolving credit facility. The balance of the net proceeds was subsequently invested in healthcare properties. Because the IPO and the formation transactions were completed on July 24, 2013, the Company had no operations prior to that date. References in these notes to the consolidated and combined financial statements of Physicians Realty L.P. signify the Company for the period from July 24, 2013, the date of completion of the IPO and the formation transactions, and of the Predecessor for all prior periods. Follow-On Public Offerings On December 11, 2013, the Trust completed a public offering of 9,545,000 common shares, including 1,245,000 common shares issued upon exercise of the underwriters’ overallotment option, resulting in net proceeds to the Trust of approximately $103.1 million . The Trust contributed the net proceeds of this offering to the Operating Partnership in exchange for 9,545,000 OP Units, and the Operating Partnership used the net proceeds of the public offering to repay borrowings under the Trust’s former senior secured revolving credit facility and for general corporate and working capital purposes and funding acquisitions. On May 27, 2014, the Trust completed a public offering of 12,650,000 common shares, including 1,650,000 common shares issued upon exercise of the underwriters’ overallotment option, resulting in net proceeds to the Trust of approximately $149.9 million . The Trust contributed the net proceeds of this offering to the Operating Partnership in exchange for 12,650,000 OP Units, and the Operating Partnership used the net proceeds of the public offering to repay borrowings under the former senior secured revolving credit facility and for general corporate and working capital purposes and funding acquisitions. On August 19, 2014, the Trust’s Registration Statement on Form S-3 (File No. 333-197842) (the “Shelf Registration Statement”), filed with the Commission on August 4, 2014, was declared effective by the Commission. The Shelf Registration Statement covers the offering, from time to time, of various securities with an aggregate value of up to $900 million and the secondary offering of common shares by certain selling shareholders. On August 19, 2014, the Trust and the Operating Partnership entered into separate At Market Issuance Sales Agreements (the “Sales Agreements”) with each of MLV &amp; Co. LLC, KeyBanc Capital Markets Inc., JMP Securities LLC, and RBC Capital Markets, LLC (the “Agents”), pursuant to which the Trust may issue and sell common shares having an aggregate offering price of up to $150 million , from time to time, through the Agents pursuant to the Shelf Registration Statement (the “ATM Program”). In accordance with the Sales Agreements, the Trust may offer and sell its common shares through any of the Agents, from time to time, by any method deemed to be an “at-the-market offering” as defined in Rule 415 under the Securities Act of 1933, as amended (the “Securities Act”), which includes sales made directly on the New York Stock Exchange (the “NYSE”), or other existing trading market, or sales made to or through a market maker. With the Trust’s express written consent, sales also may be made in negotiated transactions or any other method permitted by law. During 2014, the Trust sold 3,576,010 common shares pursuant to the ATM Program, at a weighted average price of $15.54 per share resulting in total proceeds of approximately $55.6 million , before $0.8 million in commissions and contributed proceeds to the OP for common units. On September 12, 2014, the Trust completed a public offering of 10,925,000 common shares, including 1,425,000 common shares issued upon exercise of the underwriters’ overallotment option, resulting in net proceeds to the Trust of approximately $145.7 million . The Trust contributed the net proceeds of this offering to the Operating Partnership in exchange for 10,925,000 OP Units, and the Operating Partnership used the net proceeds of the public offering to repay borrowings under the Trust’s former senior secured revolving credit facility and for general corporate and working capital purposes and funding acquisitions.</t>
  </si>
  <si>
    <t>Summary of Significant Accounting Policies</t>
  </si>
  <si>
    <t>Accounting Policies [Abstract]</t>
  </si>
  <si>
    <t>Summary of Significant Accounting Policies Principles of Consolidation Property holding entities and other subsidiaries of which the Operating Partnership owns 100% of the equity or has a controlling financial interest evidenced by ownership of a majority voting interest are consolidated. All inter-company balances and transactions are eliminated in consolidation. For entities in which the OP owns less than 100% of the equity interest, the OP consolidates the property if it has the direct or indirect ability to control the entities’ activities based upon the terms of the respective entities’ ownership agreements. For these entities, the OP records a non-controlling interest representing equity held by non-controlling interests. GAAP requires the OP to identify entities for which control is achieved through means other than voting rights and to determine which business enterprise is the primary beneficiary of variable interest entities (“VIEs”). ASC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OP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OP consolidates investments in a VIE when it determines that the OP is the VIE’s primary beneficiary. The OP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OP performs this analysis on an ongoing basis. Noncontrolling Interests The OP presents the portion of any equity it does not own in entities that it controls (and thus consolidates) as noncontrolling interests and classifies such interests as a component of consolidated equity, separate from the OP’s total limited partners’ capital, on the consolidated balance sheets. In connection with the closing of the IPO, the Trust and the Operating Partnership completed related formation transactions pursuant to which the Operating Partnership acquired from the Ziegler Funds, the Ziegler Funds’ ownership interests in 19 medical office buildings located in ten states in exchange for an aggregate of 2,744,000 OP Units and the payment of approximately $36.9 million of debt related to such properties. In connection with the acquisition of a surgical center hospital in the New Orleans, Louisiana metropolitan area for approximately $37.5 million , on September 30, 2013, the Operating Partnership partially funded the purchase price by issuing 954,877 OP Units valued at approximately $11.5 million on the date of issuance. During the year ended December 31, 2014, the Operating Partnership partially funded five property acquisitions by issuing an aggregate of 2,042,313 OP Units valued at approximately $28.6 million on the date of issuance. The five acquisitions had a total purchase price of approximately $103.6 million . Limited partners' capital represents OP Units held by the Predecessor’s prior investors and other investors. As of December 31, 2014, the General Partner held a 94.1% interest in the Operating Partnership. Holders of OP Units may not transfer their units without the General Partners' prior written consent. Beginning on the first anniversary of the issuance of OP Units, OP Unit holders may tender their units for redemption by the Operating Partnership in exchange for cash equal to the market price of the Trust’s common shares at the time of redemption or, for unregistered common shares on a one -for-one basis. Such selection to pay cash or issue common shares to satisfy an OP Unit holder’s redemption request is solely within the control of the General Partner. Partially Owned Properties: The OP reflects noncontrolling interests in partially owned properties on the balance sheet for the portion of properties consolidated by the OP that are not wholly owned by the OP. The earnings or losses from those properties attributable to the noncontrolling interests are reflected as noncontrolling interests in partially owned properties in the consolidated and combined statement of operations. Distributions Declaration Date Record Date Payment Date Cash Distributions per OP Unit December 30, 2014 January 23, 2015 February 6, 2015 $ 0.225 September 26, 2014 October 17, 2014 October 30, 2014 $ 0.225 June 26, 2014 July 18, 2014 August 1, 2014 $ 0.225 March 27, 2014 April 11, 2014 April 25, 2014 $ 0.225 December 30, 2013 January 24, 2014 February 7, 2014 $ 0.225 September 30, 2013 October 18, 2013 November 1, 2013 $ 0.18 (1) (1) Prorated cash distribution of $0.18 per OP Unit for the quarterly period from July 19, 2013 (the date of the IPO) through September 30, 2013, which was equivalent to a full quarterly distribution of $0.225 per OP Unit. The distribution was paid on November 1, 2013 to OP Unit holders of record on October 18, 2013, with the exception of the OP Units issued in the acquisition of Crescent City Surgical Centre. Purchase of Investment Properties A property acquired not subject to an existing lease is treated as an asset acquisition and recorded at its purchase price, inclusive of acquisition costs, allocated between the acquired tangible assets and assumed liabilities based upon their relative fair values at the date of acquisition. A property acquired with an existing lease is accounted for as a business combination pursuant to the acquisition method in accordance with ASC Topic 805, Business Combinations (“ASC 805”), and assets acquired and liabilities assumed, including identified intangible assets and liabilities, are recorded at fair value. The determination of fair value involves the use of significant judgment and estimation. The OP makes estimates of the fair value of the tangible and intangible acquired assets and assumed liabilities using information obtained from multiple sources as a result of pre-acquisition due diligence and may include the assistance of a third party appraiser. The OP estimates the fair value of buildings acquired on an as-if-vacant basis and depreciates the building value over the estimated remaining life of the building. The OP determines the allocated value of other fixed assets, such as site improvements, based upon the replacement cost and depreciates such value over the assets’ estimated remaining useful lives as determined at the applicable acquisition date. The fair value of land is determined either by considering the sales prices of similar properties in recent transactions or based on internal analyses of recently acquired and existing comparable properties within the OP’s portfolio. In recognizing identified intangible assets and liabilities in connection with a business combination, the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The capitalized above-market or below-market lease intangibles are amortized as a reduction or addition to rental income over the estimated remaining term of the respective leases. In determining the value of in-place leases and tenant relationship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tenant improvements, legal, and other related costs based on current market demand. The values assigned to in-place leases and tenant relationships are amortized over the estimated remaining term of the lease. The values assigned to all lease intangible assets and liabilities are amortized over the estimated remaining term of the lease. If a lease terminates prior to its scheduled expiration, all unamortized costs related to that lease are written off. The OP calculates the fair value of any long-term debt assumed by discounting the remaining contractual cash flows on each instrument at the current market rate for those borrowings, which the OP approximates based on the rate at which it would expect to incur on a replacement instrument on the date of acquisition, and recognize any fair value adjustments related to long-term debt as effective yield adjustments over the remaining term of the instrument. Based on these estimates, the OP recognizes the acquired assets and assumed liabilities at their estimated fair values, which are generally determined using Level 3 inputs, such as market rental rates, capitalization rates, discount rates, or other available market data. Initial valuations are subject to change until the information is finalized, no later than 12 months from the acquisition date. The OP expenses transaction costs associated with acquisitions accounted for as business combinations in the period incurred. Impairment of Intangible and Long-Lived Assets The OP periodically evaluates its long-lived assets, primarily consisting of investments in real estate, for impairment indicators or whenever events or changes in circumstances indicate that the recorded amount of an asset may not be fully recoverable. If indicators of impairment are present, the OP evaluates the carrying value of the related real estate properties in relation to the undiscounted expected future cash flows of the underlying operations. In performing this evaluation, management considers market conditions and current intentions with respect to holding or disposing of the real estate property. The OP adjusts the net book value of real estate properties to fair value if the sum of the expected future undiscounted cash flows, including sales proceeds, is less than book value. The OP recognizes an impairment loss at the time it makes any such determination. If the OP determines that an asset is impaired, the impairment to be recognized is measured as the amount by which the recorded amount of the asset exceeds its fair value. Fair value is typically determined using a discounted future cash flow analysis or other acceptable valuation techniques, which are based, in turn, upon Level 3 inputs, such as revenue and expense growth rates, capitalization rates, discount rates or other available market data. The OP recorded real estate impairment charges of $1.8 million and $0 for the years ended December 31, 2014 and 2013, respectively. The Predecessor recognized impairments totaling $0.9 million for the year ended December 31, 2012. Assets Held for Sale and Discontinued Operations The OP may sell properties from time to time for various reasons, including favorable market conditions. The OP classifies certain long-lived assets as held for sale once the criteria, as defined by GAAP, has been met. Long-lived assets to be disposed of are reported at the lower of their carrying amount or fair value minus cost to sell and are no longer depreciated. In 2014, the FASB issued Accounting Standards Update 2014-8, Reporting Discontinued Operations and Disclosures of Disposals of Components of an Entity (“ASU 2014-8”), which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8 also requires additional disclosures regarding discontinued operations, as well as material disposals that do not meet the definition of discontinued operations. The application of this guidance is prospective from the date of adoption and applies only to disposals (or new classifications to held for sale) that have not been reported as discontinued operations in the Trust’s previously issued financial statements. The OP early adopted ASU 2014-8 for the quarter ended March 31, 2014. Such adoption has had no impact on the OP’s financial statements as no dispositions have occurred during the year ended December 31, 2014. Prior to the adoption of ASU 2014-8, the results of operations for assets meeting the definition of discontinued operations are reflected in the consolidated and combined statements of operations as discontinued operations for all periods presented. The OP allocates estimated interest expense to discontinued operations based on property values and either the weighted average interest rate of the OP or the property’s actual mortgage interest. Investments in Unconsolidated Entities The OP reports investments in unconsolidated entities over whose operating and financial policies it has the ability to exercise significant influence under the equity method of accounting. Under this method of accounting, the OP's share of the investee’s earnings or losses is included in its consolidated and combined statements of operations. The initial carrying value of investments in unconsolidated entities is based on the amount paid to purchase the equity interest. During 2014, the Operating Partnership completed the acquisition of a 40% limited liability company membership interest in Jeff-Orleans Medical Development Real Estate, L.L.C, the entity that owns and leases to us the land on which the Crescent City Surgical Centre is situated, for $1.3 million . Real Estate Loans Receivable Real estate loans receivable consists of a mezzanine loan and a term loan which are collateralized by an equity interest in a two medical office building developments. Interest income on the loans are recognized as earned based on the terms of the loans subject to evaluation of collectability risks and are included in the Operating Partnership's consolidated and combined statement of operations. On January 2, 2014, the OP completed a $6.9 million mezzanine loan to affiliates controlled by MedProperties Holdings, LLC, a Dallas, Texas based private investor in medical facilities (“MedProperties”). The mezzanine loan is secured by MedProperties’ ownership interest in two special purpose entities that own a surgical hospital located in San Antonio, Texas and an inpatient rehabilitation facility located in Scottsdale, Arizona. The mezzanine loan has a five year, interest-only term and bears interest at a rate of 9.0% per annum. As part of the consideration for providing the mezzanine loan, the OP has an option to acquire the property at a formula purchase price during year four of the mezzanine loan based on a fixed capitalization rate . On November 26, 2014, the OP made an $8.6 million term loan to fund the renovations and additions of two re-purposed buildings in Jacksonville, Florida. Upon completion of the expansion and renovations, the properties will be approximately 40,000 square feet in the aggregate. Upon completion of the construction of the buildings and them becoming fully occupied, the Trust has the option to purchase the buildings. The term loan bears interest at a rate of 9.0% . Cash and cash equivalents Cash and cash equivalents consist of cash on hand and short-term investments with maturities of three months or less from the date of purchase. The OP is subject to concentrations of credit risk as a result of its temporary cash investments. The OP places its temporary cash investments with high credit quality financial institutions in order to mitigate that risk. Escrow reserves The OP is required to maintain various escrow reserves on certain notes payable to cover future property taxes and insurance and tenant improvements costs as defined in each loan agreement. The total reserves as of December 31, 2014 and 2013 are $1.9 million and $1.6 million , respectively, which are included in other assets in the consolidated balance sheets. Deferred costs Deferred costs consist primarily of fees paid to obtain financing and costs associated with the origination of long-term lease on real estate properties. After the purchase of a property, lease commissions incurred to extend in-place leases or generate new lease are added to deferred lease costs. Deferred lease costs are amortized on a straight-line basis over the terms of their respective agreements. The OP amortizes deferred financing costs as a component of interest expense over the terms of the related borrowings using a method that approximates a level yield. Derivatives Derivatives consist of an interest rate swap and is recognized as a liability on the consolidated balance sheets and is measured at fair value. Any change in the fair value is recognized immediately in earnings unless the derivative qualified as a hedge. No derivatives have been designated as hedges. The OP is exposed to certain risks in the normal course of its business operations. One risk relating to the variability of interest on variable rate debt is managed through the use of derivatives. All derivative financial instruments are measured and reported in the consolidated balance sheets at fair value. The OP has elected not to apply hedge accounting to its derivative financial instruments and as such, any changes in the fair values of its derivatives are recognized immediately in earnings. Generally, the OP enters into swap relationships such that changes in the fair value or cash flows of items and transactions being hedged are expected to be offset by corresponding changes in the values of the derivatives. The OP holds one swap to pay fixed/receive variable interest rates with a total notional amount of $7.7 million and $7.9 million as of December 31, 2014 and 2013, respectively. The interest rate swap liability is reported in accrued expenses and other liabilities on the consolidated balance sheet, as of December 31, 2014 and 2013, the interest rate swap liability was $0.2 million and $0.4 million , respectively. Gains recognized on the interest rate swaps of $(0.2) million , $(0.2) million and $(0.1) million were included in interest income on real estate loans and other in the consolidated and combined statements of operations for the years ended December 31, 2014, 2013 and 2012, respectively. Tenant receivables, net Tenant accounts receivable are stated net of the applicable allowance. Rental payments under these contracts are primarily due monthly. The OP assesses the collectability of tenant receivables, including straight-line rent receivables, and defers recognition of revenue if collectability is not reasonably assured. The OP bases its assessment of the collectability of rent receivables on several factors, including, among other things, payment history, the financial strength of the tenant and current economic conditions. If management’s evaluation of these factors indicates it is probable that the OP will be unable to recover the full value of the receivable, the OP provides a reserve against the portion of the receivable that it estimates may not be recovered. At December 31, 2014 and 2013, the allowance for doubtful accounts was $0.1 million . Rental Revenue Rental revenue is recognized on a straight-line basis over the terms of the related leases when collectability is reasonably assured. Recognizing rental revenue on a straight-line basis for leases may result in recognizing revenue for amounts more or less than amounts currently due from tenants. Amounts recognized in excess of amounts currently due from tenants are included in other assets and were approximately $6.4 million and $2.0 million as of December 31, 2014 and 2013, respectively. If the OP determines that collectability of straight-line rents is not reasonably assured, the OP limits future recognition to amounts contractually owed and, where appropriate, establishes an allowance for estimated losses. Rental revenue is adjusted by amortization of lease inducements and above or below market rents on certain leases. Lease inducements and above or below market rents are amortized over the average remaining life of the lease. Expense Recoveries Expense recoveries relate to tenant reimbursement of real estate taxes, insurance and other operating expenses that are recognized as expense recovery revenue in the period the applicable expenses are incurred. The reimbursements are recorded at gross, as the OP is generally the primary obligor with respect to real estate taxes and purchasing goods and services from third-party suppliers and has discretion in selecting the supplier and bears the credit risk of tenant reimbursement. The OP has certain tenants with absolute net leases. Under these lease agreements, the tenant is responsible for operating and building expenses. For absolute net leases, the OP does not recognize expense recoveries. Income Taxes As a partnership, the Operating Partnership generally is not liable for federal income taxes. The income and loss from the operations of the Operating Partnership is included in the tax returns of its limited partners, including the Trust, who are responsible for reporting their allocable share of the partnership income and loss. Accordingly, no provision for income taxes has been made on the accompanying consolidated financial statements. Management Estimates The preparation of consolidated and combined financial statements in conformity with GAAP requires management to make estimates and assumptions that affect the reported amounts of assets and liabilities and disclosure of contingent assets and liabilities as of the date of the consolidated and combined financial statements and the amounts of revenue and expenses reported in the period. Significant estimates are made for the fair value assessments with respect to purchase price allocations, impairment assessments, and the valuation of financial instruments. Actual results could differ from these estimates. Contingent Liability The OP records a liability for contingent consideration (included in accrued expenses and other liabilities on its consolidated balance sheets) at fair value as of the acquisition date and reassess the fair value at the end of each reporting period, with any changes being recognized in earnings. Increases or decreases in the fair value of contingent consideration can result from changes in discount periods, discount rates and probabilities that contingencies will be met. Reclassifications Certain prior period amounts have been reclassified to conform to the current financial statement presentation, with no effect on the previously reported consolidated financial position or consolidated and combined results of operations. Segment reporting Under the provision of Codification Topic 280, Segment Reporting , the OP has determined that it has one reportable segment with activities related to leasing and managing healthcare properties. New Accounting Pronouncements In May 2014, the FASB issued ASU No. 2014-9, Revenue from Contracts with Customers ,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6 and allows for either full retrospective or modified retrospective adoption. Early adoption of this standard is not allowed. The OP is currently evaluating the impact the adoption of Topic 606 will have on its financial statements, if any. In August 2014, the FASB issued ASU No. 2014-15, Disclosure of Uncertainties about an Entity’s Ability to Continue as a Going Concern, to address financial reporting considerations about an entity’s ability to continue as a going concern. ASU 2014-15 is effective for annual periods ending after December 15, 2016 and for interim periods within annual periods beginning after December 15, 2016.</t>
  </si>
  <si>
    <t>Acquisitions and Dispositions</t>
  </si>
  <si>
    <t>Business Combinations [Abstract]</t>
  </si>
  <si>
    <t>Acquisitions and Dispositions During 2014, the OP completed acquisitions of 61 healthcare properties located in 15 states for an aggregate purchase price of approximately $543.4 million as summarized below: Property(1) Location Acquisition Date Purchase Price (in thousands) Foundation San Antonio Surgical Hospital(2) San Antonio, TX February 19, 2014 $ 25,556 Eagles Landing Family Practice 4 MOBs(2) Atlanta, GA February 19, 2014 20,800 21 st Century Oncology 4 MOBs(3) Sarasota, FL February 26, 2014 17,486 Foundation San Antonio MOB(3) San Antonio, TX February 28, 2014 6,800 Peachtree Dunwoody MOB(3) Atlanta, GA February 28, 2014 36,726 LifeCare LTACH(2) Fort Worth, TX March 28, 2014 27,160 LifeCare LTACH(2) Pittsburgh, PA March 28, 2014 12,840 Pinnacle Health Cardiology Portfolio 2 MOBs (3) Carlisle &amp; Wormleyburg, PA April 22, 2014 9,208 South Bend Orthopedic MOB (3) South Bend, IN April 30, 2014 14,900 Grenada Medical Complex MOB (3) Grenada, MS April 30,2014 7,100 Mississippi Sports Medicine and Orthopaedics Center MOB (2)(4) Jackson, MS May 23, 2014 16,700 Carmel Medical Pavilion MOB (3)(5) Carmel, IN May 28, 2014 4,664 Summit Urology MOB (2) Bloomington, IN June 30, 2014 4,783 Renaissance Center (3) Oshkosh, WI June 30, 2014 8,500 Presbyterian Medical Plaza MOB (3) Monroe, NC June 30, 2014 7,750 Landmark Medical Portfolio (Premier) 3 MOBs (2)(6) Bloomington, IN July 1, 2014 23,837 Carlisle II MOB (3) Carlisle, PA July 25, 2014 4,500 Surgical Institute of Monroe ASC (2) Monroe, MI July 28, 2014 6,000 The Oaks Medical Building MOB (3) Lady Lake, FL July 31, 2014 10,600 Baylor Surgicare ASC — Mansfield (3) Mansfield, TX September 2, 2014 8,500 Eye Center of Southern Indiana (2)(7) Bloomington, IN September 5, 2014 12,174 Wayne State Medical Center and MOB (2) Troy, MI September 10, 2014 46,500 El Paso Portfolio (specialty surgical hospital and 2 MOBs) (3)(8) El Paso, TX September 30, 2014 46,235 The Mark H. Zangmeister Center (3) Columbus, OH September 30, 2014 36,600 Berger Medical Center (3) Orient, OH September 30, 2014 6,785 Orthopedic One 2 MOBs (3) Columbus, OH Westerville, OH September 30, 2014 24,500 Pinnacle Health Portfolio 5 MOBs (3) Harrisburg, PA October 29, 2014 23,100 Columbus Regional Health Portfolio 12 MOBs (3) Columbus Regional Health Portfolio 1 MOB (3) Columbus, GA Phenix City, AL November 20, 2014 27,997 Middletown Medical 2 MOBs (2) Middletown, NY November 26. 2014 14,399 Carle Danville Clinic MOB(3) Danville, IL November 26, 2014 10,300 Napoleon Medical Building MOB (3) New Orleans, LA December 18, 2014 10,500 West Tennessee Bone &amp; Joint 1 MOB 1 ASC (2) Jackson, TN December 30, 2014 9,936 Total $ 543,436 (1) “MOB” means medical office building, “LTACH” means long-term acute care hospital and “ASC” means ambulatory surgical center. (2) The Operating Partnership accounted for these acquisitions as asset acquisitions and capitalized $1.7 million of total acquisition costs to the basis of the properties. (3) The Operating Partnership accounted for these acquisitions as business combinations pursuant to the acquisition method and expensed total acquisition costs of $10.9 million . (4) The Operating Partnership partially funded the purchase price of these acquisitions by issuing a total of 147,659 OP Units valued at approximately $1.9 million in the aggregate on the date of issuance. (5) The Operating Partnership partially funded the purchase price of these acquisitions by issuing a total of 96,099 OP Units valued at approximately $1.2 million in the aggregate on the date of issuance. (6) The Operating Partnership partially funded the purchase price of these acquisitions by issuing a total of 576,040 OP Units valued at approximately $8.3 million in the aggregate on the date of issuance. (7) The Operating Partnership partially funded the purchase price of these acquisitions by issuing a total of 272,191 OP Units valued at approximately $4.0 million in the aggregate on the date of issuance. (8) The Operating Partnership partially funded the purchase price of these acquisitions by issuing a total of 950,324 OP Units valued at approximately $13.2 million in the aggregate on the date of issuance. For 2014, the OP recorded revenues and net income of $26.0 million and $3.7 million , respectively, from its 2014 acquisitions. The following table summarizes the preliminary purchase price allocations of the assets acquired and the liabilities assumed, which the OP determined using Level 2 and Level 3 inputs (in thousands): Land $ 53,687 Building and improvements 451,691 In-place lease intangibles 35,720 Above market in-place lease intangibles 5,270 Below market in-place lease intangibles (2,330 ) Above market in-place ground lease (701 ) Investment in unconsolidated entity 1,300 Issuance of OP units (28,589 ) Mortgage debt assumed (15,283 ) Lease inducement 1,532 Derivative liability assumed (197 ) Contingent consideration (840 ) Leasehold interest 759 Receivable 640 Net assets acquired $ 502,659 These preliminary allocations are subject to revision within the measurement period, not to exceed one year from the date of the acquisitions. Unaudited Pro Forma Financial Information Physicians Realty LP The following table illustrates the pro forma combined revenue, net income, and earnings per unit —basic and diluted as if Physicians Realty LP had acquired the above acquisitions as of January 1, 2013 (in thousands, except per share amounts): Year Ended December 31, 2014 2013 Revenue $ 81,507 $ 71,183 Net income 16,883 11,461 Net income available to common shareholders 16,883 11,461 Earnings per unit - basic and diluted $ 0.31 $ 0.21 Common units issued and outstanding 53,831,202 53,831,202</t>
  </si>
  <si>
    <t>Intangibles</t>
  </si>
  <si>
    <t>Finite-Lived Intangible Assets, Net [Abstract]</t>
  </si>
  <si>
    <t>Intangibles The following is a summary of the carrying amount of intangible assets and liabilities as of 2014 and 2013 (in thousands): December 31, 2014 December 31, 2013 Cost Accumulated Amortization Net Cost Accumulated Amortization Net Assets In-place leases $ 64,777 $ (12,213 ) $ 52,564 $ 29,056 $ (8,080 ) $ 20,976 Above market leases 7,449 (578 ) 6,871 2,180 (48 ) 2,132 Leasehold interest 759 (5 ) 754 — — — Total $ 72,985 $ (12,796 ) $ 60,189 $ 31,236 $ (8,128 ) $ 23,108 Liability Below market lease $ 2,330 $ (156 ) $ 2,174 — — — Above market ground lease 701 (4 ) 697 — — — Total $ 3,031 $ (160 ) $ 2,871 $ — $ — $ — The following is a summary of the acquired lease intangible amortization for the years ended December 31, 2014, 2013 and 2012 (in thousands): December 31, 2014 2013 2012 Amortization expense related to in-place leases $ 4,133 $ 1,252 $ 900 Decrease of rental income related to above-market leases 530 48 — Decrease of rental income related to leasehold interest 5 — — Increase of rental income related to below-market leases 156 — — Decrease of operating expense related to above market ground leases 4 — — Future aggregate net amortization of the acquired lease intangibles as of December 31, 2014, is as follows (in thousands): Net Decrease in Revenue Net Increase in Expenses 2015 $ (667 ) $ 7,446 2016 (689 ) 7,384 2017 (567 ) 7,165 2018 (560 ) 6,628 2019 (458 ) 4,625 Thereafter (2,511 ) 18,618 Total $ (5,452 ) $ 51,866 For the year ended December 31, 2014, the weighted average amortization period for asset lease intangibles and liability lease intangible is nine years and 17 years , respectively.</t>
  </si>
  <si>
    <t>Other Assets</t>
  </si>
  <si>
    <t>Other Assets, Unclassified [Abstract]</t>
  </si>
  <si>
    <t>Other Assets Other assets consisted of the following as of December 31, 2014 and 2013 (in thousands): December 31, 2014 2013 Straight line rent receivable $ 6,431 $ 2,018 Lease inducements, net 2,845 1,509 Escrows 1,906 1,552 Earnest deposits 2,343 — Prepaid expenses and other 2,281 822 Total $ 15,806 $ 5,901</t>
  </si>
  <si>
    <t>Debt</t>
  </si>
  <si>
    <t>Debt Disclosure [Abstract]</t>
  </si>
  <si>
    <t>Debt The following is a summary of debt as of December 31, 2014 and 2013 (in thousands): December 31, 2014 2013 Mortgage notes, bearing fixed interest from 4.71% to 6.58%, with a weighted average interest rate of 5.26%, and due in 2016, 2017, 2018, 2019, 2021 and 2022 collateralized by nine properties with a net book value of $118,247 $ 73,706 $ 38,288 Mortgage note, bearing variable interest of LIBOR plus 2.75% and due in 2017, collateralized by one property with a net book value of $6,249 4,399 4,533 Total mortgage debt 78,105 42,821 $400 million unsecured revolving credit facility bearing variable interest of LIBOR plus 1.50%, due September 2018 138,000 — Total Debt $ 216,105 $ 42,821 Unamortized deferred financing cost (4,870 ) (2,105 ) Total debt $ 211,235 $ 40,716 Effective September 18, 2014, the Credit Agreement, dated as of August 29, 2013 (as amended, restated, increased, extended, supplemented or otherwise modified from time to time, the “Prior Credit Agreement”), among the Operating Partnership, as borrower, the Trust, certain subsidiaries and other affiliates of the Operating Partnership, as guarantors, Regions Bank, as administrative agent, Regions Capital Markets, as sole lead arranger and sole book runner, and the lenders party thereto, and all commitments provided thereunder, were terminated. All amounts due and outstanding under the Prior Credit Agreement were repaid on or prior to such date. On September 18, 2014, the Operating Partnership, as borrower, and the Trust and certain subsidiaries and other affiliates of the Trust, as guarantors, entered into a Credit Agreement with KeyBank National Association as administrative agent, KeyBanc Capital Markets Inc., Regions Capital Markets and BMO Capital Markets, as joint lead arrangers and joint bookrunners, Regions Capital Markets and BMO Capital Markets, as co-syndication agents, and the lenders party thereto in connection with an unsecured revolving credit facility in the maximum principal amount of $400 million (“Credit Agreement”). The Credit Agreement includes a swingline loan commitment for up to 10% of the maximum principal amount and provides an accordion feature allowing the OP to increase borrowing capacity by up to an additional $350 million , subject to customary terms and conditions, resulting in a maximum borrowing capacity of $750 million . The Credit Agreement replaced the OP’s senior secured revolving credit facility in the maximum principal amount of $200 million under the Prior Credit Agreement. The Credit Agreement has a maturity date of September 18, 2018 and includes a one year extension option. Borrowings under the Credit Agreement bear interest on the outstanding principal amount at a rate equal to LIBOR plus 1.50% to 2.20% depending on the OP’s consolidated leverage ratio. In addition, the Credit Agreement includes an unused fee equal to 0.15% or 0.25% per annum, which is determined by usage under the Credit Agreement. As of December 31, 2014, the weighted average interest rate on borrowings outstanding was 1.68% . The Credit Agreement contains financial covenants that, among other things, require compliance with leverage and coverage ratios and maintenance of minimum tangible net worth, as well as covenants that may limit the Operating Partnership’s ability to incur additional debt or make distributions. The OP may, at any time, voluntarily prepay any loan under the Credit Agreement in whole or in part without premium or penalty. As of December 31, 2014, the OP was in compliance with all financial covenants. The Credit Agreement includes customary representations and warranties by the Operating Partnership, the Trust and each other guarantor and imposes customary covenants on the Operating Partnership, the Trust and each other guarantor. The Credit Agreement also contains customary events of default, and if an event of default occurs and continues, the Operating Partnership is subject to certain actions by the administrative agent, including without limitation, the acceleration of repayment of all amounts outstanding under the Credit Agreement. The Credit Agreement provides for revolving credit loans to the Operating Partnership. Base Rate Loans, Adjusted LIBOR Rate Loans and Letters of Credit (each, as defined in the Credit Agreement) will be subject to interest rates, based upon the consolidated leverage ratio of the Operating Partnership and its subsidiaries as follows: Consolidated Leverage Ratio Adjusted LIBOR Rate Loans and Letter of Credit Fee Base Rate Loans &lt; 35% LIBOR + 1.50% 0.50 % &gt;35% and &lt; 45% LIBOR + 1.65% 0.65 % &gt;45% and &lt;45% LIBOR + 1.75% 0.75 % &gt;45% and &lt; 50% LIBOR + 1.85% 0.85 % &gt;50% and &lt; 55% LIBOR + 2.00% 1.00 % &gt;55% LIBOR + 2.20% 1.20 % As of December 31, 2014, there were $138 million of borrowings outstanding under the unsecured revolving credit facility and $189 million available for us to borrow without adding additional properties to the unencumbered borrowing base of assets, as defined by the Credit Agreement. Certain properties have mortgage debt that contains financial covenants. As of December 31, 2014, the OP was in compliance with all mortgage debt financial covenants. Scheduled principal payments due on debt as of December 31, 2014, are as follows (in thousands): 2015 $ 1,864 2016 9,421 2017 28,750 2018 139,100 2019 19,906 Thereafter 17,064 Total Payments $ 216,105 For the years ended December 31, 2014 and 2013, the OP incurred interest expense on its debt of $5.8 million and $3.9 million , respectively.</t>
  </si>
  <si>
    <t>Stock-based Compensation</t>
  </si>
  <si>
    <t>Disclosure of Compensation Related Costs, Share-based Payments [Abstract]</t>
  </si>
  <si>
    <t>Stock-based Compensation The Trust follows ASC 718, Compensation —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Share-based payments classified as liability awards are marked to fair value at each reporting period. Any common shares issued by the Trust pursuant to any incentive equity compensation or employee share purchase plan of the Trust results in the OP issuing OP Units to the Trust on a one-for-one basis with the OP receiving the net cash proceeds of such issuances. Certain of the Trust's employee stock awards vest only upon the achievement of performance targets. ASC 718 requires recognition of compensation cost only when achievement of performance conditions is considered probable. Consequently, the Trust's determination of the amount of stock compensation expense requires a significant level of judgment in estimating the probability of achievement of these performance targets. Additionally, the Trust must make estimates regarding employee forfeitures in determining compensation expense. Subsequent changes in actual experience are monitored and estimates are updated as information is available. In connection with the IPO, the Trust adopted the 2013 Equity Incentive Plan (“2013 Plan”), which made available 600,000 common shares to be administered by the Compensation and Nominating Governance Committee of the Board of Trustees. On August 7, 2014, at the Annual Meeting of Shareholders of Physicians Realty Trust, the Trust’s shareholders approved an amendment to the 2013 Plan to increase the number of common shares authorized for issuance under the 2013 Plan by 1,850,000 common shares, for a total of 2,450,000 common shares authorized for issuance. The committee has broad discretion in administering the terms of the 2013 Plan. Restricted shares granted under the 2013 Plan are eligible for dividends as well as the right to vote. The Trust granted to management and the Board of Trustees 250,000 restricted common shares upon completion of the IPO under the Trust’s 2013 Plan at a value per share of $11.50 and total value of $2.9 million with a vesting period of three years. During 2014, a total of 152,987 restricted common shares with a total value of $2.1 million were granted to Trust employees and the Board of Trustees. A summary of the status of the Trust’s nonvested restricted common shares as of December 31, 2014 and changes during the year then ended follow: Shares Weighted Average Grant Date Fair Value Non-vested at December 31, 2013 250,000 $ 11.50 Granted 152,987 13.79 Vested (61,179 ) 11.50 Share repurchase (22,154 ) 14.49 Non-vested at December 31, 2014 319,654 $ 12.60 For all service awards, the OP records compensation expense for the entire award on a straight-line basis (or, if applicable, on the accelerated method) over the requisite service period. For the years ended December 31, 2014, and 2013, the OP recognized non-cash share compensation of $2.2 million , $0.4 million , respectively. Unrecognized compensation expense at December 31, 2014 and 2013 was $2.4 million and $2.5 million , respectively. The OP's compensation expense recorded in connection with grants of restricted stock reflects an initial estimated cumulative forfeiture rate of 0% over the requisite service period of the awards. That estimate will be revised if subsequent information indicates that the actual number of awards expected to vest is likely to differ from previous estimates. Restricted Share Units: In March 2014, under the Trust's 2013 Plan, the Trust granted 55,680 restricted share units at target level to management, which are subject to certain performance and market conditions and a three -year service period. In addition, each restricted share unit contains one dividend equivalent. The recipient will accrue dividend equivalents on awarded share units equal to the cash dividend that would have been paid on the awarded share unit had the awarded share unit been an issued and outstanding common share on the record date for the dividend. The market conditions were valued with the assistance of independent valuation specialists. The OP utilized a Monte Carlo simulation to calculate the weighted average grant date fair value of $19.25 per unit using the following assumptions: Volatility 18.8% - 34.2% Dividend assumption reinvested Expected term in years 2.83 Risk-free rate 0.65 % Stock price (per share) 13.47 With respect to the performance conditions, the grant date fair value of $13.47 per unit was calculated on the grant date. The restricted stock units’ combined weighted average grant date fair value is $16.94 per unit. The following is a summary of the activity in the Trust's restricted share units during 2014: Restricted Share Units Weighted Average Grant Date Fair Value Non-vested at December 31, 2013 — $ — Granted 55,680 16.94 Vested — — Forfeited — — Non-vested at December 31, 2014 55,680 $ 16.94 The OP recognized $0.3 million of non-cash share unit compensation expense for the year ended December 31, 2014. Unrecognized compensation expense at December 31, 2014 was $0.7 million .</t>
  </si>
  <si>
    <t>Fair Value Measurements</t>
  </si>
  <si>
    <t>Fair Value Disclosures [Abstract]</t>
  </si>
  <si>
    <t>Fair Value Measurements ASC Topic 820, Fair Value Measurement (“ASC 820”), requires certain assets and liabilities be reported and/or disclosed at fair value in the financial statements and provides a framework for establishing that fair value. The framework for determining fair value is based on a hierarchy that prioritizes the valuation techniques and inputs used to measure fair value. In general, fair values determined by Level 1 inputs use quoted prices in active markets for identical assets or liabilities that the OP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or liability. In instances where inputs used to measure fair value fall into different levels of the fair value hierarchy, fair value measurements in their entirety are categorized based on the lowest level input that is significant to the valuation. The assessment of the significance of particular inputs to these fair value measurements requires judgment and considers factors specific to each asset or liability. The derivative instrument consists solely of one interest rate swap that is not traded on an exchange and is recorded at fair value based on a variety of observable inputs including contractual terms, interest rate curves, yield curves, measure of volatility, and correlations of such inputs. The OP measures its interest rate swap at fair value on a recurring basis. The fair values are based on Level 2 inputs described above. The OP also has assets that under certain conditions are subject to measurement at fair value on a non-recurring basis. The following table sets forth by level the fair value hierarchy of the OP’s assets that were accounted for on a non-recurring basis as of December 31, 2014. Non-recurring Fair Value Measurements At Report Date using: Carrying Value as of December 31, 2013 Quoted Prices in Active Markets for Identical Assets (Level 1) Significant Other Observable Inputs (Level 2) Significant Unobservable Inputs (Level 3) Total Losses for Year Ended December 31, 2014 Investment properties $ 4,551 $ 1,529 $ — $ 1,272 $ (1,750 ) The following table summarizes the quantitative inputs and assumptions used for items categorized in Level 3 for the fair value hierarchy as of December 31, 2014 (in thousands). Asset Category Fair Value at December 31, 2014 Valuation Technique Unobservable Inputs Rate Investment properties $ 1,272 Market comparable/ Discount rate 11.00 % Discounted cash flow Capitalization rate 8.00 % The carrying amounts of cash and cash equivalents, tenant receivables, payables, and accrued interest are reasonable estimates of fair value because of the short term maturities of these instruments. Fair values for real estate loans receivable and mortgage debt are estimated based on rates currently prevailing for similar instruments of similar maturities and are based on Level 2 inputs. The following table presents the fair value of the OP’s financial instruments (in thousands). December 31, 2014 December 31, 2013 Carrying Amount Fair Value Carrying Amount Fair Value Real estate loans receivable $ 15,876 $ 15,876 $ — $ — Credit facility $ (138,000 ) $ (138,000 ) — — Mortgage debt $ (78,105 ) $ (78,642 ) $ (42,821 ) $ (44,130 ) Derivative liabilities $ (233 ) $ (233 ) $ (397 ) $ (397 )</t>
  </si>
  <si>
    <t>Tenant Operating Leases</t>
  </si>
  <si>
    <t>Tenant Operating Leases The Operating Partnership is lessor of medical office buildings and other healthcare facilities. Leases have expirations from 2015 through 2028. As of December 31, 2014, the future minimum rental payments on non-cancelable leases, exclusive of expense recoveries, were as follows (in thousands): 2015 $ 65,905 2016 65,323 2017 65,179 2018 62,637 2019 59,464 Thereafter 418,400 Total $ 736,908</t>
  </si>
  <si>
    <t>Rent Expense</t>
  </si>
  <si>
    <t>Leases [Abstract]</t>
  </si>
  <si>
    <t>Rent Expense The Operating Partnership leases the rights to a parking structure at one of its properties and the land upon which seven of its properties are located from third party land owners pursuant to separate ground and parking leases. The parking and ground leases require fixed annual rental payments and may also include escalation clauses and renewal options. These leases have terms up to 67 years remaining, excluding extension options. As of December 31, 2014, the future minimum lease obligations under non-cancelable parking and ground leases were as follows (in thousands): 2015 $ 1,426 2016 1,442 2017 1,480 2018 1,521 2019 1,564 Thereafter 23,317 Total $ 30,750 Rent expense for the parking and ground leases of $0.9 million , $0.02 million and $0.02 million for the years ended December 31, 2014, 2013 and 2012, respectively, are reported in operating expenses in the consolidated and combined statements of operations.</t>
  </si>
  <si>
    <t>Earnings Per Unit</t>
  </si>
  <si>
    <t>Earnings Per Unit [Abstract]</t>
  </si>
  <si>
    <t>Earnings Per Unit The following table shows the amounts used in computing the Operating Partnership's basic and diluted earnings per OP Unit (in thousands, except unit and per unit data): Year Ended December 31, 2014 2013 Numerator for earnings per unit — basic and diluted: Net loss $ (4,418 ) $ (2,636 ) Less: Net loss attributable to Predecessor — 576 Less: Net income attributable to noncontrolling interests — partially owned properties (314 ) (71 ) Numerator for earnings per unit — basic and diluted $ (4,732 ) $ (2,131 ) Denominator for earnings per unit - basic and diluted units: 36,881,712 16,179,492 Basic and diluted earnings per unit $ (0.12 ) $ (0.13 ) There were 375,334 and 250,000 restricted common shares and units outstanding related to the 2013 Plan during the years ended December 31, 2014 and 2013, respectively. However, these restricted common shares and units are not dilutive due to the net loss.</t>
  </si>
  <si>
    <t>Related Party Transactions</t>
  </si>
  <si>
    <t>Related Party Transactions [Abstract]</t>
  </si>
  <si>
    <t>Related Party Transactions The Trust and the OP entered into a shared services agreement with Ziegler pursuant to which Ziegler provides office space, IT support, accounting support and other services to the Operating Partnership in exchange for an annual fee. The shared service fee amounted to $0.4 million and $0.3 million for years ended December 31, 2014 and 2013, respectively, and is recorded in general and administrative expense in the consolidated and combined statements of operations. Ziegler charged the Predecessor an annual management fee equal to 2 percent of the total capital commitments. Total management fees charged to the Predecessor was $0.5 million and $1.0 million for the years ended December 31, 2013 and 2012, respectively. Total other fees charged to the Predecessor were $0.03 million for the year ended December 31, 2012. The other fees include fees for accounting expenses and other expenses owed to Ziegler. The Trust did not incur a management fee for the year ended December 31, 2014. The Trust and the Operating Partnership entered into the First Amendment to Shared Services Agreement, dated July 31, 2014 (the “First Amendment”), with Ziegler, which amended certain terms of the shared services agreement. Among other things, the First Amendment reduced the shared services to be provided by Ziegler, the term of the shared services agreement, and the monthly fee to be paid by the OP for the remainder of the term. In consideration of these changes, the OP was obligated to make a one-time payment to Ziegler in the amount of $1.8 million (the “Amendment Payment”), which could be paid in cash or in unrestricted common shares of the OP as determined by the Trust in its sole discretion. On August 19, 2014, the Trust made the Amendment Payment by issuing 124,913 common shares to Ziegler and the OP issued 124,913 units to the Trust. The $1.8 million one-time payment is included in general and administrative expense in the consolidated statement of operations for the year ended December 31, 2014.</t>
  </si>
  <si>
    <t>Subsequent Events</t>
  </si>
  <si>
    <t>Subsequent Events [Abstract]</t>
  </si>
  <si>
    <t>Subsequent Events The OP, through subsidiaries, closed on the below acquisitions: Property(1) Location Acquisition Date Purchase Price (in thousands) Edina MOB Edina, MN January 22, 2015 $ 14,190 Savage MOB Savage, MN January 22, 2015 12,800 Crystal MOB Crystal, MN January 22, 2015 14,782 Dell Rd MOB Chanhassen, MN January 22, 2015 6,410 Columbus MOB Columbus, GA January 23, 2015 6,540 Methodist Sports MOB (2) Greenwood, IN January 28, 2015 10,000 Vadnais Heights MOB Vadnais Heights, MN January 29, 2015 18,422 Minnetonka MOB (3) Minnetonka, MN February 5, 2015 26,000 Jamestown MOB Jamestown, ND February 5, 2015 12,819 Indianapolis South 4 MOBs Greenwood, IN February 13, 2015 17,183 Minnesota Eye MOB Minnetonka, MN February 17, 2015 10,882 Bridgeport Medical Center Lakewood, WA February 27, 2015 13,750 Baylor Cancer Center Dallas, TX February 27, 2015 8,200 $ 171,978 (1) “MOB” means medical office building. (2) The Operating Partnership partially funded the purchase price of this acquisition by issuing a total of 420,963 OP Units valued at approximately $7.3 million in the aggregate on the date of issuance. (3) The Operating Partnership partially funded the purchase price of this acquisition by issuing a total of 44,685 Series A Preferred Units valued at approximately $9.7 million in the aggregate on the date of issuance. On February 5, 2015, the OP entered into a Second Amended and Restated Agreement of Limited Partnership (the “Partnership Agreement”) which provides for the designation and issuance of the newly designated Series A Participating Redeemable Preferred Units of the operating partnership (“Series A Preferred Units”). The Series A Preferred Units will have priority over all other partnership interests of the Operating Partnership with respect to distributions and liquidation. In addition, the Series A Preferred Units will be redeemable at the option of the holders on or after the one year anniversary of their issuance, which redemption obligation may be satisfied, at the OP’s option, in cash or shares of the Trust's common stock. On January 21, 2015, the OP repaid the outstanding balance of $138.0 million on the unsecured revolving credit facility. On January 21, 2015, the Trust completed a follow-on public offering of 18,975,000 common shares of beneficial interest, including 2,475,000 common shares issued upon exercise of the underwriters’ overallotment option, resulting in net proceeds to it of approximately $297.2 million . The Trust contributed the net proceeds of this offering to the Operating Partnership in exchange for 18,975,000 OP Units, and the Operating Partnership used the net proceeds of the public offering to repay borrowings under its unsecured revolving credit facility and for general corporate and working capital purposes and funding acquisitions. During 2015, the Trust sold 247,397 common shares pursuant to the ATM Program, at a weighted average price of $16.96 per share resulting in total proceeds of approximately $4.2 million , before $55,696 in commissions. In connection with these shares, the Trust contributed the proceeds to the OP in exchange for 247,397 OP Units. As of the date of this prospectus supplement, the Trust has $90.2 million remaining available under the ATM Program. See “Part II, Item 7. Management’s Discussion and Analysis of Financial Condition and Results of Operations - Recent Developments” for a further discussion of these acquisitions.</t>
  </si>
  <si>
    <t>Quarterly Data</t>
  </si>
  <si>
    <t>Quarterly Financial Information Disclosure [Abstract]</t>
  </si>
  <si>
    <t>Quarterly Data The following unaudited quarterly data has been prepared on the basis of a December 31 year-end. Amounts are in thousands, except for common units and per unit amounts. Quarter Ended 2014 March 31 June 30 September 30 December 31 Total revenues $ 8,032 $ 11,447 $ 14,161 $ 19,694 Operating (loss) income (3,575 ) (626 ) (2,311 ) 1,967 Net (loss) income (3,558 ) (600 ) (2,251 ) 1,991 Net (loss) income attributable to common unitholders (3,624 ) (684 ) (2,327 ) 1,903 Earnings per unit — basic: Net (loss) income available to common unitholder $ (0.15 ) $ (0.02 ) $ (0.06 ) $ 0.04 Weighted average common units outstanding 24,997,474 29,962,046 40,898,015 51,335,748 Earnings per unit — diluted: Net (loss) income available to common unitholder $ (0.15 ) $ (0.02 ) $ (0.06 ) $ 0.04 Weighted average common units outstanding 24,997,474 29,962,046 40,898,015 51,544,832 As a result of the acquisition activity and equity offerings throughout 2014, the quarterly periods are not comparable quarter over quarter. Quarter Ended 2013 March 31 (1) June 30 (1) September 30 December 31 Total revenues $ 3,390 $ 3,437 $ 3,729 $ 6,488 Operating loss (301 ) (283 ) (1,414 ) (638 ) Net loss (301 ) (283 ) (1,416 ) (638 ) Net loss available to common unitholder — — (1,483 ) (648 ) Earnings per unit — basic and diluted: Net income available to common unitsholder $ — $ — $ (0.10 ) $ (0.04 ) Weighted average common units outstanding — — 14,243,850 17,631,224 (1) Because the IPO and the formation transactions were completed on July 24, 2013, the OP had no operations prior to that date. References in these notes to the consolidated and combined financial statements of Physicians Realty L.P. signify the Company for the period from July 24, 2013, the date of completion of the IPO and the formation transactions, and of the Predecessor for all prior periods.</t>
  </si>
  <si>
    <t>SCHEDULE III - REAL ESTATE AND ACCUMULATED DEPRECIATION</t>
  </si>
  <si>
    <t>SEC Schedule III, Real Estate and Accumulated Depreciation Disclosure [Abstract]</t>
  </si>
  <si>
    <t>PHYSICIANS REALTY L.P. SCHEDULE III — REAL ESTATE AND ACCUMULATED DEPRECIATION Initial Cost to Company Gross Amount at Which Carried as of Close of Period Description Location Encumbrances Land Buildings and Improvements Cost Capitalized Subsequent to Acquisitions Land Buildings and Improvements Total Accumulated Depreciation Date of Construction Date Acquired Life on Which Building Depreciation in Income Statement is Computed Arrowhead Commons Phoenix, AZ — $ 740 $ 2,551 $ 1 $ 740 $ 2,552 $ 3,292 (366 ) 2004 5/31/2008 46 Aurora Medical Office Building Green Bay, WI — 500 1,566 — 500 1,566 2,066 (149 ) 2010 4/15/2010 50 Austell Medical Office Building Atlanta, GA — 289 1,992 313 289 2,305 2,594 (397 ) 1971 6/30/2008 36 Canton Medical Office Building Atlanta, GA 6,207 710 7,225 97 710 7,322 8,032 (1,851 ) 1994 5/25/2007 30 Decatur Medical Office Building Atlanta, GA — 740 2,604 45 740 2,649 3,389 (679 ) 1974 10/12/2007 28 El Paso Medical Office Building El Paso, TX — 860 2,866 357 860 3,223 4,083 (1,293 ) 1987 8/24/2006 21 Farmington Professional Pavillion Detroit, MI — 580 1,793 87 580 1,880 2,460 (1,081 ) 1972 1/5/2006 15 Firehouse Square Milwaukee, WI 2,765 1,120 2,768 — 1,120 2,768 3,888 (684 ) 2002 8/15/2007 30 Hackley Medical Center Grand Rapids, MI 5,397 1,840 6,402 24 1,840 6,426 8,266 (1,674 ) 1968 12/22/2006 30 Ingham Regional Medical Center Lansing, MI — 310 2,893 (1,134 ) 310 1,759 2,069 (800 ) 1994 7/26/2006 39 Meadow View Professional Center Kingsport, TN 10,410 2,270 11,344 — 2,270 11,344 13,614 (2,923 ) 2005 5/10/2007 30 Mid Coast Hospital Office Building Portland, ME 7,869 — 11,247 8 — 11,255 11,255 (2,477 ) 2008 5/1/2008 30 New Albany Professional Building Columbus, OH — 237 2,767 20 237 2,787 3,024 (472 ) 2000 1/4/2008 42 Northpark Trail Atlanta, GA — 839 1,245 235 839 1,480 2,319 (539 ) 2001 12/28/2005 35 Remington Medical Commons Chicago, IL 4,399 895 6,499 319 895 6,818 7,713 (1,464 ) 2008 6/1/2008 30 Stonecreek Family Health Center Columbus, OH — 459 1,898 (153 ) 459 1,745 2,204 (687 ) 1996 9/15/2006 23 Summit Healthplex Atlanta, GA — 2,633 15,576 4,412 2,633 19,988 22,621 (3,735 ) 2002 7/3/2008 44 Valley West Hospital Medical Office Building Chicago, IL 4,878 — 6,275 611 — 6,886 6,886 (1,588 ) 2007 11/1/2007 30 East El Paso MOB El Paso, TX — 710 4,500 — 710 4,500 5,210 (171 ) 2004 8/30/2013 35 East El Paso Surgery Center El Paso, TX — 3,070 23,627 — 3,070 23,627 26,697 (875 ) 2004 8/30/2013 36 LifeCare Plano LTACH Plano, TX — 3,370 11,689 455 3,370 12,144 15,514 (613 ) 1987 9/18/2013 25 Crescent City Surgical Centre New Orleans, LA 18,750 — 34,208 — — 34,208 34,208 (891 ) 2010 9/30/2013 48 Foundation Surgical Affiliates MOB Oklahoma City, OK 7,647 1,300 12,724 — 1,300 12,724 14,024 (370 ) 2004 9/30/2013 43 Pensacola Medical Office Building Pensacola, FL — 990 5,005 6 990 5,011 6,001 (128 ) 2012 10/4/2013 49 Central Ohio Neurosurgical Surgeons MOB (CONS) Columbus, OH — 981 7,620 — 981 7,620 8,601 (188 ) 2007 11/27/2013 44 Great Falls Ambulatory Surgery Center Great Falls, MT — 203 3,224 — 203 3,224 3,427 (102 ) 1999 12/11/2013 33 Eagles Landing Family Practice Medical Office Building Conyers, GA — 1,000 3,345 — 1,000 3,345 4,345 (78 ) 2008 2/19/2014 37 Eagles Landing Family Practice Medical Office Building McDonough, GA — 800 4,893 — 800 4,893 5,693 (116 ) 2007 2/19/2014 36 Eagles Landing Family Practice Medical Office Building McDonough, GA — 400 5,086 — 400 5,086 5,486 (116 ) 2006 2/19/2014 37 Eagles Landing Family Practice Medical Office Building Jackson, GA — 800 4,600 — 800 4,600 5,400 (103 ) 2010 2/19/2014 38 Foundation Surgical Hospital of San Antonio San Antonio, TX 9,783 2,230 23,346 — 2,230 23,346 25,576 (634 ) 2007 2/19/2014 35 Foundation Healthplex of San Antonio San Antonio, TX — 911 4,189 — 911 4,189 5,100 (104 ) 2007 2/16/2014 35 21st Century Radiation Oncology — Sarasota Sarasota, FL — 633 6,557 — 633 6,557 7,190 (211 ) 1975 2/26/2014 27 21st Century Radiation Oncology — Venice Venice, FL — 814 2,952 — 814 2,952 3,766 (79 ) 1987 2/26/2014 35 21st Century Radiation Oncology — Englewood Englewood, FL — 350 1,878 — 350 1,878 2,228 (45 ) 1992 2/26/2014 38 21st Century Radiation Oncology — Port Charlotte Port Charlotte, FL — 269 2,326 — 269 2,326 2,595 (57 ) 1996 2/26/2014 36 Peachtree Dunwoody Medical Office Building Center Atlanta, GA — 6,046 27,435 7 6,046 27,442 33,488 (936 ) 1987 2/28/2014 25 Lifecare LTACH — Pittsburgh Pittsburgh, PA — 1,142 11,737 — 1,142 11,737 12,879 (315 ) 1987 3/28/2014 30 Lifecare LTACH — Ft Worth Ft. Worth, TX — 2,730 24,639 — 2,730 24,639 27,369 (632 ) 1987 3/28/2014 30 Pinnacle Health Medical Office Building Carlisle, PA — 424 2,232 — 424 2,232 2,656 (46 ) 2002 4/22/2014 35 Pinnacle Health Medical Office Building Harrisburg, PA — 795 4,601 — 795 4,601 5,396 (133 ) 1990 4/22/2014 25 South Bend Orthopaedics Medical Office Building South Bend, IN — 2,418 11,355 — 2,418 11,355 13,773 (217 ) 2007 4/30/2014 40 Grenada Medical Complex Grenada, MS — 185 5,820 — 185 5,820 6,005 (151 ) 1975 4/30/2014 30 Mississippi Ortho Medical Office Building Jackson, MS — 1,272 14,177 — 1,272 14,177 15,449 (248 ) 1987 5/23/2014 35 Carmel Medical Pavilion Carmel, IN — — 3,917 — — 3,917 3,917 (97 ) 1993 5/28/2014 25 Presbyterian Medical Plaza Monroe, NC — 1,195 5,681 — 1,195 5,681 6,876 (67 ) 2008 6/30/2014 45 Renaissance Ambulatory Surgery Center Oshkosh, WI — 228 7,658 — 228 7,658 7,886 (99 ) 2007 6/30/2014 40 Summit Urology Bloomington, IN — 125 4,792 — 125 4,792 4,917 (82 ) 1996 6/30/2014 30 500 Landmark Bloomington, IN — 627 3,549 — 627 3,549 4,176 (53 ) 2000 7/1/2014 35 550 Landmark Bloomington, IN — 2,717 15,224 — 2,717 15,224 17,941 (227 ) 2000 7/1/2014 35 574 Landmark Bloomington, IN — 418 1,493 — 418 1,493 1,911 (23 ) 2004 7/1/2014 35 Carlisle II MOB Carlisle, PA — 412 3,962 — 412 3,962 4,374 (39 ) 1996 7/25/2014 45 Surgical Institute of Monroe Monroe, MI — 410 5,743 — 410 5,743 6,153 (80 ) 2010 7/28/2014 35 The Oaks at Lady Lake Lady Lake, FL — 1,065 8,642 — 1,065 8,642 9,707 (87 ) 2011 7/31/2014 42 Mansfield ASC Mansfield, TX — 1,491 6,471 — 1,491 6,471 7,962 (52 ) 2010 9/2/2014 46 Eye Center of Southern Indiana Bloomington, IN — 910 11,477 — 910 11,477 12,387 (113 ) 1995 9/5/2014 35 Wayne State Troy, MI — 3,560 43,052 — 3,560 43,052 46,612 (392 ) 1986 9/10/2014 38 Zangmesiter Columbus, OH — 1,610 31,120 — 1,610 31,120 32,730 (203 ) 2007 9/30/2014 40 El Paso — Lee Trevino El Paso, TX — 2,294 11,316 183 2,294 11,499 13,793 (101 ) 1983 9/30/2014 30 El Paso — Kenworthy El Paso, TX — 728 2,178 — 728 2,178 2,906 (17 ) 1983 9/30/2014 35 El Paso — Murchison El Paso, TX — 2,283 24,543 — 2,283 24,543 26,826 (211 ) 1970 9/30/2014 30 Berger Medical Center Columbus, OH — — 5,950 — — 5,950 5,950 (43 ) 2007 9/30/2014 38 Ortho One — Columbus Columbus, OH — — 16,234 — — 16,234 16,234 (100 ) 2009 9/30/2014 45 Ortho One — Westerville Westerville, OH — 362 3,944 — 362 3,944 4,306 (25 ) 2007 9/30/2014 43 Pinnacle — 32 Northeast Hershey, PA — 408 3,232 — 408 3,232 3,640 (18 ) 1994 10/29/2014 33 Pinnacle — 240 Grandview Camp Hill, PA — 321 4,242 — 321 4,242 4,563 (22 ) 1980 10/29/2014 35 Pinnacle — 4518 Union Deposit Harrisburg, PA — 617 7,305 — 617 7,305 7,922 (42 ) 2004 10/29/2014 31 Pinnacle — 4520 Union Deposit Harrisburg, PA — 169 2,055 — 169 2,055 2,224 (13 ) 1997 10/29/2014 28 Pinnacle — Market Place Way Harrisburg, PA — 808 2,383 — 808 2,383 3,191 (11 ) 2004 10/29/2014 35 Columbus — 2000 10th Avenue Columbus, GA — 380 2,737 — 380 2,737 3,117 (12 ) 1989 11/20/2014 22 Columbus — 1942 North Avenue Columbus, GA — 91 273 — 91 273 364 (2 ) 1971 11/20/2014 12 Columbus — 920 18th Street Columbus, GA — 110 281 — 110 281 391 (3 ) 1982 11/20/2014 8 Columbus — 1900 10th Ave Columbus, GA — 474 5,580 — 474 5,580 6,054 (19 ) 1976 11/20/2014 26 Columbus — 1800 10th Ave Columbus, GA — 539 5,238 — 539 5,238 5,777 (17 ) 1976 11/20/2014 28 Columbus — 705 17th Street Columbus, GA — 372 2,346 — 372 2,346 2,718 (14 ) 1994 11/20/2014 15 Columbus — 615 19th Street Columbus, GA — 75 113 — 75 113 188 (3 ) 1976 11/20/2014 3 Columbus — 1968 North Avenue Columbus, GA — 89 32 — 89 32 121 (1 ) 1966 11/20/2014 4 Columbus — 633 19th Street Columbus, GA — 99 255 — 99 255 354 (3 ) 1972 11/20/2014 9 Columbus — 500 18th Street Columbus, GA — 430 170 — 430 170 600 (3 ) 1982 11/20/2014 8 Columbus — 2200 Hamilton Rd Columbus, GA — 267 1,579 — 267 1,579 1,846 (7 ) 1992 11/20/2014 22 Columbus — 1810 Stadium Drive Phenix City, AL — 202 149 — 202 149 351 (2 ) 1999 11/20/2014 30 Middletown Medical — 111 Maltese Wallkill, NY — 670 9,921 — 670 9,921 10,591 (24 ) 1988 11/26/2014 35 Middletown Medical — 2 Edgewater Wallkill, NY — 200 2,966 — 200 2,966 3,166 (7 ) 1992 11/26/2014 35 Carle Danville MOB Danville, IL — 607 7,136 — 607 7,136 7,743 (20 ) 2007 11/26/2014 33 Napoleon MOB New Orleans, LA — 1,202 7,412 5 1,202 7,417 8,619 — 1974 12/18/2014 25 West TN Bone &amp; Joint — Physicians Drive Jackson, TN — 650 2,960 — 650 2,960 3,610 — 1996 12/30/2014 35 West TN Bone &amp; Joint Jackson, TN — 1,254 5,215 — 1,254 5,215 6,469 — 1991 12/30/2014 31 78,105 79,334 643,802 5,898 79,334 649,700 729,034 (32,772 ) The cost capitalized subsequent to acquisitions is net of dispositions. The changes in total real estate for the years ended December 31, 2014, 2013 and 2012 are as follows (in thousands): Year Ended December 31, 2014 2013 2012 Balance as of the beginning of the year $ 224,730 $ 111,149 $ 124,333 Acquisitions 505,379 113,225 — Additions 900 806 786 Impairment (1,750 ) — (937 ) Dispositions (225 ) (450 ) (13,033 ) Balance as of the end of the year $ 729,034 $ 224,730 $ 111,149 The changes in accumulated depreciation for the years ended December 31, 2014, 2013 and 2012 are as follows (in thousands): Year Ended December 31, 2014 2013 2012 Balance as of the beginning of the year $ 20,299 $ 16,495 $ 14,484 Acquisitions 6,575 694 — Additions 5,898 3,110 3,024 Dispositions — — (1,013 ) Balance as of the end of the year $ 32,772 $ 20,299 $ 16,495</t>
  </si>
  <si>
    <t>Summary of Significant Accounting Policies (Policies)</t>
  </si>
  <si>
    <t>Principles of Consolidation</t>
  </si>
  <si>
    <t>Principles of Consolidation Property holding entities and other subsidiaries of which the Operating Partnership owns 100% of the equity or has a controlling financial interest evidenced by ownership of a majority voting interest are consolidated. All inter-company balances and transactions are eliminated in consolidation. For entities in which the OP owns less than 100% of the equity interest, the OP consolidates the property if it has the direct or indirect ability to control the entities’ activities based upon the terms of the respective entities’ ownership agreements. For these entities, the OP records a non-controlling interest representing equity held by non-controlling interests. GAAP requires the OP to identify entities for which control is achieved through means other than voting rights and to determine which business enterprise is the primary beneficiary of variable interest entities (“VIEs”). ASC 810 broadly defines a VIE a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OP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OP consolidates investments in a VIE when it determines that the OP is the VIE’s primary beneficiary. The OP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OP performs this analysis on an ongoing basis.</t>
  </si>
  <si>
    <t>Noncontrolling Interests</t>
  </si>
  <si>
    <t>Noncontrolling Interests The OP presents the portion of any equity it does not own in entities that it controls (and thus consolidates) as noncontrolling interests and classifies such interests as a component of consolidated equity, separate from the OP’s total limited partners’ capital, on the consolidated balance sheets. In connection with the closing of the IPO, the Trust and the Operating Partnership completed related formation transactions pursuant to which the Operating Partnership acquired from the Ziegler Funds, the Ziegler Funds’ ownership interests in 19 medical office buildings located in ten states in exchange for an aggregate of 2,744,000 OP Units and the payment of approximately $36.9 million of debt related to such properties. In connection with the acquisition of a surgical center hospital in the New Orleans, Louisiana metropolitan area for approximately $37.5 million , on September 30, 2013, the Operating Partnership partially funded the purchase price by issuing 954,877 OP Units valued at approximately $11.5 million on the date of issuance. During the year ended December 31, 2014, the Operating Partnership partially funded five property acquisitions by issuing an aggregate of 2,042,313 OP Units valued at approximately $28.6 million on the date of issuance. The five acquisitions had a total purchase price of approximately $103.6 million . Limited partners' capital represents OP Units held by the Predecessor’s prior investors and other investors. As of December 31, 2014, the General Partner held a 94.1% interest in the Operating Partnership. Holders of OP Units may not transfer their units without the General Partners' prior written consent. Beginning on the first anniversary of the issuance of OP Units, OP Unit holders may tender their units for redemption by the Operating Partnership in exchange for cash equal to the market price of the Trust’s common shares at the time of redemption or, for unregistered common shares on a one -for-one basis. Such selection to pay cash or issue common shares to satisfy an OP Unit holder’s redemption request is solely within the control of the General Partner. Partially Owned Properties: The OP reflects noncontrolling interests in partially owned properties on the balance sheet for the portion of properties consolidated by the OP that are not wholly owned by the OP. The earnings or losses from those properties attributable to the noncontrolling interests are reflected as noncontrolling interests in partially owned properties in the consolidated and combined statement of operations.</t>
  </si>
  <si>
    <t>Dividends and Distributions</t>
  </si>
  <si>
    <t>Distributions Declaration Date Record Date Payment Date Cash Distributions per OP Unit December 30, 2014 January 23, 2015 February 6, 2015 $ 0.225 September 26, 2014 October 17, 2014 October 30, 2014 $ 0.225 June 26, 2014 July 18, 2014 August 1, 2014 $ 0.225 March 27, 2014 April 11, 2014 April 25, 2014 $ 0.225 December 30, 2013 January 24, 2014 February 7, 2014 $ 0.225 September 30, 2013 October 18, 2013 November 1, 2013 $ 0.18 (1) (1) Prorated cash distribution of $0.18 per OP Unit for the quarterly period from July 19, 2013 (the date of the IPO) through September 30, 2013, which was equivalent to a full quarterly distribution of $0.225 per OP Unit. The distribution was paid on November 1, 2013 to OP Unit holders of record on October 18, 2013, with the exception of the OP Units issued in the acquisition of Crescent City Surgical Centre.</t>
  </si>
  <si>
    <t>Purchase of Investment Properties</t>
  </si>
  <si>
    <t>Purchase of Investment Properties A property acquired not subject to an existing lease is treated as an asset acquisition and recorded at its purchase price, inclusive of acquisition costs, allocated between the acquired tangible assets and assumed liabilities based upon their relative fair values at the date of acquisition. A property acquired with an existing lease is accounted for as a business combination pursuant to the acquisition method in accordance with ASC Topic 805, Business Combinations (“ASC 805”), and assets acquired and liabilities assumed, including identified intangible assets and liabilities, are recorded at fair value. The determination of fair value involves the use of significant judgment and estimation. The OP makes estimates of the fair value of the tangible and intangible acquired assets and assumed liabilities using information obtained from multiple sources as a result of pre-acquisition due diligence and may include the assistance of a third party appraiser. The OP estimates the fair value of buildings acquired on an as-if-vacant basis and depreciates the building value over the estimated remaining life of the building. The OP determines the allocated value of other fixed assets, such as site improvements, based upon the replacement cost and depreciates such value over the assets’ estimated remaining useful lives as determined at the applicable acquisition date. The fair value of land is determined either by considering the sales prices of similar properties in recent transactions or based on internal analyses of recently acquired and existing comparable properties within the OP’s portfolio. In recognizing identified intangible assets and liabilities in connection with a business combination, the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The capitalized above-market or below-market lease intangibles are amortized as a reduction or addition to rental income over the estimated remaining term of the respective leases. In determining the value of in-place leases and tenant relationship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tenant improvements, legal, and other related costs based on current market demand. The values assigned to in-place leases and tenant relationships are amortized over the estimated remaining term of the lease. The values assigned to all lease intangible assets and liabilities are amortized over the estimated remaining term of the lease. If a lease terminates prior to its scheduled expiration, all unamortized costs related to that lease are written off. The OP calculates the fair value of any long-term debt assumed by discounting the remaining contractual cash flows on each instrument at the current market rate for those borrowings, which the OP approximates based on the rate at which it would expect to incur on a replacement instrument on the date of acquisition, and recognize any fair value adjustments related to long-term debt as effective yield adjustments over the remaining term of the instrument. Based on these estimates, the OP recognizes the acquired assets and assumed liabilities at their estimated fair values, which are generally determined using Level 3 inputs, such as market rental rates, capitalization rates, discount rates, or other available market data. Initial valuations are subject to change until the information is finalized, no later than 12 months from the acquisition date. The OP expenses transaction costs associated with acquisitions accounted for as business combinations in the period incurred.</t>
  </si>
  <si>
    <t>Impairment of Intangible and Long-Lived Assets</t>
  </si>
  <si>
    <t>Impairment of Intangible and Long-Lived Assets The OP periodically evaluates its long-lived assets, primarily consisting of investments in real estate, for impairment indicators or whenever events or changes in circumstances indicate that the recorded amount of an asset may not be fully recoverable. If indicators of impairment are present, the OP evaluates the carrying value of the related real estate properties in relation to the undiscounted expected future cash flows of the underlying operations. In performing this evaluation, management considers market conditions and current intentions with respect to holding or disposing of the real estate property. The OP adjusts the net book value of real estate properties to fair value if the sum of the expected future undiscounted cash flows, including sales proceeds, is less than book value. The OP recognizes an impairment loss at the time it makes any such determination. If the OP determines that an asset is impaired, the impairment to be recognized is measured as the amount by which the recorded amount of the asset exceeds its fair value. Fair value is typically determined using a discounted future cash flow analysis or other acceptable valuation techniques, which are based, in turn, upon Level 3 inputs, such as revenue and expense growth rates, capitalization rates, discount rates or other available market data. The OP recorded real estate impairment charges of $1.8 million and $0 for the years ended December 31, 2014 and 2013, respectively. The Predecessor recognized impairments totaling $0.9 million for the year ended December 31, 2012.</t>
  </si>
  <si>
    <t>Assets Held for Sale and Discontinued Operations</t>
  </si>
  <si>
    <t>Assets Held for Sale and Discontinued Operations The OP may sell properties from time to time for various reasons, including favorable market conditions. The OP classifies certain long-lived assets as held for sale once the criteria, as defined by GAAP, has been met. Long-lived assets to be disposed of are reported at the lower of their carrying amount or fair value minus cost to sell and are no longer depreciated. In 2014, the FASB issued Accounting Standards Update 2014-8, Reporting Discontinued Operations and Disclosures of Disposals of Components of an Entity (“ASU 2014-8”), which raises the threshold for disposals to qualify as discontinued operations. A discontinued operation is defined as: (1) a component of an entity or group of components that has been disposed of or classified as held for sale and represents a strategic shift that has or will have a major effect on an entity’s operations and financial results; or (2) an acquired business that is classified as held for sale on the acquisition date. ASU 2014-8 also requires additional disclosures regarding discontinued operations, as well as material disposals that do not meet the definition of discontinued operations. The application of this guidance is prospective from the date of adoption and applies only to disposals (or new classifications to held for sale) that have not been reported as discontinued operations in the Trust’s previously issued financial statements. The OP early adopted ASU 2014-8 for the quarter ended March 31, 2014. Such adoption has had no impact on the OP’s financial statements as no dispositions have occurred during the year ended December 31, 2014. Prior to the adoption of ASU 2014-8, the results of operations for assets meeting the definition of discontinued operations are reflected in the consolidated and combined statements of operations as discontinued operations for all periods presented. The OP allocates estimated interest expense to discontinued operations based on property values and either the weighted average interest rate of the OP or the property’s actual mortgage interest.</t>
  </si>
  <si>
    <t>Investments in Unconsolidated Entities</t>
  </si>
  <si>
    <t>Investments in Unconsolidated Entities The OP reports investments in unconsolidated entities over whose operating and financial policies it has the ability to exercise significant influence under the equity method of accounting. Under this method of accounting, the OP's share of the investee’s earnings or losses is included in its consolidated and combined statements of operations. The initial carrying value of investments in unconsolidated entities is based on the amount paid to purchase the equity interest. During 2014, the Operating Partnership completed the acquisition of a 40% limited liability company membership interest in Jeff-Orleans Medical Development Real Estate, L.L.C, the entity that owns and leases to us the land on which the Crescent City Surgical Centre is situated, for $1.3 million .</t>
  </si>
  <si>
    <t>Real Estate Loans Receivable</t>
  </si>
  <si>
    <t>Real Estate Loans Receivable Real estate loans receivable consists of a mezzanine loan and a term loan which are collateralized by an equity interest in a two medical office building developments. Interest income on the loans are recognized as earned based on the terms of the loans subject to evaluation of collectability risks and are included in the Operating Partnership's consolidated and combined statement of operations. On January 2, 2014, the OP completed a $6.9 million mezzanine loan to affiliates controlled by MedProperties Holdings, LLC, a Dallas, Texas based private investor in medical facilities (“MedProperties”). The mezzanine loan is secured by MedProperties’ ownership interest in two special purpose entities that own a surgical hospital located in San Antonio, Texas and an inpatient rehabilitation facility located in Scottsdale, Arizona. The mezzanine loan has a five year, interest-only term and bears interest at a rate of 9.0% per annum. As part of the consideration for providing the mezzanine loan, the OP has an option to acquire the property at a formula purchase price during year four of the mezzanine loan based on a fixed capitalization rate . On November 26, 2014, the OP made an $8.6 million term loan to fund the renovations and additions of two re-purposed buildings in Jacksonville, Florida. Upon completion of the expansion and renovations, the properties will be approximately 40,000 square feet in the aggregate. Upon completion of the construction of the buildings and them becoming fully occupied, the Trust has the option to purchase the buildings. The term loan bears interest at a rate of 9.0% .</t>
  </si>
  <si>
    <t>Cash and cash equivalents Cash and cash equivalents consist of cash on hand and short-term investments with maturities of three months or less from the date of purchase. The OP is subject to concentrations of credit risk as a result of its temporary cash investments. The OP places its temporary cash investments with high credit quality financial institutions in order to mitigate that risk.</t>
  </si>
  <si>
    <t>Escrow reserves</t>
  </si>
  <si>
    <t>Escrow reserves The OP is required to maintain various escrow reserves on certain notes payable to cover future property taxes and insurance and tenant improvements costs as defined in each loan agreement. The total reserves as of December 31, 2014 and 2013 are $1.9 million and $1.6 million , respectively, which are included in other assets in the consolidated balance sheets.</t>
  </si>
  <si>
    <t>Deferred costs</t>
  </si>
  <si>
    <t>Deferred costs Deferred costs consist primarily of fees paid to obtain financing and costs associated with the origination of long-term lease on real estate properties. After the purchase of a property, lease commissions incurred to extend in-place leases or generate new lease are added to deferred lease costs. Deferred lease costs are amortized on a straight-line basis over the terms of their respective agreements. The OP amortizes deferred financing costs as a component of interest expense over the terms of the related borrowings using a method that approximates a level yield.</t>
  </si>
  <si>
    <t>Derivatives</t>
  </si>
  <si>
    <t>Derivatives Derivatives consist of an interest rate swap and is recognized as a liability on the consolidated balance sheets and is measured at fair value. Any change in the fair value is recognized immediately in earnings unless the derivative qualified as a hedge. No derivatives have been designated as hedges. The OP is exposed to certain risks in the normal course of its business operations. One risk relating to the variability of interest on variable rate debt is managed through the use of derivatives. All derivative financial instruments are measured and reported in the consolidated balance sheets at fair value. The OP has elected not to apply hedge accounting to its derivative financial instruments and as such, any changes in the fair values of its derivatives are recognized immediately in earnings. Generally, the OP enters into swap relationships such that changes in the fair value or cash flows of items and transactions being hedged are expected to be offset by corresponding changes in the values of the derivatives. The OP holds one swap to pay fixed/receive variable interest rates with a total notional amount of $7.7 million and $7.9 million as of December 31, 2014 and 2013, respectively. The interest rate swap liability is reported in accrued expenses and other liabilities on the consolidated balance sheet, as of December 31, 2014 and 2013, the interest rate swap liability was $0.2 million and $0.4 million , respectively. Gains recognized on the interest rate swaps of $(0.2) million , $(0.2) million and $(0.1) million were included in interest income on real estate loans and other in the consolidated and combined statements of operations for the years ended December 31, 2014, 2013 and 2012, respectively.</t>
  </si>
  <si>
    <t>Tenant receivables, net Tenant accounts receivable are stated net of the applicable allowance. Rental payments under these contracts are primarily due monthly. The OP assesses the collectability of tenant receivables, including straight-line rent receivables, and defers recognition of revenue if collectability is not reasonably assured. The OP bases its assessment of the collectability of rent receivables on several factors, including, among other things, payment history, the financial strength of the tenant and current economic conditions. If management’s evaluation of these factors indicates it is probable that the OP will be unable to recover the full value of the receivable, the OP provides a reserve against the portion of the receivable that it estimates may not be recovered. At December 31, 2014 and 2013, the allowance for doubtful accounts was $0.1 million .</t>
  </si>
  <si>
    <t>Rental Revenue</t>
  </si>
  <si>
    <t>Rental Revenue Rental revenue is recognized on a straight-line basis over the terms of the related leases when collectability is reasonably assured. Recognizing rental revenue on a straight-line basis for leases may result in recognizing revenue for amounts more or less than amounts currently due from tenants. Amounts recognized in excess of amounts currently due from tenants are included in other assets and were approximately $6.4 million and $2.0 million as of December 31, 2014 and 2013, respectively. If the OP determines that collectability of straight-line rents is not reasonably assured, the OP limits future recognition to amounts contractually owed and, where appropriate, establishes an allowance for estimated losses. Rental revenue is adjusted by amortization of lease inducements and above or below market rents on certain leases. Lease inducements and above or below market rents are amortized over the average remaining life of the lease.</t>
  </si>
  <si>
    <t>Expense Recoveries</t>
  </si>
  <si>
    <t>Expense Recoveries Expense recoveries relate to tenant reimbursement of real estate taxes, insurance and other operating expenses that are recognized as expense recovery revenue in the period the applicable expenses are incurred. The reimbursements are recorded at gross, as the OP is generally the primary obligor with respect to real estate taxes and purchasing goods and services from third-party suppliers and has discretion in selecting the supplier and bears the credit risk of tenant reimbursement. The OP has certain tenants with absolute net leases. Under these lease agreements, the tenant is responsible for operating and building expenses. For absolute net leases, the OP does not recognize expense recoveries</t>
  </si>
  <si>
    <t>Income Taxes</t>
  </si>
  <si>
    <t>Income Taxes As a partnership, the Operating Partnership generally is not liable for federal income taxes. The income and loss from the operations of the Operating Partnership is included in the tax returns of its limited partners, including the Trust, who are responsible for reporting their allocable share of the partnership income and loss. Accordingly, no provision for income taxes has been made on the accompanying consolidated financial statements.</t>
  </si>
  <si>
    <t>Management Estimates</t>
  </si>
  <si>
    <t>Management Estimates The preparation of consolidated and combined financial statements in conformity with GAAP requires management to make estimates and assumptions that affect the reported amounts of assets and liabilities and disclosure of contingent assets and liabilities as of the date of the consolidated and combined financial statements and the amounts of revenue and expenses reported in the period. Significant estimates are made for the fair value assessments with respect to purchase price allocations, impairment assessments, and the valuation of financial instruments. Actual results could differ from these estimates.</t>
  </si>
  <si>
    <t>Contingent Liability</t>
  </si>
  <si>
    <t>Contingent Liability The OP records a liability for contingent consideration (included in accrued expenses and other liabilities on its consolidated balance sheets) at fair value as of the acquisition date and reassess the fair value at the end of each reporting period, with any changes being recognized in earnings. Increases or decreases in the fair value of contingent consideration can result from changes in discount periods, discount rates and probabilities that contingencies will be met.</t>
  </si>
  <si>
    <t>Reclassifications</t>
  </si>
  <si>
    <t>Reclassifications Certain prior period amounts have been reclassified to conform to the current financial statement presentation, with no effect on the previously reported consolidated financial position or consolidated and combined results of operations.</t>
  </si>
  <si>
    <t>Segment reporting</t>
  </si>
  <si>
    <t>Segment reporting Under the provision of Codification Topic 280, Segment Reporting , the OP has determined that it has one reportable segment with activities related to leasing and managing healthcare properties.</t>
  </si>
  <si>
    <t>New Accounting Pronouncements</t>
  </si>
  <si>
    <t xml:space="preserve">New Accounting Pronouncements In May 2014, the FASB issued ASU No. 2014-9, Revenue from Contracts with Customers , which creates a new Topic Accounting Standards Codification (Topic 606).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standard is effective for interim or annual periods beginning after December 15, 2016 and allows for either full retrospective or modified retrospective adoption. Early adoption of this standard is not allowed. The OP is currently evaluating the impact the adoption of Topic 606 will have on its financial statements, if any. In August 2014, the FASB issued ASU No. 2014-15, Disclosure of Uncertainties about an Entity’s Ability to Continue as a Going Concern, to address financial reporting considerations about an entity’s ability to continue as a going concern. ASU 2014-15 is effective for annual periods ending after December 15, 2016 and for interim periods within annual periods beginning after December 15, 2016. In April 2015, the FASB issued ASU 2015-03, Simplifying the Presentation of Debt Issuance Costs ,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ASU 2015-03 is effective for annual reporting periods beginning after December 15, 2016. Early adoption is permitted. The new guidance has been applied retrospectively to each prior period presented. </t>
  </si>
  <si>
    <t>Summary of Significant Accounting Policies (Tables)</t>
  </si>
  <si>
    <t>Schedule of dividend declared</t>
  </si>
  <si>
    <t>Declaration Date Record Date Payment Date Cash Distributions per OP Unit December 30, 2014 January 23, 2015 February 6, 2015 $ 0.225 September 26, 2014 October 17, 2014 October 30, 2014 $ 0.225 June 26, 2014 July 18, 2014 August 1, 2014 $ 0.225 March 27, 2014 April 11, 2014 April 25, 2014 $ 0.225 December 30, 2013 January 24, 2014 February 7, 2014 $ 0.225 September 30, 2013 October 18, 2013 November 1, 2013 $ 0.18 (1) (1) Prorated cash distribution of $0.18 per OP Unit for the quarterly period from July 19, 2013 (the date of the IPO) through September 30, 2013, which was equivalent to a full quarterly distribution of $0.225 per OP Unit. The distribution was paid on November 1, 2013 to OP Unit holders of record on October 18, 2013, with the exception of the OP Units issued in the acquisition of Crescent City Surgical Centre.</t>
  </si>
  <si>
    <t>Acquisitions and Dispositions (Tables)</t>
  </si>
  <si>
    <t>Schedule of acquisitions and aggregate purchase price</t>
  </si>
  <si>
    <t>During 2014, the OP completed acquisitions of 61 healthcare properties located in 15 states for an aggregate purchase price of approximately $543.4 million as summarized below: Property(1) Location Acquisition Date Purchase Price (in thousands) Foundation San Antonio Surgical Hospital(2) San Antonio, TX February 19, 2014 $ 25,556 Eagles Landing Family Practice 4 MOBs(2) Atlanta, GA February 19, 2014 20,800 21 st Century Oncology 4 MOBs(3) Sarasota, FL February 26, 2014 17,486 Foundation San Antonio MOB(3) San Antonio, TX February 28, 2014 6,800 Peachtree Dunwoody MOB(3) Atlanta, GA February 28, 2014 36,726 LifeCare LTACH(2) Fort Worth, TX March 28, 2014 27,160 LifeCare LTACH(2) Pittsburgh, PA March 28, 2014 12,840 Pinnacle Health Cardiology Portfolio 2 MOBs (3) Carlisle &amp; Wormleyburg, PA April 22, 2014 9,208 South Bend Orthopedic MOB (3) South Bend, IN April 30, 2014 14,900 Grenada Medical Complex MOB (3) Grenada, MS April 30,2014 7,100 Mississippi Sports Medicine and Orthopaedics Center MOB (2)(4) Jackson, MS May 23, 2014 16,700 Carmel Medical Pavilion MOB (3)(5) Carmel, IN May 28, 2014 4,664 Summit Urology MOB (2) Bloomington, IN June 30, 2014 4,783 Renaissance Center (3) Oshkosh, WI June 30, 2014 8,500 Presbyterian Medical Plaza MOB (3) Monroe, NC June 30, 2014 7,750 Landmark Medical Portfolio (Premier) 3 MOBs (2)(6) Bloomington, IN July 1, 2014 23,837 Carlisle II MOB (3) Carlisle, PA July 25, 2014 4,500 Surgical Institute of Monroe ASC (2) Monroe, MI July 28, 2014 6,000 The Oaks Medical Building MOB (3) Lady Lake, FL July 31, 2014 10,600 Baylor Surgicare ASC — Mansfield (3) Mansfield, TX September 2, 2014 8,500 Eye Center of Southern Indiana (2)(7) Bloomington, IN September 5, 2014 12,174 Wayne State Medical Center and MOB (2) Troy, MI September 10, 2014 46,500 El Paso Portfolio (specialty surgical hospital and 2 MOBs) (3)(8) El Paso, TX September 30, 2014 46,235 The Mark H. Zangmeister Center (3) Columbus, OH September 30, 2014 36,600 Berger Medical Center (3) Orient, OH September 30, 2014 6,785 Orthopedic One 2 MOBs (3) Columbus, OH Westerville, OH September 30, 2014 24,500 Pinnacle Health Portfolio 5 MOBs (3) Harrisburg, PA October 29, 2014 23,100 Columbus Regional Health Portfolio 12 MOBs (3) Columbus Regional Health Portfolio 1 MOB (3) Columbus, GA Phenix City, AL November 20, 2014 27,997 Middletown Medical 2 MOBs (2) Middletown, NY November 26. 2014 14,399 Carle Danville Clinic MOB(3) Danville, IL November 26, 2014 10,300 Napoleon Medical Building MOB (3) New Orleans, LA December 18, 2014 10,500 West Tennessee Bone &amp; Joint 1 MOB 1 ASC (2) Jackson, TN December 30, 2014 9,936 Total $ 543,436 (1) “MOB” means medical office building, “LTACH” means long-term acute care hospital and “ASC” means ambulatory surgical center. (2) The Operating Partnership accounted for these acquisitions as asset acquisitions and capitalized $1.7 million of total acquisition costs to the basis of the properties. (3) The Operating Partnership accounted for these acquisitions as business combinations pursuant to the acquisition method and expensed total acquisition costs of $10.9 million . (4) The Operating Partnership partially funded the purchase price of these acquisitions by issuing a total of 147,659 OP Units valued at approximately $1.9 million in the aggregate on the date of issuance. (5) The Operating Partnership partially funded the purchase price of these acquisitions by issuing a total of 96,099 OP Units valued at approximately $1.2 million in the aggregate on the date of issuance. (6) The Operating Partnership partially funded the purchase price of these acquisitions by issuing a total of 576,040 OP Units valued at approximately $8.3 million in the aggregate on the date of issuance. (7) The Operating Partnership partially funded the purchase price of these acquisitions by issuing a total of 272,191 OP Units valued at approximately $4.0 million in the aggregate on the date of issuance. (8) The Operating Partnership partially funded the purchase price of these acquisitions by issuing a total of 950,324 OP Units valued at approximately $13.2 million in the aggregate on the date of issuance.</t>
  </si>
  <si>
    <t>Schedule of preliminary purchase price allocations of assets acquired and liabilities assumed</t>
  </si>
  <si>
    <t>The following table summarizes the preliminary purchase price allocations of the assets acquired and the liabilities assumed, which the OP determined using Level 2 and Level 3 inputs (in thousands): Land $ 53,687 Building and improvements 451,691 In-place lease intangibles 35,720 Above market in-place lease intangibles 5,270 Below market in-place lease intangibles (2,330 ) Above market in-place ground lease (701 ) Investment in unconsolidated entity 1,300 Issuance of OP units (28,589 ) Mortgage debt assumed (15,283 ) Lease inducement 1,532 Derivative liability assumed (197 ) Contingent consideration (840 ) Leasehold interest 759 Receivable 640 Net assets acquired $ 502,659</t>
  </si>
  <si>
    <t>Schedule of pro forma combined revenue, net income, and earnings per share-basic and diluted</t>
  </si>
  <si>
    <t>The following table illustrates the pro forma combined revenue, net income, and earnings per unit —basic and diluted as if Physicians Realty LP had acquired the above acquisitions as of January 1, 2013 (in thousands, except per share amounts): Year Ended December 31, 2014 2013 Revenue $ 81,507 $ 71,183 Net income 16,883 11,461 Net income available to common shareholders 16,883 11,461 Earnings per unit - basic and diluted $ 0.31 $ 0.21 Common units issued and outstanding 53,831,202 53,831,202</t>
  </si>
  <si>
    <t>Intangibles (Tables)</t>
  </si>
  <si>
    <t>Summary of the carrying amount of intangible assets and liabilities</t>
  </si>
  <si>
    <t>The following is a summary of the carrying amount of intangible assets and liabilities as of 2014 and 2013 (in thousands): December 31, 2014 December 31, 2013 Cost Accumulated Amortization Net Cost Accumulated Amortization Net Assets In-place leases $ 64,777 $ (12,213 ) $ 52,564 $ 29,056 $ (8,080 ) $ 20,976 Above market leases 7,449 (578 ) 6,871 2,180 (48 ) 2,132 Leasehold interest 759 (5 ) 754 — — — Total $ 72,985 $ (12,796 ) $ 60,189 $ 31,236 $ (8,128 ) $ 23,108 Liability Below market lease $ 2,330 $ (156 ) $ 2,174 — — — Above market ground lease 701 (4 ) 697 — — — Total $ 3,031 $ (160 ) $ 2,871 $ — $ — $ —</t>
  </si>
  <si>
    <t>Summary of the acquired lease intangible amortization</t>
  </si>
  <si>
    <t>The following is a summary of the acquired lease intangible amortization for the years ended December 31, 2014, 2013 and 2012 (in thousands): December 31, 2014 2013 2012 Amortization expense related to in-place leases $ 4,133 $ 1,252 $ 900 Decrease of rental income related to above-market leases 530 48 — Decrease of rental income related to leasehold interest 5 — — Increase of rental income related to below-market leases 156 — — Decrease of operating expense related to above market ground leases 4 — —</t>
  </si>
  <si>
    <t>Schedule of future aggregate amortization of the acquired lease intangibles</t>
  </si>
  <si>
    <t>Future aggregate net amortization of the acquired lease intangibles as of December 31, 2014, is as follows (in thousands): Net Decrease in Revenue Net Increase in Expenses 2015 $ (667 ) $ 7,446 2016 (689 ) 7,384 2017 (567 ) 7,165 2018 (560 ) 6,628 2019 (458 ) 4,625 Thereafter (2,511 ) 18,618 Total $ (5,452 ) $ 51,866</t>
  </si>
  <si>
    <t>Other Assets (Tables)</t>
  </si>
  <si>
    <t>Schedule Of Other Assets</t>
  </si>
  <si>
    <t>Other assets consisted of the following as of December 31, 2014 and 2013 (in thousands): December 31, 2014 2013 Straight line rent receivable $ 6,431 $ 2,018 Lease inducements, net 2,845 1,509 Escrows 1,906 1,552 Earnest deposits 2,343 — Prepaid expenses and other 2,281 822 Total $ 15,806 $ 5,901</t>
  </si>
  <si>
    <t>Debt (Tables)</t>
  </si>
  <si>
    <t>Schedule of debt</t>
  </si>
  <si>
    <t>The following is a summary of debt as of December 31, 2014 and 2013 (in thousands): December 31, 2014 2013 Mortgage notes, bearing fixed interest from 4.71% to 6.58%, with a weighted average interest rate of 5.26%, and due in 2016, 2017, 2018, 2019, 2021 and 2022 collateralized by nine properties with a net book value of $118,247 $ 73,706 $ 38,288 Mortgage note, bearing variable interest of LIBOR plus 2.75% and due in 2017, collateralized by one property with a net book value of $6,249 4,399 4,533 Total mortgage debt 78,105 42,821 $400 million unsecured revolving credit facility bearing variable interest of LIBOR plus 1.50%, due September 2018 138,000 — Total Debt $ 216,105 $ 42,821 Unamortized deferred financing cost (4,870 ) (2,105 ) Total debt $ 211,235 $ 40,716</t>
  </si>
  <si>
    <t>Schedule of consolidated leverage ratios</t>
  </si>
  <si>
    <t>The Credit Agreement provides for revolving credit loans to the Operating Partnership. Base Rate Loans, Adjusted LIBOR Rate Loans and Letters of Credit (each, as defined in the Credit Agreement) will be subject to interest rates, based upon the consolidated leverage ratio of the Operating Partnership and its subsidiaries as follows: Consolidated Leverage Ratio Adjusted LIBOR Rate Loans and Letter of Credit Fee Base Rate Loans &lt; 35% LIBOR + 1.50% 0.50 % &gt;35% and &lt; 45% LIBOR + 1.65% 0.65 % &gt;45% and &lt;45% LIBOR + 1.75% 0.75 % &gt;45% and &lt; 50% LIBOR + 1.85% 0.85 % &gt;50% and &lt; 55% LIBOR + 2.00% 1.00 % &gt;55% LIBOR + 2.20% 1.20 %</t>
  </si>
  <si>
    <t>Schedule of principal payments due on debt</t>
  </si>
  <si>
    <t>Scheduled principal payments due on debt as of December 31, 2014, are as follows (in thousands): 2015 $ 1,864 2016 9,421 2017 28,750 2018 139,100 2019 19,906 Thereafter 17,064 Total Payments $ 216,105</t>
  </si>
  <si>
    <t>Stock-based Compensation (Tables)</t>
  </si>
  <si>
    <t>Schedule of non-vested restricted common shares</t>
  </si>
  <si>
    <t>A summary of the status of the Trust’s nonvested restricted common shares as of December 31, 2014 and changes during the year then ended follow: Shares Weighted Average Grant Date Fair Value Non-vested at December 31, 2013 250,000 $ 11.50 Granted 152,987 13.79 Vested (61,179 ) 11.50 Share repurchase (22,154 ) 14.49 Non-vested at December 31, 2014 319,654 $ 12.60</t>
  </si>
  <si>
    <t>Schedule of weighted average grant date fair value assumptions</t>
  </si>
  <si>
    <t>The OP utilized a Monte Carlo simulation to calculate the weighted average grant date fair value of $19.25 per unit using the following assumptions: Volatility 18.8% - 34.2% Dividend assumption reinvested Expected term in years 2.83 Risk-free rate 0.65 % Stock price (per share) 13.47</t>
  </si>
  <si>
    <t>Summary of the activity in the restricted share units</t>
  </si>
  <si>
    <t>The following is a summary of the activity in the Trust's restricted share units during 2014: Restricted Share Units Weighted Average Grant Date Fair Value Non-vested at December 31, 2013 — $ — Granted 55,680 16.94 Vested — — Forfeited — — Non-vested at December 31, 2014 55,680 $ 16.94</t>
  </si>
  <si>
    <t>Fair Value Measurements (Tables)</t>
  </si>
  <si>
    <t>Schedule of assets and liabilities that were accounted for on a nonrecurring basis by level within the fair value hierarchy</t>
  </si>
  <si>
    <t>The following table sets forth by level the fair value hierarchy of the OP’s assets that were accounted for on a non-recurring basis as of December 31, 2014. Non-recurring Fair Value Measurements At Report Date using: Carrying Value as of December 31, 2013 Quoted Prices in Active Markets for Identical Assets (Level 1) Significant Other Observable Inputs (Level 2) Significant Unobservable Inputs (Level 3) Total Losses for Year Ended December 31, 2014 Investment properties $ 4,551 $ 1,529 $ — $ 1,272 $ (1,750 )</t>
  </si>
  <si>
    <t>Summary of quantitative inputs and assumptions used for items categorized in Level 3 for the fair value hierarchy</t>
  </si>
  <si>
    <t>The following table summarizes the quantitative inputs and assumptions used for items categorized in Level 3 for the fair value hierarchy as of December 31, 2014 (in thousands). Asset Category Fair Value at December 31, 2014 Valuation Technique Unobservable Inputs Rate Investment properties $ 1,272 Market comparable/ Discount rate 11.00 % Discounted cash flow Capitalization rate 8.00 %</t>
  </si>
  <si>
    <t>Schedule of fair value of other financial instruments</t>
  </si>
  <si>
    <t>The following table presents the fair value of the OP’s financial instruments (in thousands). December 31, 2014 December 31, 2013 Carrying Amount Fair Value Carrying Amount Fair Value Real estate loans receivable $ 15,876 $ 15,876 $ — $ — Credit facility $ (138,000 ) $ (138,000 ) — — Mortgage debt $ (78,105 ) $ (78,642 ) $ (42,821 ) $ (44,130 ) Derivative liabilities $ (233 ) $ (233 ) $ (397 ) $ (397 )</t>
  </si>
  <si>
    <t>Tenant Operating Leases (Tables)</t>
  </si>
  <si>
    <t>Schedule of future minimum rental payments on non-cancelable leases, exclusive of expense recoveries</t>
  </si>
  <si>
    <t>As of December 31, 2014, the future minimum rental payments on non-cancelable leases, exclusive of expense recoveries, were as follows (in thousands): 2015 $ 65,905 2016 65,323 2017 65,179 2018 62,637 2019 59,464 Thereafter 418,400 Total $ 736,908</t>
  </si>
  <si>
    <t>Rent Expense (Tables)</t>
  </si>
  <si>
    <t>Schedule of future minimum lease obligations under non-cancelable ground leases</t>
  </si>
  <si>
    <t>As of December 31, 2014, the future minimum lease obligations under non-cancelable parking and ground leases were as follows (in thousands): 2015 $ 1,426 2016 1,442 2017 1,480 2018 1,521 2019 1,564 Thereafter 23,317 Total $ 30,750</t>
  </si>
  <si>
    <t>Earnings Per Unitt (Tables)</t>
  </si>
  <si>
    <t>Schedule of amounts used in computing basic and diluted earnings per share</t>
  </si>
  <si>
    <t>The following table shows the amounts used in computing the Operating Partnership's basic and diluted earnings per OP Unit (in thousands, except unit and per unit data): Year Ended December 31, 2014 2013 Numerator for earnings per unit — basic and diluted: Net loss $ (4,418 ) $ (2,636 ) Less: Net loss attributable to Predecessor — 576 Less: Net income attributable to noncontrolling interests — partially owned properties (314 ) (71 ) Numerator for earnings per unit — basic and diluted $ (4,732 ) $ (2,131 ) Denominator for earnings per unit - basic and diluted units: 36,881,712 16,179,492 Basic and diluted earnings per unit $ (0.12 ) $ (0.13 )</t>
  </si>
  <si>
    <t>Subsequent Events (Tables)</t>
  </si>
  <si>
    <t>Schedule of acquisitions through subsidiaries of operating partnership</t>
  </si>
  <si>
    <t>The OP, through subsidiaries, closed on the below acquisitions: Property(1) Location Acquisition Date Purchase Price (in thousands) Edina MOB Edina, MN January 22, 2015 $ 14,190 Savage MOB Savage, MN January 22, 2015 12,800 Crystal MOB Crystal, MN January 22, 2015 14,782 Dell Rd MOB Chanhassen, MN January 22, 2015 6,410 Columbus MOB Columbus, GA January 23, 2015 6,540 Methodist Sports MOB (2) Greenwood, IN January 28, 2015 10,000 Vadnais Heights MOB Vadnais Heights, MN January 29, 2015 18,422 Minnetonka MOB (3) Minnetonka, MN February 5, 2015 26,000 Jamestown MOB Jamestown, ND February 5, 2015 12,819 Indianapolis South 4 MOBs Greenwood, IN February 13, 2015 17,183 Minnesota Eye MOB Minnetonka, MN February 17, 2015 10,882 Bridgeport Medical Center Lakewood, WA February 27, 2015 13,750 Baylor Cancer Center Dallas, TX February 27, 2015 8,200 $ 171,978 (1) “MOB” means medical office building. (2) The Operating Partnership partially funded the purchase price of this acquisition by issuing a total of 420,963 OP Units valued at approximately $7.3 million in the aggregate on the date of issuance. (3) The Operating Partnership partially funded the purchase price of this acquisition by issuing a total of 44,685 Series A Preferred Units valued at approximately $9.7 million in the aggregate on the date of issuance.</t>
  </si>
  <si>
    <t>Quarterly Data (Tables)</t>
  </si>
  <si>
    <t>Schedule of Quarterly Financial Information</t>
  </si>
  <si>
    <t>The following unaudited quarterly data has been prepared on the basis of a December 31 year-end. Amounts are in thousands, except for common units and per unit amounts. Quarter Ended 2014 March 31 June 30 September 30 December 31 Total revenues $ 8,032 $ 11,447 $ 14,161 $ 19,694 Operating (loss) income (3,575 ) (626 ) (2,311 ) 1,967 Net (loss) income (3,558 ) (600 ) (2,251 ) 1,991 Net (loss) income attributable to common unitholders (3,624 ) (684 ) (2,327 ) 1,903 Earnings per unit — basic: Net (loss) income available to common unitholder $ (0.15 ) $ (0.02 ) $ (0.06 ) $ 0.04 Weighted average common units outstanding 24,997,474 29,962,046 40,898,015 51,335,748 Earnings per unit — diluted: Net (loss) income available to common unitholder $ (0.15 ) $ (0.02 ) $ (0.06 ) $ 0.04 Weighted average common units outstanding 24,997,474 29,962,046 40,898,015 51,544,832 As a result of the acquisition activity and equity offerings throughout 2014, the quarterly periods are not comparable quarter over quarter. Quarter Ended 2013 March 31 (1) June 30 (1) September 30 December 31 Total revenues $ 3,390 $ 3,437 $ 3,729 $ 6,488 Operating loss (301 ) (283 ) (1,414 ) (638 ) Net loss (301 ) (283 ) (1,416 ) (638 ) Net loss available to common unitholder — — (1,483 ) (648 ) Earnings per unit — basic and diluted: Net income available to common unitsholder $ — $ — $ (0.10 ) $ (0.04 ) Weighted average common units outstanding — — 14,243,850 17,631,224 (1) Because the IPO and the formation transactions were completed on July 24, 2013, the OP had no operations prior to that date. References in these notes to the consolidated and combined financial statements of Physicians Realty L.P. signify the Company for the period from July 24, 2013, the date of completion of the IPO and the formation transactions, and of the Predecessor for all prior periods.</t>
  </si>
  <si>
    <t>Organization and Business (Details)</t>
  </si>
  <si>
    <t>Sep. 12, 2014USD ($)shares</t>
  </si>
  <si>
    <t>Aug. 19, 2014USD ($)</t>
  </si>
  <si>
    <t>May 27, 2014USD ($)shares</t>
  </si>
  <si>
    <t>Dec. 11, 2013USD ($)shares</t>
  </si>
  <si>
    <t>Jul. 24, 2013USD ($)fundpropertyshares</t>
  </si>
  <si>
    <t>Dec. 31, 2014USD ($)$ / sharesshares</t>
  </si>
  <si>
    <t>Dec. 31, 2013USD ($)</t>
  </si>
  <si>
    <t>Common stock, shares authorized | shares</t>
  </si>
  <si>
    <t>Common stock, par value (in dollars per share) | $ / shares</t>
  </si>
  <si>
    <t>Aggregate common shares issued pursuant to the IPO | shares</t>
  </si>
  <si>
    <t>Net proceeds from IPO, after deducting underwriting discounts and commissions and estimated expenses of the IPO</t>
  </si>
  <si>
    <t>Debt related to properties acquired</t>
  </si>
  <si>
    <t>Net proceeds from issuance of shares</t>
  </si>
  <si>
    <t>Par Value</t>
  </si>
  <si>
    <t>Number of shares | shares</t>
  </si>
  <si>
    <t>Shares issued upon exercise of the underwriters' overallotment option | shares</t>
  </si>
  <si>
    <t>Maximum</t>
  </si>
  <si>
    <t>Aggregate value of various securities from offering covered under shelf registration statement</t>
  </si>
  <si>
    <t>Maximum | ATM Program</t>
  </si>
  <si>
    <t>Aggregate offering price of common stock</t>
  </si>
  <si>
    <t>Operating Partnership</t>
  </si>
  <si>
    <t>Common units of partnership interest (as a percent)</t>
  </si>
  <si>
    <t>79.60%</t>
  </si>
  <si>
    <t>94.10%</t>
  </si>
  <si>
    <t>Operating Partnership | ATM Program</t>
  </si>
  <si>
    <t>Commission on sale of shares</t>
  </si>
  <si>
    <t>Operating Partnership | Arrowhead Commons</t>
  </si>
  <si>
    <t>Additional ownership percentage of interest acquired</t>
  </si>
  <si>
    <t>50.00%</t>
  </si>
  <si>
    <t>Acquisition price</t>
  </si>
  <si>
    <t>Equity interest in acquiree after subsequent acquisition (as a percent)</t>
  </si>
  <si>
    <t>100.00%</t>
  </si>
  <si>
    <t>Operating Partnership | Weighted average | ATM Program</t>
  </si>
  <si>
    <t>Price of common share | $ / shares</t>
  </si>
  <si>
    <t>Units</t>
  </si>
  <si>
    <t>Ziegler Funds Properties | Operating Partnership</t>
  </si>
  <si>
    <t>Number of properties | property</t>
  </si>
  <si>
    <t>Number of healthcare real estate funds managed | fund</t>
  </si>
  <si>
    <t>Aggregate value from issuance of OP Units</t>
  </si>
  <si>
    <t>Ziegler Funds Properties | Units | Operating Partnership</t>
  </si>
  <si>
    <t>Number of partnership units issued | shares</t>
  </si>
  <si>
    <t>Summary of Significant Accounting Policies (Details)</t>
  </si>
  <si>
    <t>Ownership interest in consolidated subsidiaries (as a percent)</t>
  </si>
  <si>
    <t>Summary of Significant Accounting Policies (Details 2) $ in Thousands</t>
  </si>
  <si>
    <t>Sep. 30, 2014USD ($)shares</t>
  </si>
  <si>
    <t>Sep. 05, 2014USD ($)shares</t>
  </si>
  <si>
    <t>Jul. 01, 2014USD ($)shares</t>
  </si>
  <si>
    <t>May 28, 2014USD ($)shares</t>
  </si>
  <si>
    <t>May 23, 2014USD ($)shares</t>
  </si>
  <si>
    <t>Sep. 30, 2013USD ($)shares</t>
  </si>
  <si>
    <t>Jul. 24, 2013USD ($)propertystateshares</t>
  </si>
  <si>
    <t>Dec. 31, 2014USD ($)itemshares</t>
  </si>
  <si>
    <t>Repayment of outstanding indebtedness</t>
  </si>
  <si>
    <t>Purchase price</t>
  </si>
  <si>
    <t>Operating partnership units redemption ratio</t>
  </si>
  <si>
    <t>New Orleans, LA</t>
  </si>
  <si>
    <t>2014 acquisitions</t>
  </si>
  <si>
    <t>Number of acquisitions | item</t>
  </si>
  <si>
    <t>Jeff-Orleans Medical Development Real Estate, LLC</t>
  </si>
  <si>
    <t>Percentage of interest held</t>
  </si>
  <si>
    <t>40.00%</t>
  </si>
  <si>
    <t>Operating Partnership | New Orleans, LA | Units</t>
  </si>
  <si>
    <t>Number of units issued for funding purchase price | shares</t>
  </si>
  <si>
    <t>Value of units issued for funding purchase price</t>
  </si>
  <si>
    <t>Operating Partnership | 2014 acquisitions | Units</t>
  </si>
  <si>
    <t>Number of medical office buildings | property</t>
  </si>
  <si>
    <t>Number of states | state</t>
  </si>
  <si>
    <t>Ziegler Funds Properties | Operating Partnership | Units</t>
  </si>
  <si>
    <t>Summary of Significant Accounting Policies (Details 3) $ / shares in Units, $ in Thousands</t>
  </si>
  <si>
    <t>Dec. 30, 2014$ / shares</t>
  </si>
  <si>
    <t>Nov. 26, 2014USD ($)building</t>
  </si>
  <si>
    <t>Sep. 26, 2014$ / shares</t>
  </si>
  <si>
    <t>Jun. 26, 2014$ / shares</t>
  </si>
  <si>
    <t>Mar. 27, 2014$ / shares</t>
  </si>
  <si>
    <t>Jan. 02, 2014USD ($)item</t>
  </si>
  <si>
    <t>Dec. 30, 2013$ / shares</t>
  </si>
  <si>
    <t>Sep. 30, 2013$ / shares</t>
  </si>
  <si>
    <t>Dec. 31, 2014USD ($)ft²instrumentsitembuildingsegment</t>
  </si>
  <si>
    <t>Dec. 31, 2013USD ($)instruments</t>
  </si>
  <si>
    <t>Dec. 31, 2012USD ($)</t>
  </si>
  <si>
    <t>Cash dividend declared to common shareholders (in dollars per share) | $ / shares</t>
  </si>
  <si>
    <t>Cash dividend declared to common shareholders, which is equivalent to a full quarterly dividend (in dollars per share) | $ / shares</t>
  </si>
  <si>
    <t>Rental revenue due in excess of amounts currently due from tenants</t>
  </si>
  <si>
    <t>Equity Method Investments and Joint Ventures [Abstract]</t>
  </si>
  <si>
    <t>Escrow Reserves</t>
  </si>
  <si>
    <t>Escrow Deposit</t>
  </si>
  <si>
    <t>Allowance for doubtful accounts</t>
  </si>
  <si>
    <t>Number of reportable segments | segment</t>
  </si>
  <si>
    <t>Interest rates swaps</t>
  </si>
  <si>
    <t>Number of derivatives been designated as hedges | instruments</t>
  </si>
  <si>
    <t>Notional amount</t>
  </si>
  <si>
    <t>Derivative liability</t>
  </si>
  <si>
    <t>Gains recognized</t>
  </si>
  <si>
    <t>Mezzanine loan</t>
  </si>
  <si>
    <t>Number of medical office buildings | building</t>
  </si>
  <si>
    <t>Loan to affiliates</t>
  </si>
  <si>
    <t>Number of special purpose entities, ownership interest in which is used as security for Mezzanine Loan | item</t>
  </si>
  <si>
    <t>Term of loan</t>
  </si>
  <si>
    <t>5 years</t>
  </si>
  <si>
    <t>Interest rate on loan (as a percent)</t>
  </si>
  <si>
    <t>9.00%</t>
  </si>
  <si>
    <t>Medical Building</t>
  </si>
  <si>
    <t>Area of property after expansion (in square feet) | ft²</t>
  </si>
  <si>
    <t>Medical Building | Term loan</t>
  </si>
  <si>
    <t>Designated as Hedging Instrument [Member]</t>
  </si>
  <si>
    <t>Number of derivatives been designated as hedges | item</t>
  </si>
  <si>
    <t>Acquisitions and Dispositions (Details) $ in Thousands</t>
  </si>
  <si>
    <t>Dec. 30, 2014USD ($)</t>
  </si>
  <si>
    <t>Dec. 18, 2014USD ($)</t>
  </si>
  <si>
    <t>Nov. 26, 2014USD ($)</t>
  </si>
  <si>
    <t>Nov. 20, 2014USD ($)</t>
  </si>
  <si>
    <t>Oct. 29, 2014USD ($)</t>
  </si>
  <si>
    <t>Sep. 10, 2014USD ($)</t>
  </si>
  <si>
    <t>Sep. 02, 2014USD ($)</t>
  </si>
  <si>
    <t>Jul. 31, 2014USD ($)</t>
  </si>
  <si>
    <t>Jul. 28, 2014USD ($)</t>
  </si>
  <si>
    <t>Jul. 25, 2014USD ($)</t>
  </si>
  <si>
    <t>Jun. 30, 2014USD ($)</t>
  </si>
  <si>
    <t>Apr. 30, 2014USD ($)</t>
  </si>
  <si>
    <t>Apr. 22, 2014USD ($)</t>
  </si>
  <si>
    <t>Mar. 28, 2014USD ($)</t>
  </si>
  <si>
    <t>Feb. 28, 2014USD ($)</t>
  </si>
  <si>
    <t>Feb. 26, 2014USD ($)</t>
  </si>
  <si>
    <t>Feb. 19, 2014USD ($)</t>
  </si>
  <si>
    <t>Dec. 31, 2014USD ($)</t>
  </si>
  <si>
    <t>Sep. 30, 2014USD ($)</t>
  </si>
  <si>
    <t>Mar. 31, 2014USD ($)</t>
  </si>
  <si>
    <t>Sep. 30, 2013USD ($)</t>
  </si>
  <si>
    <t>Jun. 30, 2013USD ($)</t>
  </si>
  <si>
    <t>Mar. 31, 2013USD ($)</t>
  </si>
  <si>
    <t>Dec. 31, 2014USD ($)propertiesstateshares</t>
  </si>
  <si>
    <t>Number of healthcare properties acquired during the period | properties</t>
  </si>
  <si>
    <t>Number of states in which operating healthcare properties and land parcel located | state</t>
  </si>
  <si>
    <t>Acquisition costs capitalized</t>
  </si>
  <si>
    <t>Acquisition costs expensed</t>
  </si>
  <si>
    <t>Revenue</t>
  </si>
  <si>
    <t>Business Combination, Recognized Identifiable Assets Acquired and Liabilities Assumed, Net [Abstract]</t>
  </si>
  <si>
    <t>Land</t>
  </si>
  <si>
    <t>Issuance of OP units</t>
  </si>
  <si>
    <t>Debt assumed</t>
  </si>
  <si>
    <t>Lease inducement</t>
  </si>
  <si>
    <t>Contingent consideration</t>
  </si>
  <si>
    <t>Leasehold interest</t>
  </si>
  <si>
    <t>Receivable</t>
  </si>
  <si>
    <t>Net assets acquired</t>
  </si>
  <si>
    <t>In-place leases</t>
  </si>
  <si>
    <t>Above market leases</t>
  </si>
  <si>
    <t>Below market in-place lease</t>
  </si>
  <si>
    <t>Intangible leases</t>
  </si>
  <si>
    <t>Above market ground lease</t>
  </si>
  <si>
    <t>San Antonio, TX | Surgical Hospital</t>
  </si>
  <si>
    <t>San Antonio, TX | Medical Building</t>
  </si>
  <si>
    <t>Atlanta, GA | Medical Building</t>
  </si>
  <si>
    <t>Sarasota, FL | Medical Building</t>
  </si>
  <si>
    <t>Fort Worth, TX | LTACH</t>
  </si>
  <si>
    <t>Pittsburgh, PA | LTACH</t>
  </si>
  <si>
    <t>Carlisle &amp; Wormleyburg, PA | Medical Building</t>
  </si>
  <si>
    <t>South Bend, IN | Medical Building</t>
  </si>
  <si>
    <t>Grenada, MS | Medical Building</t>
  </si>
  <si>
    <t>Jackson, MS | Medical Building</t>
  </si>
  <si>
    <t>Carmel, IN | Medical Building</t>
  </si>
  <si>
    <t>Bloomington, IN | Medical Building</t>
  </si>
  <si>
    <t>Bloomington, IN | Landmark Medical Portfolio (Premier) 3 MOBs</t>
  </si>
  <si>
    <t>Bloomington, IN | Eye Center</t>
  </si>
  <si>
    <t>Oshkosh, WI | Surgical Center</t>
  </si>
  <si>
    <t>Monroe, NC | Medical Building</t>
  </si>
  <si>
    <t>Carlisle, PA | Medical Building</t>
  </si>
  <si>
    <t>Monroe, MI | Surgical Institute</t>
  </si>
  <si>
    <t>Lady Lake, FL | Medical Building</t>
  </si>
  <si>
    <t>Mansfield, TX | Surgical Center</t>
  </si>
  <si>
    <t>Troy, MI | Medical Building</t>
  </si>
  <si>
    <t>El Paso, TX | Medical Building</t>
  </si>
  <si>
    <t>Columbus, OH | Cancer Center</t>
  </si>
  <si>
    <t>Orient, OH | Medical Center</t>
  </si>
  <si>
    <t>Columbus, OH And Westerville, OH | Medical Building</t>
  </si>
  <si>
    <t>Harrisburg, PA | Medical Building</t>
  </si>
  <si>
    <t>Columbus, GA And Phenix City, AL | Medical Building</t>
  </si>
  <si>
    <t>Middletown, NY | Medical Building</t>
  </si>
  <si>
    <t>Danville, IL | Medical Building</t>
  </si>
  <si>
    <t>New Orleans, LA | Medical Building</t>
  </si>
  <si>
    <t>Jackson, TN | Surgical Center</t>
  </si>
  <si>
    <t>Physicians Realty LP | 2014 acquisitions | Units</t>
  </si>
  <si>
    <t>Physicians Realty LP | New Orleans, LA | Units</t>
  </si>
  <si>
    <t>Acquisitions and Dispositions (Detail 2) - USD ($) $ / shares in Units, $ in Thousands</t>
  </si>
  <si>
    <t>Unaudited Pro Forma Financial Information</t>
  </si>
  <si>
    <t>Net income</t>
  </si>
  <si>
    <t>Net income available to common shareholders</t>
  </si>
  <si>
    <t>Earnings per share - basic (in dollars per share)</t>
  </si>
  <si>
    <t>Earnings per share - diluter (in dollars per share)</t>
  </si>
  <si>
    <t>Common units issued and outstanding</t>
  </si>
  <si>
    <t>Intangibles (Details) - USD ($) $ in Thousands</t>
  </si>
  <si>
    <t>Cost</t>
  </si>
  <si>
    <t>Accumulated Amortization</t>
  </si>
  <si>
    <t>Total</t>
  </si>
  <si>
    <t>Liability</t>
  </si>
  <si>
    <t>Below market lease, cost</t>
  </si>
  <si>
    <t>Below market lease, accumulated amortization</t>
  </si>
  <si>
    <t>Below Market Lease, Net</t>
  </si>
  <si>
    <t>Intangibles (Details 2) - USD ($) $ in Thousands</t>
  </si>
  <si>
    <t>Amortization expense</t>
  </si>
  <si>
    <t>Decrease of rental income</t>
  </si>
  <si>
    <t>Increase of rental income</t>
  </si>
  <si>
    <t>Decrease of operating expense</t>
  </si>
  <si>
    <t>Intangibles (Details 3) $ in Thousands</t>
  </si>
  <si>
    <t>Future aggregate net amortization of acquired lease intangibles (Net Decrease in Revenue)</t>
  </si>
  <si>
    <t>Thereafter</t>
  </si>
  <si>
    <t>Future aggregate net amortization of acquired lease intangibles (Net Increase in Expenses)</t>
  </si>
  <si>
    <t>Weighted average amortization period for lease intangibles</t>
  </si>
  <si>
    <t>9 years</t>
  </si>
  <si>
    <t>Weighted average amortization period for lease intangible liability</t>
  </si>
  <si>
    <t>17 years</t>
  </si>
  <si>
    <t>Other Assets (Details) - USD ($) $ in Thousands</t>
  </si>
  <si>
    <t>Straight line rent receivable</t>
  </si>
  <si>
    <t>Lease inducements, net</t>
  </si>
  <si>
    <t>Escrows</t>
  </si>
  <si>
    <t>Earnest deposits</t>
  </si>
  <si>
    <t>Prepaid expenses and other</t>
  </si>
  <si>
    <t>Debt (Details)</t>
  </si>
  <si>
    <t>Dec. 31, 2014USD ($)itemproperty</t>
  </si>
  <si>
    <t>Unsecured Debt</t>
  </si>
  <si>
    <t>Total Debt</t>
  </si>
  <si>
    <t>Unamortized deferred financing cost</t>
  </si>
  <si>
    <t>Total debt</t>
  </si>
  <si>
    <t>Mortgages [Member]</t>
  </si>
  <si>
    <t>Credit Agreement</t>
  </si>
  <si>
    <t>Maximum borrowing capacity</t>
  </si>
  <si>
    <t>Credit Agreement | LIBOR</t>
  </si>
  <si>
    <t>Variable rate basis</t>
  </si>
  <si>
    <t>LIBOR</t>
  </si>
  <si>
    <t>Margin (as a percent)</t>
  </si>
  <si>
    <t>1.50%</t>
  </si>
  <si>
    <t>Mortgage notes, bearing fixed interest from 4.71% to 6.58% | Mortgages [Member]</t>
  </si>
  <si>
    <t>Weighted average interest rate (as a percent)</t>
  </si>
  <si>
    <t>5.26%</t>
  </si>
  <si>
    <t>Number of properties included in collateralized | item</t>
  </si>
  <si>
    <t>Net book value of properties included in the collateralized</t>
  </si>
  <si>
    <t>Mortgage notes, bearing fixed interest from 4.71% to 6.58% | Mortgages [Member] | Minimum</t>
  </si>
  <si>
    <t>Interest rate (as a percent)</t>
  </si>
  <si>
    <t>4.71%</t>
  </si>
  <si>
    <t>Mortgage notes, bearing fixed interest from 4.71% to 6.58% | Mortgages [Member] | Maximum</t>
  </si>
  <si>
    <t>6.58%</t>
  </si>
  <si>
    <t>Mortgage note, bearing variable interest of LIBOR plus 2.75% | Mortgages [Member]</t>
  </si>
  <si>
    <t>Number of properties included in collateralized | property</t>
  </si>
  <si>
    <t>Mortgage note, bearing variable interest of LIBOR plus 2.75% | Mortgages [Member] | LIBOR</t>
  </si>
  <si>
    <t>Variable interest (as a percent)</t>
  </si>
  <si>
    <t>2.75%</t>
  </si>
  <si>
    <t>Debt (Details 2) - USD ($)</t>
  </si>
  <si>
    <t>Sep. 18, 2014</t>
  </si>
  <si>
    <t>Operating Partnership | Base Rate Loans | Consolidated Leverage Ratio, 35%</t>
  </si>
  <si>
    <t>Consolidated leverage ratio, minimum (as a percent)</t>
  </si>
  <si>
    <t>35.00%</t>
  </si>
  <si>
    <t>0.50%</t>
  </si>
  <si>
    <t>Operating Partnership | Base Rate Loans | Consolidated Leverage Ratio, &gt;35% and 45%</t>
  </si>
  <si>
    <t>Consolidated leverage ratio, maximum (as a percent)</t>
  </si>
  <si>
    <t>45.00%</t>
  </si>
  <si>
    <t>0.65%</t>
  </si>
  <si>
    <t>Operating Partnership | Base Rate Loans | Consolidated Leverage Ratio, &gt;45% and 45%</t>
  </si>
  <si>
    <t>0.75%</t>
  </si>
  <si>
    <t>Operating Partnership | Base Rate Loans | Consolidated Leverage Ratio, &gt;45% and 50%</t>
  </si>
  <si>
    <t>0.85%</t>
  </si>
  <si>
    <t>Operating Partnership | Base Rate Loans | Consolidated Leverage Ratio, &gt;50% and 55%</t>
  </si>
  <si>
    <t>55.00%</t>
  </si>
  <si>
    <t>1.00%</t>
  </si>
  <si>
    <t>Operating Partnership | Base Rate Loans | Consolidated Leverage Ratio, &gt;55%</t>
  </si>
  <si>
    <t>1.20%</t>
  </si>
  <si>
    <t>Operating Partnership | LIBOR | Adjusted LIBOR Rate Loans and Letter of Credit | Consolidated Leverage Ratio, 35%</t>
  </si>
  <si>
    <t>Operating Partnership | LIBOR | Adjusted LIBOR Rate Loans and Letter of Credit | Consolidated Leverage Ratio, &gt;35% and 45%</t>
  </si>
  <si>
    <t>1.65%</t>
  </si>
  <si>
    <t>Operating Partnership | LIBOR | Adjusted LIBOR Rate Loans and Letter of Credit | Consolidated Leverage Ratio, &gt;45% and 45%</t>
  </si>
  <si>
    <t>1.75%</t>
  </si>
  <si>
    <t>Operating Partnership | LIBOR | Adjusted LIBOR Rate Loans and Letter of Credit | Consolidated Leverage Ratio, &gt;45% and 50%</t>
  </si>
  <si>
    <t>1.85%</t>
  </si>
  <si>
    <t>Operating Partnership | LIBOR | Adjusted LIBOR Rate Loans and Letter of Credit | Consolidated Leverage Ratio, &gt;50% and 55%</t>
  </si>
  <si>
    <t>2.00%</t>
  </si>
  <si>
    <t>Operating Partnership | LIBOR | Adjusted LIBOR Rate Loans and Letter of Credit | Consolidated Leverage Ratio, &gt;55%</t>
  </si>
  <si>
    <t>2.20%</t>
  </si>
  <si>
    <t>Prior Credit Agreement | Operating Partnership</t>
  </si>
  <si>
    <t>Amount outstanding</t>
  </si>
  <si>
    <t>Current borrowing capacity</t>
  </si>
  <si>
    <t>Credit Agreement | Operating Partnership</t>
  </si>
  <si>
    <t>Term of extension option</t>
  </si>
  <si>
    <t>1 year</t>
  </si>
  <si>
    <t>1.68%</t>
  </si>
  <si>
    <t>Credit Agreement | Operating Partnership | LIBOR</t>
  </si>
  <si>
    <t>Credit Agreement | Operating Partnership | Swingline loan</t>
  </si>
  <si>
    <t>Maximum borrowing capacity as a percentage of maximum principal amount</t>
  </si>
  <si>
    <t>10.00%</t>
  </si>
  <si>
    <t>Minimum | Credit Agreement | Operating Partnership</t>
  </si>
  <si>
    <t>Unused fee (as a percent)</t>
  </si>
  <si>
    <t>0.15%</t>
  </si>
  <si>
    <t>Minimum | Credit Agreement | Operating Partnership | LIBOR</t>
  </si>
  <si>
    <t>Maximum | Credit Agreement | Operating Partnership</t>
  </si>
  <si>
    <t>0.25%</t>
  </si>
  <si>
    <t>Maximum | Credit Agreement | Operating Partnership | LIBOR</t>
  </si>
  <si>
    <t>Maximum | Credit Agreement | Operating Partnership | Accordion feature</t>
  </si>
  <si>
    <t>Increase in maximum borrowing capacity</t>
  </si>
  <si>
    <t>Debt (Details 3) - USD ($) $ in Thousands</t>
  </si>
  <si>
    <t>Scheduled principal payments</t>
  </si>
  <si>
    <t>Total Payments</t>
  </si>
  <si>
    <t>Stock-based Compensation (Details) - USD ($) $ / shares in Units, $ in Thousands</t>
  </si>
  <si>
    <t>Aug. 07, 2014</t>
  </si>
  <si>
    <t>Jul. 24, 2013</t>
  </si>
  <si>
    <t>Weighted Average Grant Date Fair Value</t>
  </si>
  <si>
    <t>2013 Plan | Restricted common shares</t>
  </si>
  <si>
    <t>Stock-based compensation</t>
  </si>
  <si>
    <t>Maximum number of shares authorized</t>
  </si>
  <si>
    <t>Increase in number of common shares authorized for issuance under Physicians Realty Trust 2013 Equity Incentive Plan</t>
  </si>
  <si>
    <t>Shares available for grant</t>
  </si>
  <si>
    <t>Grant date value (in dollars)</t>
  </si>
  <si>
    <t>Vesting period</t>
  </si>
  <si>
    <t>3 years</t>
  </si>
  <si>
    <t>Shares</t>
  </si>
  <si>
    <t>Non-vested at the beginning of the period</t>
  </si>
  <si>
    <t>Granted (in shares)</t>
  </si>
  <si>
    <t>Vested (in shares)</t>
  </si>
  <si>
    <t>Share repurchase (in shares)</t>
  </si>
  <si>
    <t>Non-vested at the end of the period</t>
  </si>
  <si>
    <t>Non-vested at beginning of period</t>
  </si>
  <si>
    <t>Grant date value (in dollars per share)</t>
  </si>
  <si>
    <t>Vested (in dollars per share)</t>
  </si>
  <si>
    <t>Share repurchase (in dollars per share)</t>
  </si>
  <si>
    <t>Non-vested at the end of period</t>
  </si>
  <si>
    <t>Unrecognized compensation expense</t>
  </si>
  <si>
    <t>Initial estimated cumulative forfeiture rate (as a percent)</t>
  </si>
  <si>
    <t>0.00%</t>
  </si>
  <si>
    <t>Stock-based Compensation (Details 2) - USD ($) $ / shares in Units, $ in Thousands</t>
  </si>
  <si>
    <t>1 Months Ended</t>
  </si>
  <si>
    <t>2013 Plan | Restricted Share Units</t>
  </si>
  <si>
    <t>Weighted average grant date fair value</t>
  </si>
  <si>
    <t>Number of dividend equivalent included in award</t>
  </si>
  <si>
    <t>Performance conditions grant date fair value (in dollars per share)</t>
  </si>
  <si>
    <t>Share based compensation fair value assumptions</t>
  </si>
  <si>
    <t>Volatility, minimum (as a percent)</t>
  </si>
  <si>
    <t>18.80%</t>
  </si>
  <si>
    <t>Volatility, maximum (as a percent)</t>
  </si>
  <si>
    <t>34.20%</t>
  </si>
  <si>
    <t>Expected term in years</t>
  </si>
  <si>
    <t>2 years 9 months 29 days</t>
  </si>
  <si>
    <t>Risk-free rate</t>
  </si>
  <si>
    <t>Stock price (per share)</t>
  </si>
  <si>
    <t>Fair Value Measurements (Details) $ in Thousands</t>
  </si>
  <si>
    <t>Dec. 31, 2014USD ($)item</t>
  </si>
  <si>
    <t>Fair value measurements</t>
  </si>
  <si>
    <t>Number of swap agreement that are not traded on exchange | item</t>
  </si>
  <si>
    <t>Nonrecurring basis | Investment properties</t>
  </si>
  <si>
    <t>Total Gains (Losses)</t>
  </si>
  <si>
    <t>Nonrecurring basis | Quoted Prices in Active Markets for Identical Assets (Level 1) | Investment properties</t>
  </si>
  <si>
    <t>Assets fair value</t>
  </si>
  <si>
    <t>Nonrecurring basis | Significant Unobservable Inputs (Level 3) | Investment properties</t>
  </si>
  <si>
    <t>Carrying Amount | Nonrecurring basis | Investment properties</t>
  </si>
  <si>
    <t>Fair Value Measurements (Details 2) - Nonrecurring basis - Significant Unobservable Inputs (Level 3) $ in Thousands</t>
  </si>
  <si>
    <t>Investment properties</t>
  </si>
  <si>
    <t>Fair Value Inputs, Assets, Quantitative Information [Line Items]</t>
  </si>
  <si>
    <t>Fair value</t>
  </si>
  <si>
    <t>Discounted cash flow</t>
  </si>
  <si>
    <t>Unobservable Inputs</t>
  </si>
  <si>
    <t>Discount rate (as a percent)</t>
  </si>
  <si>
    <t>11.00%</t>
  </si>
  <si>
    <t>Capitalization rate (as a percent)</t>
  </si>
  <si>
    <t>8.00%</t>
  </si>
  <si>
    <t>Fair Value Measurements (Details 3) - USD ($) $ in Thousands</t>
  </si>
  <si>
    <t>Fair value of other financial instruments</t>
  </si>
  <si>
    <t>Carrying Amount</t>
  </si>
  <si>
    <t>Carrying Amount | Interest rates swaps</t>
  </si>
  <si>
    <t>Derivative liabilities</t>
  </si>
  <si>
    <t>Fair Value</t>
  </si>
  <si>
    <t>Fair Value | Interest rates swaps | Recurring basis</t>
  </si>
  <si>
    <t>Tenant Operating Leases (Details) $ in Thousands</t>
  </si>
  <si>
    <t>Future minimum rental payments on non-cancelable leases</t>
  </si>
  <si>
    <t>Rent Expense (Details) $ in Thousands</t>
  </si>
  <si>
    <t>Dec. 31, 2014USD ($)properties</t>
  </si>
  <si>
    <t>Number of properties on which rights to parking structure is leased | properties</t>
  </si>
  <si>
    <t>Number of properties pursuant to ground and parking leases | properties</t>
  </si>
  <si>
    <t>Maximum lease terms</t>
  </si>
  <si>
    <t>67 years</t>
  </si>
  <si>
    <t>Future minimum lease obligations under non-cancelable ground leases</t>
  </si>
  <si>
    <t>Rent expenses for parking and ground leases</t>
  </si>
  <si>
    <t>Earnings Per Unit (Details) - USD ($) $ / shares in Units, $ in Thousands</t>
  </si>
  <si>
    <t>Sep. 30, 2014</t>
  </si>
  <si>
    <t>Sep. 30, 2013</t>
  </si>
  <si>
    <t>Jun. 30, 2013</t>
  </si>
  <si>
    <t>Numerator for earnings per share - basic and diluted:</t>
  </si>
  <si>
    <t>Less: Net income attributable to noncontrolling interests — partially owned properties</t>
  </si>
  <si>
    <t>Numerator for earnings per unit — basic and diluted</t>
  </si>
  <si>
    <t>Denominator for earnings per unit - basic and diluted units:</t>
  </si>
  <si>
    <t>2013 Plan | Restricted Stock And Restricted Stock Units [Member]</t>
  </si>
  <si>
    <t>Outstanding non-vested shares</t>
  </si>
  <si>
    <t>Related Party Transactions (Details) - Ziegler - USD ($) $ in Thousands</t>
  </si>
  <si>
    <t>Aug. 19, 2014</t>
  </si>
  <si>
    <t>Jul. 31, 2014</t>
  </si>
  <si>
    <t>Shares issued to related party</t>
  </si>
  <si>
    <t>Shared service fee</t>
  </si>
  <si>
    <t>Fees charged</t>
  </si>
  <si>
    <t>Annual management fee as a percentage of total capital commitments</t>
  </si>
  <si>
    <t>Amount of one-time payment which may be paid in cash or in unrestricted shares</t>
  </si>
  <si>
    <t>Amount of one-time payment which may be paid in cash or in Amount of one-time payment paid in unrestricted shares</t>
  </si>
  <si>
    <t>Predecessor | Management fees</t>
  </si>
  <si>
    <t>Predecessor | Other fees</t>
  </si>
  <si>
    <t>Subsequent Events (Details) - USD ($)</t>
  </si>
  <si>
    <t>Feb. 27, 2015</t>
  </si>
  <si>
    <t>Feb. 17, 2015</t>
  </si>
  <si>
    <t>Feb. 13, 2015</t>
  </si>
  <si>
    <t>Feb. 05, 2015</t>
  </si>
  <si>
    <t>Jan. 29, 2015</t>
  </si>
  <si>
    <t>Jan. 28, 2015</t>
  </si>
  <si>
    <t>Jan. 23, 2015</t>
  </si>
  <si>
    <t>Jan. 22, 2015</t>
  </si>
  <si>
    <t>Jan. 21, 2015</t>
  </si>
  <si>
    <t>Sep. 12, 2014</t>
  </si>
  <si>
    <t>May 27, 2014</t>
  </si>
  <si>
    <t>Dec. 11, 2013</t>
  </si>
  <si>
    <t>Dec. 31, 2015</t>
  </si>
  <si>
    <t>Subsequent events</t>
  </si>
  <si>
    <t>Subsequent events | Credit Agreement</t>
  </si>
  <si>
    <t>Repayments of unsecured debt</t>
  </si>
  <si>
    <t>Subsequent events | Operating Partnership</t>
  </si>
  <si>
    <t>Number of shares</t>
  </si>
  <si>
    <t>Shares issued upon exercise of the underwriters' overallotment option</t>
  </si>
  <si>
    <t>Subsequent events | Medical Building | Operating Partnership | Edina, MN</t>
  </si>
  <si>
    <t>Subsequent events | Medical Building | Operating Partnership | Savage, MN</t>
  </si>
  <si>
    <t>Subsequent events | Medical Building | Operating Partnership | Crystal, MN</t>
  </si>
  <si>
    <t>Subsequent events | Medical Building | Operating Partnership | Chanhassen, MN</t>
  </si>
  <si>
    <t>Subsequent events | Medical Building | Operating Partnership | Columbus, GA</t>
  </si>
  <si>
    <t>Subsequent events | Medical Building | Operating Partnership | Greenwood, IN</t>
  </si>
  <si>
    <t>Subsequent events | Medical Building | Operating Partnership | Vadnais Heights, MN</t>
  </si>
  <si>
    <t>Subsequent events | Medical Building | Operating Partnership | Minnetonka, MN</t>
  </si>
  <si>
    <t>Subsequent events | Medical Building | Operating Partnership | Jamestown, ND</t>
  </si>
  <si>
    <t>Subsequent events | Medical Center | Operating Partnership | Lakewood, WA</t>
  </si>
  <si>
    <t>Subsequent events | Cancer Center | Operating Partnership | Dallas, TX</t>
  </si>
  <si>
    <t>Units | Subsequent events</t>
  </si>
  <si>
    <t>Units | Subsequent events | Operating Partnership</t>
  </si>
  <si>
    <t>Number of units issued for funding purchase price</t>
  </si>
  <si>
    <t>Units | Subsequent events | Operating Partnership | Series A Preferred units</t>
  </si>
  <si>
    <t>ATM Program | Operating Partnership</t>
  </si>
  <si>
    <t>ATM Program | Operating Partnership | Weighted average</t>
  </si>
  <si>
    <t>Price of common share</t>
  </si>
  <si>
    <t>ATM Program | Subsequent events</t>
  </si>
  <si>
    <t>Shares available under the Sales agreement</t>
  </si>
  <si>
    <t>ATM Program | Subsequent events | Weighted average</t>
  </si>
  <si>
    <t>Quarterly Data (Details) - USD ($) $ / shares in Units, $ in Thousands</t>
  </si>
  <si>
    <t>Operating (loss) income</t>
  </si>
  <si>
    <t>Earnings per share - basic:</t>
  </si>
  <si>
    <t>Net (loss) income available to common shareholder (in dollars per share)</t>
  </si>
  <si>
    <t>Weighted average common shares outstanding</t>
  </si>
  <si>
    <t>Earnings per share - diluted:</t>
  </si>
  <si>
    <t>Earnings per share - basic and diluted:</t>
  </si>
  <si>
    <t>Net income available to common unitsholder (in dollars per share)</t>
  </si>
  <si>
    <t>SCHEDULE III - REAL ESTATE AND ACCUMULATED DEPRECIATION (Details) - USD ($) $ in Thousands</t>
  </si>
  <si>
    <t>Dec. 31, 2011</t>
  </si>
  <si>
    <t>REAL ESTATE AND ACCUMULATED DEPRECIATION</t>
  </si>
  <si>
    <t>Encumbrances</t>
  </si>
  <si>
    <t>Initial Cost to Company</t>
  </si>
  <si>
    <t>Buildings and Improvements</t>
  </si>
  <si>
    <t>Cost Capitalized Subsequent to Acquisitions</t>
  </si>
  <si>
    <t>Gross Amount at Which Carried as of Close of Period</t>
  </si>
  <si>
    <t>Accumulated Depreciation</t>
  </si>
  <si>
    <t>Arrowhead Commons, Phoenix, AZ</t>
  </si>
  <si>
    <t>Life on Which Building Depreciation in Income Statement is Computed</t>
  </si>
  <si>
    <t>46 years</t>
  </si>
  <si>
    <t>Aurora Medical Office Building, Green Bay, WI</t>
  </si>
  <si>
    <t>50 years</t>
  </si>
  <si>
    <t>Austell Medical Office Building, Atlanta, GA</t>
  </si>
  <si>
    <t>36 years</t>
  </si>
  <si>
    <t>Canton Medical Office Building, Atlanta, GA</t>
  </si>
  <si>
    <t>30 years</t>
  </si>
  <si>
    <t>Decatur Medical Office Building, Atlanta, GA</t>
  </si>
  <si>
    <t>28 years</t>
  </si>
  <si>
    <t>El Paso Medical Office Building, El Paso, TX</t>
  </si>
  <si>
    <t>21 years</t>
  </si>
  <si>
    <t>Farmington Professional Pavillion, Detroit, MI</t>
  </si>
  <si>
    <t>15 years</t>
  </si>
  <si>
    <t>Firehouse Square, Milwaukee, WI</t>
  </si>
  <si>
    <t>Hackley Medical Center, Grand Rapids, MI</t>
  </si>
  <si>
    <t>Ingham Regional Medical Center, Lansing, MI</t>
  </si>
  <si>
    <t>39 years</t>
  </si>
  <si>
    <t>Meadow View Professional Center, Kingsport, TN</t>
  </si>
  <si>
    <t>Mid Coast Hospital Office Building, Portland, ME</t>
  </si>
  <si>
    <t>New Albany Professional Building, Columbus, OH</t>
  </si>
  <si>
    <t>42 years</t>
  </si>
  <si>
    <t>Northpark Trail, Atlanta, GA</t>
  </si>
  <si>
    <t>35 years</t>
  </si>
  <si>
    <t>Remington Medical Commons, Chicago, IL</t>
  </si>
  <si>
    <t>Stonecreek Family Health Center, Columbus, OH</t>
  </si>
  <si>
    <t>23 years</t>
  </si>
  <si>
    <t>Summit Healthplex, Atlanta, GA</t>
  </si>
  <si>
    <t>44 years</t>
  </si>
  <si>
    <t>Valley West Hospital Medical Office Building, Chicago, IL</t>
  </si>
  <si>
    <t>East El Paso MOB, El Paso, TX</t>
  </si>
  <si>
    <t>East El Paso Surgery Center, El Paso, TX</t>
  </si>
  <si>
    <t>LifeCare Plano LTACH, Plano, TX</t>
  </si>
  <si>
    <t>25 years</t>
  </si>
  <si>
    <t>Crescent City Surgical Centre, New Orleans, LA</t>
  </si>
  <si>
    <t>48 years</t>
  </si>
  <si>
    <t>Foundation Surgical Affiliates MOB, Oklahoma City, OK</t>
  </si>
  <si>
    <t>43 years</t>
  </si>
  <si>
    <t>Pensacola Medical Office Building, Pensacola, FL</t>
  </si>
  <si>
    <t>49 years</t>
  </si>
  <si>
    <t>Central Ohio Neurosurgical Surgeons MOB (CONS), Columbus, OH</t>
  </si>
  <si>
    <t>Great Falls Ambulatory Surgery Center, Great Falls, MT</t>
  </si>
  <si>
    <t>33 years</t>
  </si>
  <si>
    <t>Eagles Landing Family Practice Medical Office Building, Conyers, GA</t>
  </si>
  <si>
    <t>37 years</t>
  </si>
  <si>
    <t>Eagles Landing Family Practice Medical Office Building, McDonough, GA</t>
  </si>
  <si>
    <t>Eagles Landing Family Practice Medical Office Building, Jackson, GA</t>
  </si>
  <si>
    <t>38 years</t>
  </si>
  <si>
    <t>Foundation Surgical Hospital of San Antonio, San Antonio, TX</t>
  </si>
  <si>
    <t>Foundation Healthplex of San Antonio, San Antonio, TX</t>
  </si>
  <si>
    <t>21st Century Radiation Oncology - Sarasota, FL</t>
  </si>
  <si>
    <t>27 years</t>
  </si>
  <si>
    <t>21st Century Radiation Oncology - Venice, FL</t>
  </si>
  <si>
    <t>21st Century Radiation Oncology - Englewood, FL</t>
  </si>
  <si>
    <t>21st Century Radiation Oncology - Port Charlotte, FL</t>
  </si>
  <si>
    <t>Peachtree Dunwoody Medical Office Building Center, Atlanta, GA</t>
  </si>
  <si>
    <t>Lifecare LTACH - Pittsburgh, PA</t>
  </si>
  <si>
    <t>Lifecare LTACH - Ft. Worth, TX</t>
  </si>
  <si>
    <t>Pinnacle Health Medical Office Building, Carlisle, PA</t>
  </si>
  <si>
    <t>Pinnacle Health Medical Office Building, Harrisburg, PA</t>
  </si>
  <si>
    <t>South Bend Orthopaedics Medical Office Building, South Bend, IN</t>
  </si>
  <si>
    <t>40 years</t>
  </si>
  <si>
    <t>Grenada Medical Complex, Grenada, MS</t>
  </si>
  <si>
    <t>Mississippi Ortho Medical Office Building, Jackson, MS</t>
  </si>
  <si>
    <t>Carmel Medical Pavilion, Carmel, IN</t>
  </si>
  <si>
    <t>Presbyterian Medical Plaza, Monroe, NC</t>
  </si>
  <si>
    <t>45 years</t>
  </si>
  <si>
    <t>Renaissance Ambulatory Surgery Center, Oshkosh, WI</t>
  </si>
  <si>
    <t>Summit Urology, Bloomington, IN</t>
  </si>
  <si>
    <t>500 Landmark, Bloomington, IN</t>
  </si>
  <si>
    <t>550 Landmark, Bloomington, IN</t>
  </si>
  <si>
    <t>574 Landmark, Bloomington, IN</t>
  </si>
  <si>
    <t>Carlisle II MOB, Carlisle, PA</t>
  </si>
  <si>
    <t>Surgical Institute of Monroe, Monroe, MI</t>
  </si>
  <si>
    <t>The Oaks at Lady Lake, Lady Lake, FL</t>
  </si>
  <si>
    <t>Mansfield ASC, Mansfield, TX</t>
  </si>
  <si>
    <t>Eye Center of Southern Indiana, Bloomington, IN</t>
  </si>
  <si>
    <t>Wayne State, Troy, MI</t>
  </si>
  <si>
    <t>Zangmesiter, Columbus, OH</t>
  </si>
  <si>
    <t>El Paso - Lee Trevino, El Paso, TX</t>
  </si>
  <si>
    <t>El Paso - Kenworthy, El Paso, TX</t>
  </si>
  <si>
    <t>El Paso - Murchison, El Paso, TX</t>
  </si>
  <si>
    <t>Berger Medical Center, Columbus, OH</t>
  </si>
  <si>
    <t>Ortho One - Columbus, OH</t>
  </si>
  <si>
    <t>Ortho One - Westerville, OH</t>
  </si>
  <si>
    <t>Pinnacle - 32 Northeast, Hershey, PA</t>
  </si>
  <si>
    <t>Pinnacle - 240 Grandview, Camp Hill, PA</t>
  </si>
  <si>
    <t>Pinnacle - 4518 Union Deposit, Harrisburg, PA</t>
  </si>
  <si>
    <t>31 years</t>
  </si>
  <si>
    <t>Pinnacle - 4520 Union Deposit, Harrisburg, PA</t>
  </si>
  <si>
    <t>Pinnacle - Market Place Way ,Harrisburg, PA</t>
  </si>
  <si>
    <t>Columbus - 2000 10th Aveunue, Columbus, GA</t>
  </si>
  <si>
    <t>22 years</t>
  </si>
  <si>
    <t>Columbus - 1942 North Avenue, Columbus, GA</t>
  </si>
  <si>
    <t>12 years</t>
  </si>
  <si>
    <t>Columbus - 920 18th Street, Columbus, GA</t>
  </si>
  <si>
    <t>8 years</t>
  </si>
  <si>
    <t>Columbus - 1900 10th Ave, Columbus, GA</t>
  </si>
  <si>
    <t>26 years</t>
  </si>
  <si>
    <t>Columbus - 1800 10th Ave, Columbus, GA</t>
  </si>
  <si>
    <t>Columbus - 705 17th Street, Columbus, GA</t>
  </si>
  <si>
    <t>Columbus - 615 19th Street, Columbus, GA</t>
  </si>
  <si>
    <t>Columbus - 1968 North Avenue, Columbus, GA</t>
  </si>
  <si>
    <t>4 years</t>
  </si>
  <si>
    <t>Columbus - 633 19th Street, Columbus, GA</t>
  </si>
  <si>
    <t>Columbus - 500 18th Street, Columbus, GA</t>
  </si>
  <si>
    <t>Columbus - 2200 Hamilton Rd, Columbus, GA</t>
  </si>
  <si>
    <t>Columbus - 1810 Stadium Drive, Phenix City, AL</t>
  </si>
  <si>
    <t>Middletown Medical - 111 Maltese, Wallkill, NY</t>
  </si>
  <si>
    <t>Middletown Medical - 2 Edgewater, Wallkill, NY</t>
  </si>
  <si>
    <t>Carle Danville MOB, Danville, IL</t>
  </si>
  <si>
    <t>Napoleon MOB, New Orleans, LA</t>
  </si>
  <si>
    <t>West TN Bone &amp; Joint - Physicians Drive, Jackson, TN</t>
  </si>
  <si>
    <t>West TN Bone &amp; Joint, Jackson, TN</t>
  </si>
  <si>
    <t>SCHEDULE III - REAL ESTATE AND ACCUMULATED DEPRECIATION (Details 2) - USD ($) $ in Thousands</t>
  </si>
  <si>
    <t>Changes in total real estate</t>
  </si>
  <si>
    <t>Balance as of the beginning of the year</t>
  </si>
  <si>
    <t>Acquisitions</t>
  </si>
  <si>
    <t>Additions</t>
  </si>
  <si>
    <t>Impairment</t>
  </si>
  <si>
    <t>Dispositions</t>
  </si>
  <si>
    <t>Balance as of the end of the year</t>
  </si>
  <si>
    <t>Changes in accumulated depreci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39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0</v>
      </c>
    </row>
    <row r="15" spans="1:4">
      <c r="A15" s="4" t="s">
        <v>24</v>
      </c>
      <c r="C15" s="5" t="n">
        <v>3640900</v>
      </c>
    </row>
    <row r="16" spans="1:4">
      <c r="A16" s="4" t="s">
        <v>25</v>
      </c>
      <c r="B16" s="5" t="n">
        <v>2014</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9334</v>
      </c>
      <c r="C3" s="6" t="n">
        <v>26088</v>
      </c>
    </row>
    <row r="4" spans="1:3">
      <c r="A4" s="4" t="s">
        <v>32</v>
      </c>
      <c r="B4" s="5" t="n">
        <v>644086</v>
      </c>
      <c r="C4" s="5" t="n">
        <v>193184</v>
      </c>
    </row>
    <row r="5" spans="1:3">
      <c r="A5" s="4" t="s">
        <v>33</v>
      </c>
      <c r="B5" s="5" t="n">
        <v>5614</v>
      </c>
      <c r="C5" s="5" t="n">
        <v>5458</v>
      </c>
    </row>
    <row r="6" spans="1:3">
      <c r="A6" s="4" t="s">
        <v>34</v>
      </c>
      <c r="B6" s="5" t="n">
        <v>72985</v>
      </c>
      <c r="C6" s="5" t="n">
        <v>31236</v>
      </c>
    </row>
    <row r="7" spans="1:3">
      <c r="A7" s="4" t="s">
        <v>35</v>
      </c>
      <c r="B7" s="5" t="n">
        <v>802019</v>
      </c>
      <c r="C7" s="5" t="n">
        <v>255966</v>
      </c>
    </row>
    <row r="8" spans="1:3">
      <c r="A8" s="4" t="s">
        <v>36</v>
      </c>
      <c r="B8" s="5" t="n">
        <v>-45569</v>
      </c>
      <c r="C8" s="5" t="n">
        <v>-28427</v>
      </c>
    </row>
    <row r="9" spans="1:3">
      <c r="A9" s="4" t="s">
        <v>37</v>
      </c>
      <c r="B9" s="5" t="n">
        <v>756450</v>
      </c>
      <c r="C9" s="5" t="n">
        <v>227539</v>
      </c>
    </row>
    <row r="10" spans="1:3">
      <c r="A10" s="4" t="s">
        <v>38</v>
      </c>
      <c r="B10" s="5" t="n">
        <v>15876</v>
      </c>
    </row>
    <row r="11" spans="1:3">
      <c r="A11" s="4" t="s">
        <v>39</v>
      </c>
      <c r="B11" s="5" t="n">
        <v>1324</v>
      </c>
    </row>
    <row r="12" spans="1:3">
      <c r="A12" s="4" t="s">
        <v>40</v>
      </c>
      <c r="B12" s="5" t="n">
        <v>773650</v>
      </c>
      <c r="C12" s="5" t="n">
        <v>227539</v>
      </c>
    </row>
    <row r="13" spans="1:3">
      <c r="A13" s="4" t="s">
        <v>41</v>
      </c>
      <c r="B13" s="5" t="n">
        <v>15923</v>
      </c>
      <c r="C13" s="5" t="n">
        <v>56478</v>
      </c>
    </row>
    <row r="14" spans="1:3">
      <c r="A14" s="4" t="s">
        <v>42</v>
      </c>
      <c r="B14" s="5" t="n">
        <v>1324</v>
      </c>
      <c r="C14" s="5" t="n">
        <v>837</v>
      </c>
    </row>
    <row r="15" spans="1:3">
      <c r="A15" s="4" t="s">
        <v>43</v>
      </c>
      <c r="B15" s="5" t="n">
        <v>15806</v>
      </c>
      <c r="C15" s="5" t="n">
        <v>5901</v>
      </c>
    </row>
    <row r="16" spans="1:3">
      <c r="A16" s="4" t="s">
        <v>44</v>
      </c>
      <c r="B16" s="5" t="n">
        <v>806703</v>
      </c>
      <c r="C16" s="5" t="n">
        <v>290755</v>
      </c>
    </row>
    <row r="17" spans="1:3">
      <c r="A17" s="3" t="s">
        <v>45</v>
      </c>
    </row>
    <row r="18" spans="1:3">
      <c r="A18" s="4" t="s">
        <v>46</v>
      </c>
      <c r="B18" s="5" t="n">
        <v>134144</v>
      </c>
    </row>
    <row r="19" spans="1:3">
      <c r="A19" s="4" t="s">
        <v>47</v>
      </c>
      <c r="B19" s="5" t="n">
        <v>77091</v>
      </c>
      <c r="C19" s="5" t="n">
        <v>40716</v>
      </c>
    </row>
    <row r="20" spans="1:3">
      <c r="A20" s="4" t="s">
        <v>48</v>
      </c>
      <c r="B20" s="5" t="n">
        <v>700</v>
      </c>
      <c r="C20" s="5" t="n">
        <v>836</v>
      </c>
    </row>
    <row r="21" spans="1:3">
      <c r="A21" s="4" t="s">
        <v>49</v>
      </c>
      <c r="B21" s="5" t="n">
        <v>16548</v>
      </c>
      <c r="C21" s="5" t="n">
        <v>5681</v>
      </c>
    </row>
    <row r="22" spans="1:3">
      <c r="A22" s="4" t="s">
        <v>50</v>
      </c>
      <c r="B22" s="5" t="n">
        <v>6140</v>
      </c>
      <c r="C22" s="5" t="n">
        <v>2685</v>
      </c>
    </row>
    <row r="23" spans="1:3">
      <c r="A23" s="4" t="s">
        <v>51</v>
      </c>
      <c r="B23" s="5" t="n">
        <v>2871</v>
      </c>
    </row>
    <row r="24" spans="1:3">
      <c r="A24" s="4" t="s">
        <v>52</v>
      </c>
      <c r="B24" s="5" t="n">
        <v>237494</v>
      </c>
      <c r="C24" s="5" t="n">
        <v>49918</v>
      </c>
    </row>
    <row r="25" spans="1:3">
      <c r="A25" s="3" t="s">
        <v>53</v>
      </c>
    </row>
    <row r="26" spans="1:3">
      <c r="A26" s="4" t="s">
        <v>54</v>
      </c>
      <c r="B26" s="5" t="n">
        <v>534730</v>
      </c>
      <c r="C26" s="5" t="n">
        <v>204904</v>
      </c>
    </row>
    <row r="27" spans="1:3">
      <c r="A27" s="4" t="s">
        <v>55</v>
      </c>
      <c r="B27" s="5" t="n">
        <v>33727</v>
      </c>
      <c r="C27" s="5" t="n">
        <v>35310</v>
      </c>
    </row>
    <row r="28" spans="1:3">
      <c r="A28" s="4" t="s">
        <v>56</v>
      </c>
      <c r="B28" s="5" t="n">
        <v>568457</v>
      </c>
      <c r="C28" s="5" t="n">
        <v>240214</v>
      </c>
    </row>
    <row r="29" spans="1:3">
      <c r="A29" s="4" t="s">
        <v>57</v>
      </c>
      <c r="B29" s="5" t="n">
        <v>752</v>
      </c>
      <c r="C29" s="5" t="n">
        <v>623</v>
      </c>
    </row>
    <row r="30" spans="1:3">
      <c r="A30" s="4" t="s">
        <v>58</v>
      </c>
      <c r="B30" s="5" t="n">
        <v>569209</v>
      </c>
      <c r="C30" s="5" t="n">
        <v>240837</v>
      </c>
    </row>
    <row r="31" spans="1:3">
      <c r="A31" s="4" t="s">
        <v>59</v>
      </c>
      <c r="B31" s="6" t="n">
        <v>806703</v>
      </c>
      <c r="C31" s="6" t="n">
        <v>290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41</v>
      </c>
      <c r="B12" s="4" t="s">
        <v>238</v>
      </c>
    </row>
    <row r="13" spans="1:2">
      <c r="A13" s="4" t="s">
        <v>239</v>
      </c>
      <c r="B13" s="4" t="s">
        <v>240</v>
      </c>
    </row>
    <row r="14" spans="1:2">
      <c r="A14" s="4" t="s">
        <v>241</v>
      </c>
      <c r="B14" s="4" t="s">
        <v>242</v>
      </c>
    </row>
    <row r="15" spans="1:2">
      <c r="A15" s="4" t="s">
        <v>243</v>
      </c>
      <c r="B15" s="4" t="s">
        <v>244</v>
      </c>
    </row>
    <row r="16" spans="1:2">
      <c r="A16" s="4" t="s">
        <v>42</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81</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4</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v>
      </c>
    </row>
    <row r="3" spans="1:2">
      <c r="A3" s="3" t="s">
        <v>187</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190</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193</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196</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9</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v>
      </c>
      <c r="B1" s="2" t="s">
        <v>2</v>
      </c>
      <c r="C1" s="2" t="s">
        <v>29</v>
      </c>
    </row>
    <row r="2" spans="1:3">
      <c r="A2" s="3" t="s">
        <v>61</v>
      </c>
    </row>
    <row r="3" spans="1:3">
      <c r="A3" s="4" t="s">
        <v>62</v>
      </c>
      <c r="B3" s="5" t="n">
        <v>50640863</v>
      </c>
      <c r="C3" s="5" t="n">
        <v>21548597</v>
      </c>
    </row>
    <row r="4" spans="1:3">
      <c r="A4" s="4" t="s">
        <v>63</v>
      </c>
      <c r="B4" s="5" t="n">
        <v>50640863</v>
      </c>
      <c r="C4" s="5" t="n">
        <v>21548597</v>
      </c>
    </row>
    <row r="5" spans="1:3">
      <c r="A5" s="4" t="s">
        <v>64</v>
      </c>
      <c r="B5" s="5" t="n">
        <v>3190339</v>
      </c>
      <c r="C5" s="5" t="n">
        <v>3698877</v>
      </c>
    </row>
    <row r="6" spans="1:3">
      <c r="A6" s="4" t="s">
        <v>65</v>
      </c>
      <c r="B6" s="5" t="n">
        <v>3190339</v>
      </c>
      <c r="C6" s="5" t="n">
        <v>36988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1</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4</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207</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2</v>
      </c>
      <c r="B1" s="2" t="s">
        <v>1</v>
      </c>
    </row>
    <row r="2" spans="1:2">
      <c r="B2" s="2" t="s">
        <v>2</v>
      </c>
    </row>
    <row r="3" spans="1:2">
      <c r="A3" s="3" t="s">
        <v>213</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16</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6"/>
    <col customWidth="1" max="5" min="5" width="27"/>
    <col customWidth="1" max="6" min="6" width="39"/>
    <col customWidth="1" max="7" min="7" width="37"/>
    <col customWidth="1" max="8" min="8" width="21"/>
  </cols>
  <sheetData>
    <row r="1" spans="1:8">
      <c r="A1" s="1" t="s">
        <v>318</v>
      </c>
      <c r="B1" s="2" t="s">
        <v>319</v>
      </c>
      <c r="C1" s="2" t="s">
        <v>320</v>
      </c>
      <c r="D1" s="2" t="s">
        <v>321</v>
      </c>
      <c r="E1" s="2" t="s">
        <v>322</v>
      </c>
      <c r="F1" s="2" t="s">
        <v>323</v>
      </c>
      <c r="G1" s="2" t="s">
        <v>324</v>
      </c>
      <c r="H1" s="2" t="s">
        <v>325</v>
      </c>
    </row>
    <row r="2" spans="1:8">
      <c r="A2" s="3" t="s">
        <v>177</v>
      </c>
    </row>
    <row r="3" spans="1:8">
      <c r="A3" s="4" t="s">
        <v>326</v>
      </c>
      <c r="E3" s="5" t="n">
        <v>1245000</v>
      </c>
      <c r="G3" s="5" t="n">
        <v>500000000</v>
      </c>
    </row>
    <row r="4" spans="1:8">
      <c r="A4" s="4" t="s">
        <v>327</v>
      </c>
      <c r="G4" s="7" t="n">
        <v>0.01</v>
      </c>
    </row>
    <row r="5" spans="1:8">
      <c r="A5" s="4" t="s">
        <v>328</v>
      </c>
      <c r="F5" s="5" t="n">
        <v>11753597</v>
      </c>
    </row>
    <row r="6" spans="1:8">
      <c r="A6" s="4" t="s">
        <v>329</v>
      </c>
      <c r="F6" s="6" t="n">
        <v>123800000</v>
      </c>
    </row>
    <row r="7" spans="1:8">
      <c r="A7" s="4" t="s">
        <v>330</v>
      </c>
      <c r="G7" s="6" t="n">
        <v>15283000</v>
      </c>
    </row>
    <row r="8" spans="1:8">
      <c r="A8" s="4" t="s">
        <v>331</v>
      </c>
      <c r="G8" s="6" t="n">
        <v>350384000</v>
      </c>
      <c r="H8" s="6" t="n">
        <v>225920000</v>
      </c>
    </row>
    <row r="9" spans="1:8">
      <c r="A9" s="4" t="s">
        <v>332</v>
      </c>
    </row>
    <row r="10" spans="1:8">
      <c r="A10" s="3" t="s">
        <v>177</v>
      </c>
    </row>
    <row r="11" spans="1:8">
      <c r="A11" s="4" t="s">
        <v>333</v>
      </c>
      <c r="B11" s="5" t="n">
        <v>10925000</v>
      </c>
      <c r="D11" s="5" t="n">
        <v>12650000</v>
      </c>
      <c r="E11" s="5" t="n">
        <v>9545000</v>
      </c>
    </row>
    <row r="12" spans="1:8">
      <c r="A12" s="4" t="s">
        <v>334</v>
      </c>
      <c r="B12" s="5" t="n">
        <v>1425000</v>
      </c>
      <c r="D12" s="5" t="n">
        <v>1650000</v>
      </c>
      <c r="E12" s="5" t="n">
        <v>1245000</v>
      </c>
    </row>
    <row r="13" spans="1:8">
      <c r="A13" s="4" t="s">
        <v>331</v>
      </c>
      <c r="B13" s="6" t="n">
        <v>145700000</v>
      </c>
      <c r="D13" s="6" t="n">
        <v>149900000</v>
      </c>
      <c r="E13" s="6" t="n">
        <v>103100000</v>
      </c>
    </row>
    <row r="14" spans="1:8">
      <c r="A14" s="4" t="s">
        <v>335</v>
      </c>
    </row>
    <row r="15" spans="1:8">
      <c r="A15" s="3" t="s">
        <v>177</v>
      </c>
    </row>
    <row r="16" spans="1:8">
      <c r="A16" s="4" t="s">
        <v>336</v>
      </c>
      <c r="C16" s="6" t="n">
        <v>900000000</v>
      </c>
    </row>
    <row r="17" spans="1:8">
      <c r="A17" s="4" t="s">
        <v>337</v>
      </c>
    </row>
    <row r="18" spans="1:8">
      <c r="A18" s="3" t="s">
        <v>177</v>
      </c>
    </row>
    <row r="19" spans="1:8">
      <c r="A19" s="4" t="s">
        <v>338</v>
      </c>
      <c r="C19" s="6" t="n">
        <v>150000000</v>
      </c>
    </row>
    <row r="20" spans="1:8">
      <c r="A20" s="4" t="s">
        <v>339</v>
      </c>
    </row>
    <row r="21" spans="1:8">
      <c r="A21" s="3" t="s">
        <v>177</v>
      </c>
    </row>
    <row r="22" spans="1:8">
      <c r="A22" s="4" t="s">
        <v>340</v>
      </c>
      <c r="F22" s="4" t="s">
        <v>341</v>
      </c>
      <c r="G22" s="4" t="s">
        <v>342</v>
      </c>
    </row>
    <row r="23" spans="1:8">
      <c r="A23" s="4" t="s">
        <v>343</v>
      </c>
    </row>
    <row r="24" spans="1:8">
      <c r="A24" s="3" t="s">
        <v>177</v>
      </c>
    </row>
    <row r="25" spans="1:8">
      <c r="A25" s="4" t="s">
        <v>333</v>
      </c>
      <c r="G25" s="5" t="n">
        <v>3576010</v>
      </c>
    </row>
    <row r="26" spans="1:8">
      <c r="A26" s="4" t="s">
        <v>331</v>
      </c>
      <c r="G26" s="6" t="n">
        <v>55600000</v>
      </c>
    </row>
    <row r="27" spans="1:8">
      <c r="A27" s="4" t="s">
        <v>344</v>
      </c>
      <c r="G27" s="6" t="n">
        <v>800000</v>
      </c>
    </row>
    <row r="28" spans="1:8">
      <c r="A28" s="4" t="s">
        <v>345</v>
      </c>
    </row>
    <row r="29" spans="1:8">
      <c r="A29" s="3" t="s">
        <v>177</v>
      </c>
    </row>
    <row r="30" spans="1:8">
      <c r="A30" s="4" t="s">
        <v>346</v>
      </c>
      <c r="F30" s="4" t="s">
        <v>347</v>
      </c>
    </row>
    <row r="31" spans="1:8">
      <c r="A31" s="4" t="s">
        <v>348</v>
      </c>
      <c r="F31" s="6" t="n">
        <v>850000</v>
      </c>
    </row>
    <row r="32" spans="1:8">
      <c r="A32" s="4" t="s">
        <v>349</v>
      </c>
      <c r="F32" s="4" t="s">
        <v>350</v>
      </c>
    </row>
    <row r="33" spans="1:8">
      <c r="A33" s="4" t="s">
        <v>351</v>
      </c>
    </row>
    <row r="34" spans="1:8">
      <c r="A34" s="3" t="s">
        <v>177</v>
      </c>
    </row>
    <row r="35" spans="1:8">
      <c r="A35" s="4" t="s">
        <v>352</v>
      </c>
      <c r="G35" s="7" t="n">
        <v>15.54</v>
      </c>
    </row>
    <row r="36" spans="1:8">
      <c r="A36" s="4" t="s">
        <v>353</v>
      </c>
    </row>
    <row r="37" spans="1:8">
      <c r="A37" s="3" t="s">
        <v>177</v>
      </c>
    </row>
    <row r="38" spans="1:8">
      <c r="A38" s="4" t="s">
        <v>333</v>
      </c>
      <c r="B38" s="5" t="n">
        <v>10925000</v>
      </c>
      <c r="D38" s="5" t="n">
        <v>12650000</v>
      </c>
      <c r="E38" s="5" t="n">
        <v>9545000</v>
      </c>
      <c r="F38" s="5" t="n">
        <v>11753597</v>
      </c>
    </row>
    <row r="39" spans="1:8">
      <c r="A39" s="4" t="s">
        <v>354</v>
      </c>
    </row>
    <row r="40" spans="1:8">
      <c r="A40" s="3" t="s">
        <v>177</v>
      </c>
    </row>
    <row r="41" spans="1:8">
      <c r="A41" s="4" t="s">
        <v>355</v>
      </c>
      <c r="F41" s="5" t="n">
        <v>19</v>
      </c>
    </row>
    <row r="42" spans="1:8">
      <c r="A42" s="4" t="s">
        <v>356</v>
      </c>
      <c r="F42" s="5" t="n">
        <v>4</v>
      </c>
    </row>
    <row r="43" spans="1:8">
      <c r="A43" s="4" t="s">
        <v>330</v>
      </c>
      <c r="F43" s="6" t="n">
        <v>84300000</v>
      </c>
    </row>
    <row r="44" spans="1:8">
      <c r="A44" s="4" t="s">
        <v>357</v>
      </c>
      <c r="F44" s="6" t="n">
        <v>31600000</v>
      </c>
    </row>
    <row r="45" spans="1:8">
      <c r="A45" s="4" t="s">
        <v>358</v>
      </c>
    </row>
    <row r="46" spans="1:8">
      <c r="A46" s="3" t="s">
        <v>177</v>
      </c>
    </row>
    <row r="47" spans="1:8">
      <c r="A47" s="4" t="s">
        <v>359</v>
      </c>
      <c r="F47" s="5" t="n">
        <v>274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360</v>
      </c>
      <c r="B1" s="2" t="s">
        <v>1</v>
      </c>
    </row>
    <row r="2" spans="1:2">
      <c r="B2" s="2" t="s">
        <v>2</v>
      </c>
    </row>
    <row r="3" spans="1:2">
      <c r="A3" s="3" t="s">
        <v>222</v>
      </c>
    </row>
    <row r="4" spans="1:2">
      <c r="A4" s="4" t="s">
        <v>361</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0"/>
    <col customWidth="1" max="2" min="2" width="27"/>
    <col customWidth="1" max="3" min="3" width="27"/>
    <col customWidth="1" max="4" min="4" width="27"/>
    <col customWidth="1" max="5" min="5" width="26"/>
    <col customWidth="1" max="6" min="6" width="26"/>
    <col customWidth="1" max="7" min="7" width="27"/>
    <col customWidth="1" max="8" min="8" width="40"/>
    <col customWidth="1" max="9" min="9" width="31"/>
    <col customWidth="1" max="10" min="10" width="21"/>
  </cols>
  <sheetData>
    <row r="1" spans="1:10">
      <c r="A1" s="1" t="s">
        <v>362</v>
      </c>
      <c r="B1" s="2" t="s">
        <v>363</v>
      </c>
      <c r="C1" s="2" t="s">
        <v>364</v>
      </c>
      <c r="D1" s="2" t="s">
        <v>365</v>
      </c>
      <c r="E1" s="2" t="s">
        <v>366</v>
      </c>
      <c r="F1" s="2" t="s">
        <v>367</v>
      </c>
      <c r="G1" s="2" t="s">
        <v>368</v>
      </c>
      <c r="H1" s="2" t="s">
        <v>369</v>
      </c>
      <c r="I1" s="2" t="s">
        <v>370</v>
      </c>
      <c r="J1" s="2" t="s">
        <v>325</v>
      </c>
    </row>
    <row r="2" spans="1:10">
      <c r="A2" s="3" t="s">
        <v>224</v>
      </c>
    </row>
    <row r="3" spans="1:10">
      <c r="A3" s="4" t="s">
        <v>371</v>
      </c>
      <c r="I3" s="6" t="n">
        <v>6549</v>
      </c>
      <c r="J3" s="6" t="n">
        <v>41832</v>
      </c>
    </row>
    <row r="4" spans="1:10">
      <c r="A4" s="4" t="s">
        <v>372</v>
      </c>
      <c r="I4" s="6" t="n">
        <v>543436</v>
      </c>
    </row>
    <row r="5" spans="1:10">
      <c r="A5" s="4" t="s">
        <v>373</v>
      </c>
      <c r="I5" s="5" t="n">
        <v>1</v>
      </c>
    </row>
    <row r="6" spans="1:10">
      <c r="A6" s="4" t="s">
        <v>374</v>
      </c>
    </row>
    <row r="7" spans="1:10">
      <c r="A7" s="3" t="s">
        <v>224</v>
      </c>
    </row>
    <row r="8" spans="1:10">
      <c r="A8" s="4" t="s">
        <v>372</v>
      </c>
      <c r="G8" s="6" t="n">
        <v>37500</v>
      </c>
    </row>
    <row r="9" spans="1:10">
      <c r="A9" s="4" t="s">
        <v>375</v>
      </c>
    </row>
    <row r="10" spans="1:10">
      <c r="A10" s="3" t="s">
        <v>224</v>
      </c>
    </row>
    <row r="11" spans="1:10">
      <c r="A11" s="4" t="s">
        <v>372</v>
      </c>
      <c r="I11" s="6" t="n">
        <v>103600</v>
      </c>
    </row>
    <row r="12" spans="1:10">
      <c r="A12" s="4" t="s">
        <v>376</v>
      </c>
      <c r="I12" s="5" t="n">
        <v>5</v>
      </c>
    </row>
    <row r="13" spans="1:10">
      <c r="A13" s="4" t="s">
        <v>377</v>
      </c>
    </row>
    <row r="14" spans="1:10">
      <c r="A14" s="3" t="s">
        <v>224</v>
      </c>
    </row>
    <row r="15" spans="1:10">
      <c r="A15" s="4" t="s">
        <v>372</v>
      </c>
      <c r="I15" s="6" t="n">
        <v>1300</v>
      </c>
    </row>
    <row r="16" spans="1:10">
      <c r="A16" s="4" t="s">
        <v>378</v>
      </c>
      <c r="I16" s="4" t="s">
        <v>379</v>
      </c>
    </row>
    <row r="17" spans="1:10">
      <c r="A17" s="4" t="s">
        <v>339</v>
      </c>
    </row>
    <row r="18" spans="1:10">
      <c r="A18" s="3" t="s">
        <v>224</v>
      </c>
    </row>
    <row r="19" spans="1:10">
      <c r="A19" s="4" t="s">
        <v>378</v>
      </c>
      <c r="H19" s="4" t="s">
        <v>341</v>
      </c>
      <c r="I19" s="4" t="s">
        <v>342</v>
      </c>
    </row>
    <row r="20" spans="1:10">
      <c r="A20" s="4" t="s">
        <v>380</v>
      </c>
    </row>
    <row r="21" spans="1:10">
      <c r="A21" s="3" t="s">
        <v>224</v>
      </c>
    </row>
    <row r="22" spans="1:10">
      <c r="A22" s="4" t="s">
        <v>381</v>
      </c>
      <c r="G22" s="5" t="n">
        <v>954877</v>
      </c>
    </row>
    <row r="23" spans="1:10">
      <c r="A23" s="4" t="s">
        <v>382</v>
      </c>
      <c r="G23" s="6" t="n">
        <v>11500</v>
      </c>
    </row>
    <row r="24" spans="1:10">
      <c r="A24" s="4" t="s">
        <v>383</v>
      </c>
    </row>
    <row r="25" spans="1:10">
      <c r="A25" s="3" t="s">
        <v>224</v>
      </c>
    </row>
    <row r="26" spans="1:10">
      <c r="A26" s="4" t="s">
        <v>381</v>
      </c>
      <c r="B26" s="5" t="n">
        <v>950324</v>
      </c>
      <c r="C26" s="5" t="n">
        <v>272191</v>
      </c>
      <c r="D26" s="5" t="n">
        <v>576040</v>
      </c>
      <c r="E26" s="5" t="n">
        <v>96099</v>
      </c>
      <c r="F26" s="5" t="n">
        <v>147659</v>
      </c>
      <c r="I26" s="5" t="n">
        <v>2042313</v>
      </c>
    </row>
    <row r="27" spans="1:10">
      <c r="A27" s="4" t="s">
        <v>382</v>
      </c>
      <c r="B27" s="6" t="n">
        <v>13200</v>
      </c>
      <c r="C27" s="6" t="n">
        <v>4000</v>
      </c>
      <c r="D27" s="6" t="n">
        <v>8300</v>
      </c>
      <c r="E27" s="6" t="n">
        <v>1200</v>
      </c>
      <c r="F27" s="6" t="n">
        <v>1900</v>
      </c>
      <c r="I27" s="6" t="n">
        <v>28600</v>
      </c>
    </row>
    <row r="28" spans="1:10">
      <c r="A28" s="4" t="s">
        <v>354</v>
      </c>
    </row>
    <row r="29" spans="1:10">
      <c r="A29" s="3" t="s">
        <v>224</v>
      </c>
    </row>
    <row r="30" spans="1:10">
      <c r="A30" s="4" t="s">
        <v>384</v>
      </c>
      <c r="H30" s="5" t="n">
        <v>19</v>
      </c>
    </row>
    <row r="31" spans="1:10">
      <c r="A31" s="4" t="s">
        <v>385</v>
      </c>
      <c r="H31" s="5" t="n">
        <v>10</v>
      </c>
    </row>
    <row r="32" spans="1:10">
      <c r="A32" s="4" t="s">
        <v>371</v>
      </c>
      <c r="H32" s="6" t="n">
        <v>36900</v>
      </c>
    </row>
    <row r="33" spans="1:10">
      <c r="A33" s="4" t="s">
        <v>386</v>
      </c>
    </row>
    <row r="34" spans="1:10">
      <c r="A34" s="3" t="s">
        <v>224</v>
      </c>
    </row>
    <row r="35" spans="1:10">
      <c r="A35" s="4" t="s">
        <v>359</v>
      </c>
      <c r="H35" s="5" t="n">
        <v>274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24"/>
    <col customWidth="1" max="5" min="5" width="24"/>
    <col customWidth="1" max="6" min="6" width="24"/>
    <col customWidth="1" max="7" min="7" width="25"/>
    <col customWidth="1" max="8" min="8" width="24"/>
    <col customWidth="1" max="9" min="9" width="24"/>
    <col customWidth="1" max="10" min="10" width="24"/>
    <col customWidth="1" max="11" min="11" width="54"/>
    <col customWidth="1" max="12" min="12" width="32"/>
    <col customWidth="1" max="13" min="13" width="21"/>
  </cols>
  <sheetData>
    <row r="1" spans="1:13">
      <c r="A1" s="1" t="s">
        <v>387</v>
      </c>
      <c r="B1" s="2" t="s">
        <v>388</v>
      </c>
      <c r="C1" s="2" t="s">
        <v>389</v>
      </c>
      <c r="D1" s="2" t="s">
        <v>390</v>
      </c>
      <c r="E1" s="2" t="s">
        <v>391</v>
      </c>
      <c r="F1" s="2" t="s">
        <v>392</v>
      </c>
      <c r="G1" s="2" t="s">
        <v>393</v>
      </c>
      <c r="H1" s="2" t="s">
        <v>394</v>
      </c>
      <c r="I1" s="2" t="s">
        <v>395</v>
      </c>
      <c r="J1" s="2" t="s">
        <v>395</v>
      </c>
      <c r="K1" s="2" t="s">
        <v>396</v>
      </c>
      <c r="L1" s="2" t="s">
        <v>397</v>
      </c>
      <c r="M1" s="2" t="s">
        <v>398</v>
      </c>
    </row>
    <row r="2" spans="1:13">
      <c r="A2" s="3" t="s">
        <v>226</v>
      </c>
    </row>
    <row r="3" spans="1:13">
      <c r="A3" s="4" t="s">
        <v>399</v>
      </c>
      <c r="B3" s="8" t="n">
        <v>0.225</v>
      </c>
      <c r="D3" s="8" t="n">
        <v>0.225</v>
      </c>
      <c r="E3" s="8" t="n">
        <v>0.225</v>
      </c>
      <c r="F3" s="8" t="n">
        <v>0.225</v>
      </c>
      <c r="H3" s="8" t="n">
        <v>0.225</v>
      </c>
      <c r="I3" s="7" t="n">
        <v>0.18</v>
      </c>
    </row>
    <row r="4" spans="1:13">
      <c r="A4" s="4" t="s">
        <v>400</v>
      </c>
      <c r="J4" s="8" t="n">
        <v>0.225</v>
      </c>
    </row>
    <row r="5" spans="1:13">
      <c r="A5" s="4" t="s">
        <v>401</v>
      </c>
      <c r="K5" s="6" t="n">
        <v>6400</v>
      </c>
      <c r="L5" s="6" t="n">
        <v>2000</v>
      </c>
    </row>
    <row r="6" spans="1:13">
      <c r="A6" s="3" t="s">
        <v>230</v>
      </c>
    </row>
    <row r="7" spans="1:13">
      <c r="A7" s="4" t="s">
        <v>143</v>
      </c>
      <c r="K7" s="5" t="n">
        <v>1750</v>
      </c>
      <c r="L7" s="5" t="n">
        <v>0</v>
      </c>
    </row>
    <row r="8" spans="1:13">
      <c r="A8" s="3" t="s">
        <v>402</v>
      </c>
    </row>
    <row r="9" spans="1:13">
      <c r="A9" s="4" t="s">
        <v>372</v>
      </c>
      <c r="K9" s="5" t="n">
        <v>543436</v>
      </c>
    </row>
    <row r="10" spans="1:13">
      <c r="A10" s="3" t="s">
        <v>403</v>
      </c>
    </row>
    <row r="11" spans="1:13">
      <c r="A11" s="4" t="s">
        <v>404</v>
      </c>
      <c r="K11" s="5" t="n">
        <v>1906</v>
      </c>
      <c r="L11" s="5" t="n">
        <v>1552</v>
      </c>
    </row>
    <row r="12" spans="1:13">
      <c r="A12" s="3" t="s">
        <v>42</v>
      </c>
    </row>
    <row r="13" spans="1:13">
      <c r="A13" s="4" t="s">
        <v>405</v>
      </c>
      <c r="K13" s="6" t="n">
        <v>100</v>
      </c>
      <c r="L13" s="6" t="n">
        <v>100</v>
      </c>
    </row>
    <row r="14" spans="1:13">
      <c r="A14" s="3" t="s">
        <v>258</v>
      </c>
    </row>
    <row r="15" spans="1:13">
      <c r="A15" s="4" t="s">
        <v>406</v>
      </c>
      <c r="K15" s="5" t="n">
        <v>1</v>
      </c>
    </row>
    <row r="16" spans="1:13">
      <c r="A16" s="4" t="s">
        <v>407</v>
      </c>
    </row>
    <row r="17" spans="1:13">
      <c r="A17" s="3" t="s">
        <v>243</v>
      </c>
    </row>
    <row r="18" spans="1:13">
      <c r="A18" s="4" t="s">
        <v>408</v>
      </c>
      <c r="K18" s="5" t="n">
        <v>1</v>
      </c>
      <c r="L18" s="5" t="n">
        <v>1000</v>
      </c>
    </row>
    <row r="19" spans="1:13">
      <c r="A19" s="4" t="s">
        <v>409</v>
      </c>
      <c r="K19" s="6" t="n">
        <v>7700</v>
      </c>
      <c r="L19" s="6" t="n">
        <v>7900</v>
      </c>
    </row>
    <row r="20" spans="1:13">
      <c r="A20" s="4" t="s">
        <v>410</v>
      </c>
      <c r="K20" s="5" t="n">
        <v>200</v>
      </c>
      <c r="L20" s="5" t="n">
        <v>400</v>
      </c>
    </row>
    <row r="21" spans="1:13">
      <c r="A21" s="4" t="s">
        <v>411</v>
      </c>
      <c r="K21" s="6" t="n">
        <v>-200</v>
      </c>
      <c r="L21" s="6" t="n">
        <v>-200</v>
      </c>
      <c r="M21" s="6" t="n">
        <v>-100</v>
      </c>
    </row>
    <row r="22" spans="1:13">
      <c r="A22" s="4" t="s">
        <v>96</v>
      </c>
    </row>
    <row r="23" spans="1:13">
      <c r="A23" s="3" t="s">
        <v>230</v>
      </c>
    </row>
    <row r="24" spans="1:13">
      <c r="A24" s="4" t="s">
        <v>143</v>
      </c>
      <c r="M24" s="6" t="n">
        <v>937</v>
      </c>
    </row>
    <row r="25" spans="1:13">
      <c r="A25" s="4" t="s">
        <v>412</v>
      </c>
    </row>
    <row r="26" spans="1:13">
      <c r="A26" s="3" t="s">
        <v>236</v>
      </c>
    </row>
    <row r="27" spans="1:13">
      <c r="A27" s="4" t="s">
        <v>413</v>
      </c>
      <c r="K27" s="5" t="n">
        <v>2</v>
      </c>
    </row>
    <row r="28" spans="1:13">
      <c r="A28" s="4" t="s">
        <v>414</v>
      </c>
      <c r="G28" s="6" t="n">
        <v>6900</v>
      </c>
    </row>
    <row r="29" spans="1:13">
      <c r="A29" s="4" t="s">
        <v>415</v>
      </c>
      <c r="G29" s="5" t="n">
        <v>2</v>
      </c>
    </row>
    <row r="30" spans="1:13">
      <c r="A30" s="4" t="s">
        <v>416</v>
      </c>
      <c r="G30" s="4" t="s">
        <v>417</v>
      </c>
    </row>
    <row r="31" spans="1:13">
      <c r="A31" s="4" t="s">
        <v>418</v>
      </c>
      <c r="G31" s="4" t="s">
        <v>419</v>
      </c>
    </row>
    <row r="32" spans="1:13">
      <c r="A32" s="4" t="s">
        <v>420</v>
      </c>
    </row>
    <row r="33" spans="1:13">
      <c r="A33" s="3" t="s">
        <v>236</v>
      </c>
    </row>
    <row r="34" spans="1:13">
      <c r="A34" s="4" t="s">
        <v>413</v>
      </c>
      <c r="C34" s="5" t="n">
        <v>2</v>
      </c>
    </row>
    <row r="35" spans="1:13">
      <c r="A35" s="4" t="s">
        <v>421</v>
      </c>
      <c r="K35" s="5" t="n">
        <v>40000</v>
      </c>
    </row>
    <row r="36" spans="1:13">
      <c r="A36" s="4" t="s">
        <v>422</v>
      </c>
    </row>
    <row r="37" spans="1:13">
      <c r="A37" s="3" t="s">
        <v>236</v>
      </c>
    </row>
    <row r="38" spans="1:13">
      <c r="A38" s="4" t="s">
        <v>414</v>
      </c>
      <c r="C38" s="6" t="n">
        <v>8600</v>
      </c>
    </row>
    <row r="39" spans="1:13">
      <c r="A39" s="4" t="s">
        <v>418</v>
      </c>
      <c r="C39" s="4" t="s">
        <v>419</v>
      </c>
    </row>
    <row r="40" spans="1:13">
      <c r="A40" s="4" t="s">
        <v>423</v>
      </c>
    </row>
    <row r="41" spans="1:13">
      <c r="A41" s="3" t="s">
        <v>243</v>
      </c>
    </row>
    <row r="42" spans="1:13">
      <c r="A42" s="4" t="s">
        <v>424</v>
      </c>
      <c r="K42"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H1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1"/>
    <col customWidth="1" max="9" min="9" width="27"/>
    <col customWidth="1" max="10" min="10" width="21"/>
    <col customWidth="1" max="11" min="11" width="21"/>
    <col customWidth="1" max="12" min="12" width="21"/>
    <col customWidth="1" max="13" min="13" width="21"/>
    <col customWidth="1" max="14" min="14" width="27"/>
    <col customWidth="1" max="15" min="15" width="21"/>
    <col customWidth="1" max="16" min="16" width="26"/>
    <col customWidth="1" max="17" min="17" width="26"/>
    <col customWidth="1" max="18" min="18" width="21"/>
    <col customWidth="1" max="19" min="19" width="21"/>
    <col customWidth="1" max="20" min="20" width="21"/>
    <col customWidth="1" max="21" min="21" width="21"/>
    <col customWidth="1" max="22" min="22" width="21"/>
    <col customWidth="1" max="23" min="23" width="21"/>
    <col customWidth="1" max="24" min="24" width="27"/>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42"/>
    <col customWidth="1" max="34" min="34" width="21"/>
  </cols>
  <sheetData>
    <row r="1" spans="1:34">
      <c r="A1" s="1" t="s">
        <v>425</v>
      </c>
      <c r="B1" s="2" t="s">
        <v>426</v>
      </c>
      <c r="C1" s="2" t="s">
        <v>427</v>
      </c>
      <c r="D1" s="2" t="s">
        <v>428</v>
      </c>
      <c r="E1" s="2" t="s">
        <v>429</v>
      </c>
      <c r="F1" s="2" t="s">
        <v>430</v>
      </c>
      <c r="G1" s="2" t="s">
        <v>363</v>
      </c>
      <c r="H1" s="2" t="s">
        <v>431</v>
      </c>
      <c r="I1" s="2" t="s">
        <v>364</v>
      </c>
      <c r="J1" s="2" t="s">
        <v>432</v>
      </c>
      <c r="K1" s="2" t="s">
        <v>433</v>
      </c>
      <c r="L1" s="2" t="s">
        <v>434</v>
      </c>
      <c r="M1" s="2" t="s">
        <v>435</v>
      </c>
      <c r="N1" s="2" t="s">
        <v>365</v>
      </c>
      <c r="O1" s="2" t="s">
        <v>436</v>
      </c>
      <c r="P1" s="2" t="s">
        <v>366</v>
      </c>
      <c r="Q1" s="2" t="s">
        <v>367</v>
      </c>
      <c r="R1" s="2" t="s">
        <v>437</v>
      </c>
      <c r="S1" s="2" t="s">
        <v>438</v>
      </c>
      <c r="T1" s="2" t="s">
        <v>439</v>
      </c>
      <c r="U1" s="2" t="s">
        <v>440</v>
      </c>
      <c r="V1" s="2" t="s">
        <v>441</v>
      </c>
      <c r="W1" s="2" t="s">
        <v>442</v>
      </c>
      <c r="X1" s="2" t="s">
        <v>368</v>
      </c>
      <c r="Y1" s="2" t="s">
        <v>443</v>
      </c>
      <c r="Z1" s="2" t="s">
        <v>444</v>
      </c>
      <c r="AA1" s="2" t="s">
        <v>436</v>
      </c>
      <c r="AB1" s="2" t="s">
        <v>445</v>
      </c>
      <c r="AC1" s="2" t="s">
        <v>325</v>
      </c>
      <c r="AD1" s="2" t="s">
        <v>446</v>
      </c>
      <c r="AE1" s="2" t="s">
        <v>447</v>
      </c>
      <c r="AF1" s="2" t="s">
        <v>448</v>
      </c>
      <c r="AG1" s="2" t="s">
        <v>449</v>
      </c>
      <c r="AH1" s="2" t="s">
        <v>325</v>
      </c>
    </row>
    <row r="2" spans="1:34">
      <c r="A2" s="3" t="s">
        <v>183</v>
      </c>
    </row>
    <row r="3" spans="1:34">
      <c r="A3" s="4" t="s">
        <v>450</v>
      </c>
      <c r="AG3" s="5" t="n">
        <v>61</v>
      </c>
    </row>
    <row r="4" spans="1:34">
      <c r="A4" s="4" t="s">
        <v>451</v>
      </c>
      <c r="AG4" s="5" t="n">
        <v>15</v>
      </c>
    </row>
    <row r="5" spans="1:34">
      <c r="A5" s="4" t="s">
        <v>348</v>
      </c>
      <c r="AG5" s="6" t="n">
        <v>543436</v>
      </c>
    </row>
    <row r="6" spans="1:34">
      <c r="A6" s="4" t="s">
        <v>452</v>
      </c>
      <c r="AG6" s="5" t="n">
        <v>1700</v>
      </c>
    </row>
    <row r="7" spans="1:34">
      <c r="A7" s="4" t="s">
        <v>453</v>
      </c>
      <c r="AG7" s="5" t="n">
        <v>10897</v>
      </c>
      <c r="AH7" s="6" t="n">
        <v>1938</v>
      </c>
    </row>
    <row r="8" spans="1:34">
      <c r="A8" s="4" t="s">
        <v>454</v>
      </c>
      <c r="Y8" s="6" t="n">
        <v>19694</v>
      </c>
      <c r="Z8" s="6" t="n">
        <v>14161</v>
      </c>
      <c r="AA8" s="6" t="n">
        <v>11447</v>
      </c>
      <c r="AB8" s="6" t="n">
        <v>8032</v>
      </c>
      <c r="AC8" s="6" t="n">
        <v>6488</v>
      </c>
      <c r="AD8" s="6" t="n">
        <v>3729</v>
      </c>
      <c r="AE8" s="6" t="n">
        <v>3437</v>
      </c>
      <c r="AF8" s="6" t="n">
        <v>3390</v>
      </c>
      <c r="AG8" s="5" t="n">
        <v>53334</v>
      </c>
      <c r="AH8" s="6" t="n">
        <v>17045</v>
      </c>
    </row>
    <row r="9" spans="1:34">
      <c r="A9" s="3" t="s">
        <v>455</v>
      </c>
    </row>
    <row r="10" spans="1:34">
      <c r="A10" s="4" t="s">
        <v>456</v>
      </c>
      <c r="Y10" s="5" t="n">
        <v>53687</v>
      </c>
      <c r="AG10" s="5" t="n">
        <v>53687</v>
      </c>
    </row>
    <row r="11" spans="1:34">
      <c r="A11" s="4" t="s">
        <v>32</v>
      </c>
      <c r="Y11" s="5" t="n">
        <v>451691</v>
      </c>
      <c r="AG11" s="5" t="n">
        <v>451691</v>
      </c>
    </row>
    <row r="12" spans="1:34">
      <c r="A12" s="4" t="s">
        <v>39</v>
      </c>
      <c r="Y12" s="5" t="n">
        <v>1300</v>
      </c>
      <c r="AG12" s="5" t="n">
        <v>1300</v>
      </c>
    </row>
    <row r="13" spans="1:34">
      <c r="A13" s="4" t="s">
        <v>457</v>
      </c>
      <c r="Y13" s="5" t="n">
        <v>-28589</v>
      </c>
      <c r="AG13" s="5" t="n">
        <v>-28589</v>
      </c>
    </row>
    <row r="14" spans="1:34">
      <c r="A14" s="4" t="s">
        <v>458</v>
      </c>
      <c r="Y14" s="5" t="n">
        <v>-15283</v>
      </c>
      <c r="AG14" s="5" t="n">
        <v>-15283</v>
      </c>
    </row>
    <row r="15" spans="1:34">
      <c r="A15" s="4" t="s">
        <v>459</v>
      </c>
      <c r="Y15" s="5" t="n">
        <v>1532</v>
      </c>
      <c r="AG15" s="5" t="n">
        <v>1532</v>
      </c>
    </row>
    <row r="16" spans="1:34">
      <c r="A16" s="4" t="s">
        <v>410</v>
      </c>
      <c r="Y16" s="5" t="n">
        <v>-197</v>
      </c>
      <c r="AG16" s="5" t="n">
        <v>-197</v>
      </c>
    </row>
    <row r="17" spans="1:34">
      <c r="A17" s="4" t="s">
        <v>460</v>
      </c>
      <c r="Y17" s="5" t="n">
        <v>-840</v>
      </c>
      <c r="AG17" s="5" t="n">
        <v>-840</v>
      </c>
    </row>
    <row r="18" spans="1:34">
      <c r="A18" s="4" t="s">
        <v>461</v>
      </c>
      <c r="Y18" s="5" t="n">
        <v>759</v>
      </c>
      <c r="AG18" s="5" t="n">
        <v>759</v>
      </c>
    </row>
    <row r="19" spans="1:34">
      <c r="A19" s="4" t="s">
        <v>462</v>
      </c>
      <c r="Y19" s="5" t="n">
        <v>640</v>
      </c>
      <c r="AG19" s="5" t="n">
        <v>640</v>
      </c>
    </row>
    <row r="20" spans="1:34">
      <c r="A20" s="4" t="s">
        <v>463</v>
      </c>
      <c r="Y20" s="5" t="n">
        <v>502659</v>
      </c>
      <c r="AG20" s="5" t="n">
        <v>502659</v>
      </c>
    </row>
    <row r="21" spans="1:34">
      <c r="A21" s="4" t="s">
        <v>464</v>
      </c>
    </row>
    <row r="22" spans="1:34">
      <c r="A22" s="3" t="s">
        <v>455</v>
      </c>
    </row>
    <row r="23" spans="1:34">
      <c r="A23" s="4" t="s">
        <v>464</v>
      </c>
      <c r="Y23" s="5" t="n">
        <v>35720</v>
      </c>
      <c r="AG23" s="5" t="n">
        <v>35720</v>
      </c>
    </row>
    <row r="24" spans="1:34">
      <c r="A24" s="4" t="s">
        <v>465</v>
      </c>
    </row>
    <row r="25" spans="1:34">
      <c r="A25" s="3" t="s">
        <v>455</v>
      </c>
    </row>
    <row r="26" spans="1:34">
      <c r="A26" s="4" t="s">
        <v>464</v>
      </c>
      <c r="Y26" s="5" t="n">
        <v>5270</v>
      </c>
      <c r="AG26" s="5" t="n">
        <v>5270</v>
      </c>
    </row>
    <row r="27" spans="1:34">
      <c r="A27" s="4" t="s">
        <v>466</v>
      </c>
    </row>
    <row r="28" spans="1:34">
      <c r="A28" s="3" t="s">
        <v>455</v>
      </c>
    </row>
    <row r="29" spans="1:34">
      <c r="A29" s="4" t="s">
        <v>467</v>
      </c>
      <c r="Y29" s="5" t="n">
        <v>-2330</v>
      </c>
      <c r="AG29" s="5" t="n">
        <v>-2330</v>
      </c>
    </row>
    <row r="30" spans="1:34">
      <c r="A30" s="4" t="s">
        <v>468</v>
      </c>
    </row>
    <row r="31" spans="1:34">
      <c r="A31" s="3" t="s">
        <v>455</v>
      </c>
    </row>
    <row r="32" spans="1:34">
      <c r="A32" s="4" t="s">
        <v>467</v>
      </c>
      <c r="Y32" s="5" t="n">
        <v>-701</v>
      </c>
      <c r="AG32" s="5" t="n">
        <v>-701</v>
      </c>
    </row>
    <row r="33" spans="1:34">
      <c r="A33" s="4" t="s">
        <v>469</v>
      </c>
    </row>
    <row r="34" spans="1:34">
      <c r="A34" s="3" t="s">
        <v>183</v>
      </c>
    </row>
    <row r="35" spans="1:34">
      <c r="A35" s="4" t="s">
        <v>348</v>
      </c>
      <c r="W35" s="6" t="n">
        <v>25556</v>
      </c>
    </row>
    <row r="36" spans="1:34">
      <c r="A36" s="4" t="s">
        <v>470</v>
      </c>
    </row>
    <row r="37" spans="1:34">
      <c r="A37" s="3" t="s">
        <v>183</v>
      </c>
    </row>
    <row r="38" spans="1:34">
      <c r="A38" s="4" t="s">
        <v>348</v>
      </c>
      <c r="U38" s="6" t="n">
        <v>6800</v>
      </c>
    </row>
    <row r="39" spans="1:34">
      <c r="A39" s="4" t="s">
        <v>471</v>
      </c>
    </row>
    <row r="40" spans="1:34">
      <c r="A40" s="3" t="s">
        <v>183</v>
      </c>
    </row>
    <row r="41" spans="1:34">
      <c r="A41" s="4" t="s">
        <v>348</v>
      </c>
      <c r="U41" s="6" t="n">
        <v>36726</v>
      </c>
      <c r="W41" s="6" t="n">
        <v>20800</v>
      </c>
    </row>
    <row r="42" spans="1:34">
      <c r="A42" s="4" t="s">
        <v>472</v>
      </c>
    </row>
    <row r="43" spans="1:34">
      <c r="A43" s="3" t="s">
        <v>183</v>
      </c>
    </row>
    <row r="44" spans="1:34">
      <c r="A44" s="4" t="s">
        <v>348</v>
      </c>
      <c r="V44" s="6" t="n">
        <v>17486</v>
      </c>
    </row>
    <row r="45" spans="1:34">
      <c r="A45" s="4" t="s">
        <v>473</v>
      </c>
    </row>
    <row r="46" spans="1:34">
      <c r="A46" s="3" t="s">
        <v>183</v>
      </c>
    </row>
    <row r="47" spans="1:34">
      <c r="A47" s="4" t="s">
        <v>348</v>
      </c>
      <c r="T47" s="6" t="n">
        <v>27160</v>
      </c>
    </row>
    <row r="48" spans="1:34">
      <c r="A48" s="4" t="s">
        <v>474</v>
      </c>
    </row>
    <row r="49" spans="1:34">
      <c r="A49" s="3" t="s">
        <v>183</v>
      </c>
    </row>
    <row r="50" spans="1:34">
      <c r="A50" s="4" t="s">
        <v>348</v>
      </c>
      <c r="T50" s="6" t="n">
        <v>12840</v>
      </c>
    </row>
    <row r="51" spans="1:34">
      <c r="A51" s="4" t="s">
        <v>475</v>
      </c>
    </row>
    <row r="52" spans="1:34">
      <c r="A52" s="3" t="s">
        <v>183</v>
      </c>
    </row>
    <row r="53" spans="1:34">
      <c r="A53" s="4" t="s">
        <v>348</v>
      </c>
      <c r="S53" s="6" t="n">
        <v>9208</v>
      </c>
    </row>
    <row r="54" spans="1:34">
      <c r="A54" s="4" t="s">
        <v>476</v>
      </c>
    </row>
    <row r="55" spans="1:34">
      <c r="A55" s="3" t="s">
        <v>183</v>
      </c>
    </row>
    <row r="56" spans="1:34">
      <c r="A56" s="4" t="s">
        <v>348</v>
      </c>
      <c r="R56" s="6" t="n">
        <v>14900</v>
      </c>
    </row>
    <row r="57" spans="1:34">
      <c r="A57" s="4" t="s">
        <v>477</v>
      </c>
    </row>
    <row r="58" spans="1:34">
      <c r="A58" s="3" t="s">
        <v>183</v>
      </c>
    </row>
    <row r="59" spans="1:34">
      <c r="A59" s="4" t="s">
        <v>348</v>
      </c>
      <c r="R59" s="6" t="n">
        <v>7100</v>
      </c>
    </row>
    <row r="60" spans="1:34">
      <c r="A60" s="4" t="s">
        <v>478</v>
      </c>
    </row>
    <row r="61" spans="1:34">
      <c r="A61" s="3" t="s">
        <v>183</v>
      </c>
    </row>
    <row r="62" spans="1:34">
      <c r="A62" s="4" t="s">
        <v>348</v>
      </c>
      <c r="Q62" s="6" t="n">
        <v>16700</v>
      </c>
    </row>
    <row r="63" spans="1:34">
      <c r="A63" s="4" t="s">
        <v>479</v>
      </c>
    </row>
    <row r="64" spans="1:34">
      <c r="A64" s="3" t="s">
        <v>183</v>
      </c>
    </row>
    <row r="65" spans="1:34">
      <c r="A65" s="4" t="s">
        <v>348</v>
      </c>
      <c r="P65" s="6" t="n">
        <v>4664</v>
      </c>
    </row>
    <row r="66" spans="1:34">
      <c r="A66" s="4" t="s">
        <v>480</v>
      </c>
    </row>
    <row r="67" spans="1:34">
      <c r="A67" s="3" t="s">
        <v>183</v>
      </c>
    </row>
    <row r="68" spans="1:34">
      <c r="A68" s="4" t="s">
        <v>348</v>
      </c>
      <c r="O68" s="6" t="n">
        <v>4783</v>
      </c>
    </row>
    <row r="69" spans="1:34">
      <c r="A69" s="4" t="s">
        <v>481</v>
      </c>
    </row>
    <row r="70" spans="1:34">
      <c r="A70" s="3" t="s">
        <v>183</v>
      </c>
    </row>
    <row r="71" spans="1:34">
      <c r="A71" s="4" t="s">
        <v>348</v>
      </c>
      <c r="N71" s="6" t="n">
        <v>23837</v>
      </c>
    </row>
    <row r="72" spans="1:34">
      <c r="A72" s="4" t="s">
        <v>482</v>
      </c>
    </row>
    <row r="73" spans="1:34">
      <c r="A73" s="3" t="s">
        <v>183</v>
      </c>
    </row>
    <row r="74" spans="1:34">
      <c r="A74" s="4" t="s">
        <v>348</v>
      </c>
      <c r="I74" s="6" t="n">
        <v>12174</v>
      </c>
    </row>
    <row r="75" spans="1:34">
      <c r="A75" s="4" t="s">
        <v>483</v>
      </c>
    </row>
    <row r="76" spans="1:34">
      <c r="A76" s="3" t="s">
        <v>183</v>
      </c>
    </row>
    <row r="77" spans="1:34">
      <c r="A77" s="4" t="s">
        <v>348</v>
      </c>
      <c r="O77" s="5" t="n">
        <v>8500</v>
      </c>
    </row>
    <row r="78" spans="1:34">
      <c r="A78" s="4" t="s">
        <v>484</v>
      </c>
    </row>
    <row r="79" spans="1:34">
      <c r="A79" s="3" t="s">
        <v>183</v>
      </c>
    </row>
    <row r="80" spans="1:34">
      <c r="A80" s="4" t="s">
        <v>348</v>
      </c>
      <c r="O80" s="6" t="n">
        <v>7750</v>
      </c>
    </row>
    <row r="81" spans="1:34">
      <c r="A81" s="4" t="s">
        <v>485</v>
      </c>
    </row>
    <row r="82" spans="1:34">
      <c r="A82" s="3" t="s">
        <v>183</v>
      </c>
    </row>
    <row r="83" spans="1:34">
      <c r="A83" s="4" t="s">
        <v>348</v>
      </c>
      <c r="M83" s="6" t="n">
        <v>4500</v>
      </c>
    </row>
    <row r="84" spans="1:34">
      <c r="A84" s="4" t="s">
        <v>486</v>
      </c>
    </row>
    <row r="85" spans="1:34">
      <c r="A85" s="3" t="s">
        <v>183</v>
      </c>
    </row>
    <row r="86" spans="1:34">
      <c r="A86" s="4" t="s">
        <v>348</v>
      </c>
      <c r="L86" s="6" t="n">
        <v>6000</v>
      </c>
    </row>
    <row r="87" spans="1:34">
      <c r="A87" s="4" t="s">
        <v>487</v>
      </c>
    </row>
    <row r="88" spans="1:34">
      <c r="A88" s="3" t="s">
        <v>183</v>
      </c>
    </row>
    <row r="89" spans="1:34">
      <c r="A89" s="4" t="s">
        <v>348</v>
      </c>
      <c r="K89" s="6" t="n">
        <v>10600</v>
      </c>
    </row>
    <row r="90" spans="1:34">
      <c r="A90" s="4" t="s">
        <v>488</v>
      </c>
    </row>
    <row r="91" spans="1:34">
      <c r="A91" s="3" t="s">
        <v>183</v>
      </c>
    </row>
    <row r="92" spans="1:34">
      <c r="A92" s="4" t="s">
        <v>348</v>
      </c>
      <c r="J92" s="6" t="n">
        <v>8500</v>
      </c>
    </row>
    <row r="93" spans="1:34">
      <c r="A93" s="4" t="s">
        <v>489</v>
      </c>
    </row>
    <row r="94" spans="1:34">
      <c r="A94" s="3" t="s">
        <v>183</v>
      </c>
    </row>
    <row r="95" spans="1:34">
      <c r="A95" s="4" t="s">
        <v>348</v>
      </c>
      <c r="H95" s="6" t="n">
        <v>46500</v>
      </c>
    </row>
    <row r="96" spans="1:34">
      <c r="A96" s="4" t="s">
        <v>490</v>
      </c>
    </row>
    <row r="97" spans="1:34">
      <c r="A97" s="3" t="s">
        <v>183</v>
      </c>
    </row>
    <row r="98" spans="1:34">
      <c r="A98" s="4" t="s">
        <v>348</v>
      </c>
      <c r="G98" s="6" t="n">
        <v>46235</v>
      </c>
    </row>
    <row r="99" spans="1:34">
      <c r="A99" s="4" t="s">
        <v>491</v>
      </c>
    </row>
    <row r="100" spans="1:34">
      <c r="A100" s="3" t="s">
        <v>183</v>
      </c>
    </row>
    <row r="101" spans="1:34">
      <c r="A101" s="4" t="s">
        <v>348</v>
      </c>
      <c r="G101" s="5" t="n">
        <v>36600</v>
      </c>
    </row>
    <row r="102" spans="1:34">
      <c r="A102" s="4" t="s">
        <v>492</v>
      </c>
    </row>
    <row r="103" spans="1:34">
      <c r="A103" s="3" t="s">
        <v>183</v>
      </c>
    </row>
    <row r="104" spans="1:34">
      <c r="A104" s="4" t="s">
        <v>348</v>
      </c>
      <c r="G104" s="5" t="n">
        <v>6785</v>
      </c>
    </row>
    <row r="105" spans="1:34">
      <c r="A105" s="4" t="s">
        <v>493</v>
      </c>
    </row>
    <row r="106" spans="1:34">
      <c r="A106" s="3" t="s">
        <v>183</v>
      </c>
    </row>
    <row r="107" spans="1:34">
      <c r="A107" s="4" t="s">
        <v>348</v>
      </c>
      <c r="G107" s="6" t="n">
        <v>24500</v>
      </c>
    </row>
    <row r="108" spans="1:34">
      <c r="A108" s="4" t="s">
        <v>494</v>
      </c>
    </row>
    <row r="109" spans="1:34">
      <c r="A109" s="3" t="s">
        <v>183</v>
      </c>
    </row>
    <row r="110" spans="1:34">
      <c r="A110" s="4" t="s">
        <v>348</v>
      </c>
      <c r="F110" s="6" t="n">
        <v>23100</v>
      </c>
    </row>
    <row r="111" spans="1:34">
      <c r="A111" s="4" t="s">
        <v>495</v>
      </c>
    </row>
    <row r="112" spans="1:34">
      <c r="A112" s="3" t="s">
        <v>183</v>
      </c>
    </row>
    <row r="113" spans="1:34">
      <c r="A113" s="4" t="s">
        <v>348</v>
      </c>
      <c r="E113" s="6" t="n">
        <v>27997</v>
      </c>
    </row>
    <row r="114" spans="1:34">
      <c r="A114" s="4" t="s">
        <v>496</v>
      </c>
    </row>
    <row r="115" spans="1:34">
      <c r="A115" s="3" t="s">
        <v>183</v>
      </c>
    </row>
    <row r="116" spans="1:34">
      <c r="A116" s="4" t="s">
        <v>348</v>
      </c>
      <c r="D116" s="6" t="n">
        <v>14399</v>
      </c>
    </row>
    <row r="117" spans="1:34">
      <c r="A117" s="4" t="s">
        <v>497</v>
      </c>
    </row>
    <row r="118" spans="1:34">
      <c r="A118" s="3" t="s">
        <v>183</v>
      </c>
    </row>
    <row r="119" spans="1:34">
      <c r="A119" s="4" t="s">
        <v>348</v>
      </c>
      <c r="D119" s="6" t="n">
        <v>10300</v>
      </c>
    </row>
    <row r="120" spans="1:34">
      <c r="A120" s="4" t="s">
        <v>375</v>
      </c>
    </row>
    <row r="121" spans="1:34">
      <c r="A121" s="3" t="s">
        <v>183</v>
      </c>
    </row>
    <row r="122" spans="1:34">
      <c r="A122" s="4" t="s">
        <v>348</v>
      </c>
      <c r="AG122" s="5" t="n">
        <v>103600</v>
      </c>
    </row>
    <row r="123" spans="1:34">
      <c r="A123" s="4" t="s">
        <v>454</v>
      </c>
      <c r="AG123" s="5" t="n">
        <v>26000</v>
      </c>
    </row>
    <row r="124" spans="1:34">
      <c r="A124" s="4" t="s">
        <v>109</v>
      </c>
      <c r="AG124" s="6" t="n">
        <v>3700</v>
      </c>
    </row>
    <row r="125" spans="1:34">
      <c r="A125" s="4" t="s">
        <v>374</v>
      </c>
    </row>
    <row r="126" spans="1:34">
      <c r="A126" s="3" t="s">
        <v>183</v>
      </c>
    </row>
    <row r="127" spans="1:34">
      <c r="A127" s="4" t="s">
        <v>348</v>
      </c>
      <c r="X127" s="6" t="n">
        <v>37500</v>
      </c>
    </row>
    <row r="128" spans="1:34">
      <c r="A128" s="4" t="s">
        <v>498</v>
      </c>
    </row>
    <row r="129" spans="1:34">
      <c r="A129" s="3" t="s">
        <v>183</v>
      </c>
    </row>
    <row r="130" spans="1:34">
      <c r="A130" s="4" t="s">
        <v>348</v>
      </c>
      <c r="C130" s="6" t="n">
        <v>10500</v>
      </c>
    </row>
    <row r="131" spans="1:34">
      <c r="A131" s="4" t="s">
        <v>499</v>
      </c>
    </row>
    <row r="132" spans="1:34">
      <c r="A132" s="3" t="s">
        <v>183</v>
      </c>
    </row>
    <row r="133" spans="1:34">
      <c r="A133" s="4" t="s">
        <v>348</v>
      </c>
      <c r="B133" s="6" t="n">
        <v>9936</v>
      </c>
    </row>
    <row r="134" spans="1:34">
      <c r="A134" s="4" t="s">
        <v>500</v>
      </c>
    </row>
    <row r="135" spans="1:34">
      <c r="A135" s="3" t="s">
        <v>183</v>
      </c>
    </row>
    <row r="136" spans="1:34">
      <c r="A136" s="4" t="s">
        <v>381</v>
      </c>
      <c r="G136" s="5" t="n">
        <v>950324</v>
      </c>
      <c r="I136" s="5" t="n">
        <v>272191</v>
      </c>
      <c r="N136" s="5" t="n">
        <v>576040</v>
      </c>
      <c r="P136" s="5" t="n">
        <v>96099</v>
      </c>
      <c r="Q136" s="5" t="n">
        <v>147659</v>
      </c>
      <c r="AG136" s="5" t="n">
        <v>2042313</v>
      </c>
    </row>
    <row r="137" spans="1:34">
      <c r="A137" s="4" t="s">
        <v>382</v>
      </c>
      <c r="G137" s="6" t="n">
        <v>13200</v>
      </c>
      <c r="I137" s="6" t="n">
        <v>4000</v>
      </c>
      <c r="N137" s="6" t="n">
        <v>8300</v>
      </c>
      <c r="P137" s="6" t="n">
        <v>1200</v>
      </c>
      <c r="Q137" s="6" t="n">
        <v>1900</v>
      </c>
      <c r="Y137" s="6" t="n">
        <v>28600</v>
      </c>
      <c r="Z137" s="6" t="n">
        <v>13200</v>
      </c>
      <c r="AG137" s="6" t="n">
        <v>28600</v>
      </c>
    </row>
    <row r="138" spans="1:34">
      <c r="A138" s="4" t="s">
        <v>501</v>
      </c>
    </row>
    <row r="139" spans="1:34">
      <c r="A139" s="3" t="s">
        <v>183</v>
      </c>
    </row>
    <row r="140" spans="1:34">
      <c r="A140" s="4" t="s">
        <v>381</v>
      </c>
      <c r="X140" s="5" t="n">
        <v>954877</v>
      </c>
    </row>
    <row r="141" spans="1:34">
      <c r="A141" s="4" t="s">
        <v>382</v>
      </c>
      <c r="X141" s="6" t="n">
        <v>11500</v>
      </c>
      <c r="AD141" s="6" t="n">
        <v>1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29</v>
      </c>
      <c r="D2" s="2" t="s">
        <v>67</v>
      </c>
    </row>
    <row r="3" spans="1:4">
      <c r="A3" s="3" t="s">
        <v>68</v>
      </c>
    </row>
    <row r="4" spans="1:4">
      <c r="A4" s="4" t="s">
        <v>69</v>
      </c>
      <c r="B4" s="6" t="n">
        <v>46397</v>
      </c>
      <c r="C4" s="6" t="n">
        <v>13565</v>
      </c>
    </row>
    <row r="5" spans="1:4">
      <c r="A5" s="4" t="s">
        <v>70</v>
      </c>
      <c r="B5" s="5" t="n">
        <v>5871</v>
      </c>
      <c r="C5" s="5" t="n">
        <v>3234</v>
      </c>
    </row>
    <row r="6" spans="1:4">
      <c r="A6" s="4" t="s">
        <v>71</v>
      </c>
      <c r="B6" s="5" t="n">
        <v>1066</v>
      </c>
      <c r="C6" s="5" t="n">
        <v>246</v>
      </c>
    </row>
    <row r="7" spans="1:4">
      <c r="A7" s="4" t="s">
        <v>72</v>
      </c>
      <c r="B7" s="5" t="n">
        <v>53334</v>
      </c>
      <c r="C7" s="5" t="n">
        <v>17045</v>
      </c>
    </row>
    <row r="8" spans="1:4">
      <c r="A8" s="3" t="s">
        <v>73</v>
      </c>
    </row>
    <row r="9" spans="1:4">
      <c r="A9" s="4" t="s">
        <v>74</v>
      </c>
      <c r="B9" s="5" t="n">
        <v>6907</v>
      </c>
      <c r="C9" s="5" t="n">
        <v>4295</v>
      </c>
    </row>
    <row r="10" spans="1:4">
      <c r="A10" s="4" t="s">
        <v>75</v>
      </c>
      <c r="B10" s="5" t="n">
        <v>11440</v>
      </c>
      <c r="C10" s="5" t="n">
        <v>3214</v>
      </c>
    </row>
    <row r="11" spans="1:4">
      <c r="A11" s="4" t="s">
        <v>76</v>
      </c>
      <c r="B11" s="5" t="n">
        <v>10154</v>
      </c>
      <c r="C11" s="5" t="n">
        <v>4650</v>
      </c>
    </row>
    <row r="12" spans="1:4">
      <c r="A12" s="4" t="s">
        <v>77</v>
      </c>
      <c r="B12" s="5" t="n">
        <v>16731</v>
      </c>
      <c r="C12" s="5" t="n">
        <v>5107</v>
      </c>
    </row>
    <row r="13" spans="1:4">
      <c r="A13" s="4" t="s">
        <v>78</v>
      </c>
      <c r="B13" s="5" t="n">
        <v>10897</v>
      </c>
      <c r="C13" s="5" t="n">
        <v>1938</v>
      </c>
    </row>
    <row r="14" spans="1:4">
      <c r="A14" s="4" t="s">
        <v>79</v>
      </c>
      <c r="C14" s="5" t="n">
        <v>475</v>
      </c>
    </row>
    <row r="15" spans="1:4">
      <c r="A15" s="4" t="s">
        <v>80</v>
      </c>
      <c r="B15" s="5" t="n">
        <v>1750</v>
      </c>
      <c r="C15" s="5" t="n">
        <v>0</v>
      </c>
    </row>
    <row r="16" spans="1:4">
      <c r="A16" s="4" t="s">
        <v>81</v>
      </c>
      <c r="B16" s="5" t="n">
        <v>57879</v>
      </c>
      <c r="C16" s="5" t="n">
        <v>19679</v>
      </c>
    </row>
    <row r="17" spans="1:4">
      <c r="A17" s="4" t="s">
        <v>82</v>
      </c>
      <c r="B17" s="5" t="n">
        <v>-4545</v>
      </c>
      <c r="C17" s="5" t="n">
        <v>-2634</v>
      </c>
    </row>
    <row r="18" spans="1:4">
      <c r="A18" s="4" t="s">
        <v>83</v>
      </c>
      <c r="B18" s="5" t="n">
        <v>95</v>
      </c>
    </row>
    <row r="19" spans="1:4">
      <c r="A19" s="4" t="s">
        <v>84</v>
      </c>
      <c r="B19" s="5" t="n">
        <v>32</v>
      </c>
      <c r="C19" s="5" t="n">
        <v>-2</v>
      </c>
    </row>
    <row r="20" spans="1:4">
      <c r="A20" s="4" t="s">
        <v>85</v>
      </c>
      <c r="B20" s="5" t="n">
        <v>-4418</v>
      </c>
      <c r="C20" s="5" t="n">
        <v>-2636</v>
      </c>
    </row>
    <row r="21" spans="1:4">
      <c r="A21" s="3" t="s">
        <v>86</v>
      </c>
    </row>
    <row r="22" spans="1:4">
      <c r="A22" s="4" t="s">
        <v>87</v>
      </c>
      <c r="B22" s="5" t="n">
        <v>-4418</v>
      </c>
      <c r="C22" s="5" t="n">
        <v>-2636</v>
      </c>
    </row>
    <row r="23" spans="1:4">
      <c r="A23" s="4" t="s">
        <v>88</v>
      </c>
      <c r="B23" s="5" t="n">
        <v>0</v>
      </c>
      <c r="C23" s="5" t="n">
        <v>576</v>
      </c>
    </row>
    <row r="24" spans="1:4">
      <c r="A24" s="4" t="s">
        <v>89</v>
      </c>
      <c r="B24" s="5" t="n">
        <v>-314</v>
      </c>
      <c r="C24" s="5" t="n">
        <v>-71</v>
      </c>
    </row>
    <row r="25" spans="1:4">
      <c r="A25" s="4" t="s">
        <v>90</v>
      </c>
      <c r="B25" s="6" t="n">
        <v>-4732</v>
      </c>
      <c r="C25" s="6" t="n">
        <v>-2131</v>
      </c>
    </row>
    <row r="26" spans="1:4">
      <c r="A26" s="3" t="s">
        <v>91</v>
      </c>
    </row>
    <row r="27" spans="1:4">
      <c r="A27" s="4" t="s">
        <v>92</v>
      </c>
      <c r="B27" s="7" t="n">
        <v>-0.12</v>
      </c>
      <c r="C27" s="7" t="n">
        <v>-0.13</v>
      </c>
    </row>
    <row r="28" spans="1:4">
      <c r="A28" s="3" t="s">
        <v>93</v>
      </c>
    </row>
    <row r="29" spans="1:4">
      <c r="A29" s="4" t="s">
        <v>94</v>
      </c>
      <c r="B29" s="5" t="n">
        <v>36881712</v>
      </c>
      <c r="C29" s="5" t="n">
        <v>16179492</v>
      </c>
    </row>
    <row r="30" spans="1:4">
      <c r="A30" s="4" t="s">
        <v>95</v>
      </c>
      <c r="B30" s="7" t="n">
        <v>0.9</v>
      </c>
      <c r="C30" s="7" t="n">
        <v>0.41</v>
      </c>
    </row>
    <row r="31" spans="1:4">
      <c r="A31" s="4" t="s">
        <v>96</v>
      </c>
    </row>
    <row r="32" spans="1:4">
      <c r="A32" s="3" t="s">
        <v>68</v>
      </c>
    </row>
    <row r="33" spans="1:4">
      <c r="A33" s="4" t="s">
        <v>69</v>
      </c>
      <c r="D33" s="6" t="n">
        <v>9821</v>
      </c>
    </row>
    <row r="34" spans="1:4">
      <c r="A34" s="4" t="s">
        <v>70</v>
      </c>
      <c r="D34" s="5" t="n">
        <v>3111</v>
      </c>
    </row>
    <row r="35" spans="1:4">
      <c r="A35" s="4" t="s">
        <v>71</v>
      </c>
      <c r="D35" s="5" t="n">
        <v>137</v>
      </c>
    </row>
    <row r="36" spans="1:4">
      <c r="A36" s="4" t="s">
        <v>72</v>
      </c>
      <c r="D36" s="5" t="n">
        <v>13069</v>
      </c>
    </row>
    <row r="37" spans="1:4">
      <c r="A37" s="3" t="s">
        <v>73</v>
      </c>
    </row>
    <row r="38" spans="1:4">
      <c r="A38" s="4" t="s">
        <v>74</v>
      </c>
      <c r="D38" s="5" t="n">
        <v>4538</v>
      </c>
    </row>
    <row r="39" spans="1:4">
      <c r="A39" s="4" t="s">
        <v>75</v>
      </c>
      <c r="D39" s="5" t="n">
        <v>362</v>
      </c>
    </row>
    <row r="40" spans="1:4">
      <c r="A40" s="4" t="s">
        <v>76</v>
      </c>
      <c r="D40" s="5" t="n">
        <v>4758</v>
      </c>
    </row>
    <row r="41" spans="1:4">
      <c r="A41" s="4" t="s">
        <v>77</v>
      </c>
      <c r="D41" s="5" t="n">
        <v>4150</v>
      </c>
    </row>
    <row r="42" spans="1:4">
      <c r="A42" s="4" t="s">
        <v>79</v>
      </c>
      <c r="D42" s="5" t="n">
        <v>951</v>
      </c>
    </row>
    <row r="43" spans="1:4">
      <c r="A43" s="4" t="s">
        <v>80</v>
      </c>
      <c r="D43" s="5" t="n">
        <v>937</v>
      </c>
    </row>
    <row r="44" spans="1:4">
      <c r="A44" s="4" t="s">
        <v>81</v>
      </c>
      <c r="D44" s="5" t="n">
        <v>15696</v>
      </c>
    </row>
    <row r="45" spans="1:4">
      <c r="A45" s="4" t="s">
        <v>82</v>
      </c>
      <c r="D45" s="5" t="n">
        <v>-2627</v>
      </c>
    </row>
    <row r="46" spans="1:4">
      <c r="A46" s="4" t="s">
        <v>84</v>
      </c>
      <c r="D46" s="5" t="n">
        <v>-228</v>
      </c>
    </row>
    <row r="47" spans="1:4">
      <c r="A47" s="4" t="s">
        <v>85</v>
      </c>
      <c r="D47" s="5" t="n">
        <v>-2855</v>
      </c>
    </row>
    <row r="48" spans="1:4">
      <c r="A48" s="3" t="s">
        <v>86</v>
      </c>
    </row>
    <row r="49" spans="1:4">
      <c r="A49" s="4" t="s">
        <v>97</v>
      </c>
      <c r="D49" s="5" t="n">
        <v>-198</v>
      </c>
    </row>
    <row r="50" spans="1:4">
      <c r="A50" s="4" t="s">
        <v>98</v>
      </c>
      <c r="D50" s="5" t="n">
        <v>1519</v>
      </c>
    </row>
    <row r="51" spans="1:4">
      <c r="A51" s="4" t="s">
        <v>99</v>
      </c>
      <c r="D51" s="5" t="n">
        <v>1321</v>
      </c>
    </row>
    <row r="52" spans="1:4">
      <c r="A52" s="4" t="s">
        <v>87</v>
      </c>
      <c r="D52" s="6" t="n">
        <v>-15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29</v>
      </c>
    </row>
    <row r="3" spans="1:3">
      <c r="A3" s="3" t="s">
        <v>503</v>
      </c>
    </row>
    <row r="4" spans="1:3">
      <c r="A4" s="4" t="s">
        <v>454</v>
      </c>
      <c r="B4" s="6" t="n">
        <v>81507</v>
      </c>
      <c r="C4" s="6" t="n">
        <v>71183</v>
      </c>
    </row>
    <row r="5" spans="1:3">
      <c r="A5" s="4" t="s">
        <v>504</v>
      </c>
      <c r="B5" s="5" t="n">
        <v>16883</v>
      </c>
      <c r="C5" s="5" t="n">
        <v>11461</v>
      </c>
    </row>
    <row r="6" spans="1:3">
      <c r="A6" s="4" t="s">
        <v>505</v>
      </c>
      <c r="B6" s="6" t="n">
        <v>16883</v>
      </c>
      <c r="C6" s="6" t="n">
        <v>11461</v>
      </c>
    </row>
    <row r="7" spans="1:3">
      <c r="A7" s="4" t="s">
        <v>506</v>
      </c>
      <c r="B7" s="7" t="n">
        <v>0.31</v>
      </c>
      <c r="C7" s="7" t="n">
        <v>0.21</v>
      </c>
    </row>
    <row r="8" spans="1:3">
      <c r="A8" s="4" t="s">
        <v>507</v>
      </c>
      <c r="B8" s="7" t="n">
        <v>0.31</v>
      </c>
      <c r="C8" s="7" t="n">
        <v>0.21</v>
      </c>
    </row>
    <row r="9" spans="1:3">
      <c r="A9" s="4" t="s">
        <v>508</v>
      </c>
      <c r="B9" s="5" t="n">
        <v>53831202</v>
      </c>
      <c r="C9" s="5" t="n">
        <v>538312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9</v>
      </c>
      <c r="B1" s="2" t="s">
        <v>2</v>
      </c>
      <c r="C1" s="2" t="s">
        <v>29</v>
      </c>
    </row>
    <row r="2" spans="1:3">
      <c r="A2" s="3" t="s">
        <v>186</v>
      </c>
    </row>
    <row r="3" spans="1:3">
      <c r="A3" s="4" t="s">
        <v>510</v>
      </c>
      <c r="B3" s="6" t="n">
        <v>72985</v>
      </c>
      <c r="C3" s="6" t="n">
        <v>31236</v>
      </c>
    </row>
    <row r="4" spans="1:3">
      <c r="A4" s="4" t="s">
        <v>511</v>
      </c>
      <c r="B4" s="5" t="n">
        <v>-12796</v>
      </c>
      <c r="C4" s="5" t="n">
        <v>-8128</v>
      </c>
    </row>
    <row r="5" spans="1:3">
      <c r="A5" s="4" t="s">
        <v>512</v>
      </c>
      <c r="B5" s="5" t="n">
        <v>60189</v>
      </c>
      <c r="C5" s="5" t="n">
        <v>23108</v>
      </c>
    </row>
    <row r="6" spans="1:3">
      <c r="A6" s="3" t="s">
        <v>513</v>
      </c>
    </row>
    <row r="7" spans="1:3">
      <c r="A7" s="4" t="s">
        <v>510</v>
      </c>
      <c r="B7" s="5" t="n">
        <v>3031</v>
      </c>
    </row>
    <row r="8" spans="1:3">
      <c r="A8" s="4" t="s">
        <v>511</v>
      </c>
      <c r="B8" s="5" t="n">
        <v>-160</v>
      </c>
    </row>
    <row r="9" spans="1:3">
      <c r="A9" s="4" t="s">
        <v>512</v>
      </c>
      <c r="B9" s="5" t="n">
        <v>2871</v>
      </c>
    </row>
    <row r="10" spans="1:3">
      <c r="A10" s="4" t="s">
        <v>464</v>
      </c>
    </row>
    <row r="11" spans="1:3">
      <c r="A11" s="3" t="s">
        <v>186</v>
      </c>
    </row>
    <row r="12" spans="1:3">
      <c r="A12" s="4" t="s">
        <v>510</v>
      </c>
      <c r="B12" s="5" t="n">
        <v>64777</v>
      </c>
      <c r="C12" s="5" t="n">
        <v>29056</v>
      </c>
    </row>
    <row r="13" spans="1:3">
      <c r="A13" s="4" t="s">
        <v>511</v>
      </c>
      <c r="B13" s="5" t="n">
        <v>-12213</v>
      </c>
      <c r="C13" s="5" t="n">
        <v>-8080</v>
      </c>
    </row>
    <row r="14" spans="1:3">
      <c r="A14" s="4" t="s">
        <v>512</v>
      </c>
      <c r="B14" s="5" t="n">
        <v>52564</v>
      </c>
      <c r="C14" s="5" t="n">
        <v>20976</v>
      </c>
    </row>
    <row r="15" spans="1:3">
      <c r="A15" s="4" t="s">
        <v>465</v>
      </c>
    </row>
    <row r="16" spans="1:3">
      <c r="A16" s="3" t="s">
        <v>186</v>
      </c>
    </row>
    <row r="17" spans="1:3">
      <c r="A17" s="4" t="s">
        <v>510</v>
      </c>
      <c r="B17" s="5" t="n">
        <v>7449</v>
      </c>
      <c r="C17" s="5" t="n">
        <v>2180</v>
      </c>
    </row>
    <row r="18" spans="1:3">
      <c r="A18" s="4" t="s">
        <v>511</v>
      </c>
      <c r="B18" s="5" t="n">
        <v>-578</v>
      </c>
      <c r="C18" s="5" t="n">
        <v>-48</v>
      </c>
    </row>
    <row r="19" spans="1:3">
      <c r="A19" s="4" t="s">
        <v>512</v>
      </c>
      <c r="B19" s="5" t="n">
        <v>6871</v>
      </c>
      <c r="C19" s="6" t="n">
        <v>2132</v>
      </c>
    </row>
    <row r="20" spans="1:3">
      <c r="A20" s="4" t="s">
        <v>461</v>
      </c>
    </row>
    <row r="21" spans="1:3">
      <c r="A21" s="3" t="s">
        <v>186</v>
      </c>
    </row>
    <row r="22" spans="1:3">
      <c r="A22" s="4" t="s">
        <v>510</v>
      </c>
      <c r="B22" s="5" t="n">
        <v>759</v>
      </c>
    </row>
    <row r="23" spans="1:3">
      <c r="A23" s="4" t="s">
        <v>511</v>
      </c>
      <c r="B23" s="5" t="n">
        <v>-5</v>
      </c>
    </row>
    <row r="24" spans="1:3">
      <c r="A24" s="4" t="s">
        <v>512</v>
      </c>
      <c r="B24" s="5" t="n">
        <v>754</v>
      </c>
    </row>
    <row r="25" spans="1:3">
      <c r="A25" s="4" t="s">
        <v>466</v>
      </c>
    </row>
    <row r="26" spans="1:3">
      <c r="A26" s="3" t="s">
        <v>513</v>
      </c>
    </row>
    <row r="27" spans="1:3">
      <c r="A27" s="4" t="s">
        <v>514</v>
      </c>
      <c r="B27" s="5" t="n">
        <v>2330</v>
      </c>
    </row>
    <row r="28" spans="1:3">
      <c r="A28" s="4" t="s">
        <v>515</v>
      </c>
      <c r="B28" s="5" t="n">
        <v>-156</v>
      </c>
    </row>
    <row r="29" spans="1:3">
      <c r="A29" s="4" t="s">
        <v>516</v>
      </c>
      <c r="B29" s="5" t="n">
        <v>2174</v>
      </c>
    </row>
    <row r="30" spans="1:3">
      <c r="A30" s="4" t="s">
        <v>468</v>
      </c>
    </row>
    <row r="31" spans="1:3">
      <c r="A31" s="3" t="s">
        <v>513</v>
      </c>
    </row>
    <row r="32" spans="1:3">
      <c r="A32" s="4" t="s">
        <v>510</v>
      </c>
      <c r="B32" s="5" t="n">
        <v>701</v>
      </c>
    </row>
    <row r="33" spans="1:3">
      <c r="A33" s="4" t="s">
        <v>511</v>
      </c>
      <c r="B33" s="5" t="n">
        <v>-4</v>
      </c>
    </row>
    <row r="34" spans="1:3">
      <c r="A34" s="4" t="s">
        <v>512</v>
      </c>
      <c r="B34" s="6" t="n">
        <v>6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17</v>
      </c>
      <c r="B1" s="2" t="s">
        <v>1</v>
      </c>
    </row>
    <row r="2" spans="1:4">
      <c r="B2" s="2" t="s">
        <v>2</v>
      </c>
      <c r="C2" s="2" t="s">
        <v>29</v>
      </c>
      <c r="D2" s="2" t="s">
        <v>67</v>
      </c>
    </row>
    <row r="3" spans="1:4">
      <c r="A3" s="4" t="s">
        <v>464</v>
      </c>
    </row>
    <row r="4" spans="1:4">
      <c r="A4" s="3" t="s">
        <v>186</v>
      </c>
    </row>
    <row r="5" spans="1:4">
      <c r="A5" s="4" t="s">
        <v>518</v>
      </c>
      <c r="B5" s="6" t="n">
        <v>4133</v>
      </c>
      <c r="C5" s="6" t="n">
        <v>1252</v>
      </c>
      <c r="D5" s="6" t="n">
        <v>900</v>
      </c>
    </row>
    <row r="6" spans="1:4">
      <c r="A6" s="4" t="s">
        <v>465</v>
      </c>
    </row>
    <row r="7" spans="1:4">
      <c r="A7" s="3" t="s">
        <v>186</v>
      </c>
    </row>
    <row r="8" spans="1:4">
      <c r="A8" s="4" t="s">
        <v>519</v>
      </c>
      <c r="B8" s="5" t="n">
        <v>530</v>
      </c>
      <c r="C8" s="6" t="n">
        <v>48</v>
      </c>
    </row>
    <row r="9" spans="1:4">
      <c r="A9" s="4" t="s">
        <v>461</v>
      </c>
    </row>
    <row r="10" spans="1:4">
      <c r="A10" s="3" t="s">
        <v>186</v>
      </c>
    </row>
    <row r="11" spans="1:4">
      <c r="A11" s="4" t="s">
        <v>519</v>
      </c>
      <c r="B11" s="5" t="n">
        <v>5</v>
      </c>
    </row>
    <row r="12" spans="1:4">
      <c r="A12" s="4" t="s">
        <v>466</v>
      </c>
    </row>
    <row r="13" spans="1:4">
      <c r="A13" s="3" t="s">
        <v>186</v>
      </c>
    </row>
    <row r="14" spans="1:4">
      <c r="A14" s="4" t="s">
        <v>520</v>
      </c>
      <c r="B14" s="5" t="n">
        <v>156</v>
      </c>
    </row>
    <row r="15" spans="1:4">
      <c r="A15" s="4" t="s">
        <v>468</v>
      </c>
    </row>
    <row r="16" spans="1:4">
      <c r="A16" s="3" t="s">
        <v>186</v>
      </c>
    </row>
    <row r="17" spans="1:4">
      <c r="A17" s="4" t="s">
        <v>521</v>
      </c>
      <c r="B17" s="6" t="n">
        <v>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v>
      </c>
    </row>
    <row r="2" spans="1:2">
      <c r="B2" s="2" t="s">
        <v>443</v>
      </c>
    </row>
    <row r="3" spans="1:2">
      <c r="A3" s="3" t="s">
        <v>523</v>
      </c>
    </row>
    <row r="4" spans="1:2">
      <c r="A4" s="5" t="n">
        <v>2015</v>
      </c>
      <c r="B4" s="6" t="n">
        <v>-667</v>
      </c>
    </row>
    <row r="5" spans="1:2">
      <c r="A5" s="5" t="n">
        <v>2016</v>
      </c>
      <c r="B5" s="5" t="n">
        <v>-689</v>
      </c>
    </row>
    <row r="6" spans="1:2">
      <c r="A6" s="5" t="n">
        <v>2017</v>
      </c>
      <c r="B6" s="5" t="n">
        <v>-567</v>
      </c>
    </row>
    <row r="7" spans="1:2">
      <c r="A7" s="5" t="n">
        <v>2018</v>
      </c>
      <c r="B7" s="5" t="n">
        <v>-560</v>
      </c>
    </row>
    <row r="8" spans="1:2">
      <c r="A8" s="5" t="n">
        <v>2019</v>
      </c>
      <c r="B8" s="5" t="n">
        <v>-458</v>
      </c>
    </row>
    <row r="9" spans="1:2">
      <c r="A9" s="4" t="s">
        <v>524</v>
      </c>
      <c r="B9" s="5" t="n">
        <v>-2511</v>
      </c>
    </row>
    <row r="10" spans="1:2">
      <c r="A10" s="4" t="s">
        <v>512</v>
      </c>
      <c r="B10" s="5" t="n">
        <v>-5452</v>
      </c>
    </row>
    <row r="11" spans="1:2">
      <c r="A11" s="3" t="s">
        <v>525</v>
      </c>
    </row>
    <row r="12" spans="1:2">
      <c r="A12" s="5" t="n">
        <v>2015</v>
      </c>
      <c r="B12" s="5" t="n">
        <v>7446</v>
      </c>
    </row>
    <row r="13" spans="1:2">
      <c r="A13" s="5" t="n">
        <v>2016</v>
      </c>
      <c r="B13" s="5" t="n">
        <v>7384</v>
      </c>
    </row>
    <row r="14" spans="1:2">
      <c r="A14" s="5" t="n">
        <v>2017</v>
      </c>
      <c r="B14" s="5" t="n">
        <v>7165</v>
      </c>
    </row>
    <row r="15" spans="1:2">
      <c r="A15" s="5" t="n">
        <v>2018</v>
      </c>
      <c r="B15" s="5" t="n">
        <v>6628</v>
      </c>
    </row>
    <row r="16" spans="1:2">
      <c r="A16" s="5" t="n">
        <v>2019</v>
      </c>
      <c r="B16" s="5" t="n">
        <v>4625</v>
      </c>
    </row>
    <row r="17" spans="1:2">
      <c r="A17" s="4" t="s">
        <v>524</v>
      </c>
      <c r="B17" s="5" t="n">
        <v>18618</v>
      </c>
    </row>
    <row r="18" spans="1:2">
      <c r="A18" s="4" t="s">
        <v>512</v>
      </c>
      <c r="B18" s="6" t="n">
        <v>51866</v>
      </c>
    </row>
    <row r="19" spans="1:2">
      <c r="A19" s="4" t="s">
        <v>526</v>
      </c>
      <c r="B19" s="4" t="s">
        <v>527</v>
      </c>
    </row>
    <row r="20" spans="1:2">
      <c r="A20" s="4" t="s">
        <v>528</v>
      </c>
      <c r="B20" s="4" t="s">
        <v>5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30</v>
      </c>
      <c r="B1" s="2" t="s">
        <v>2</v>
      </c>
      <c r="C1" s="2" t="s">
        <v>29</v>
      </c>
    </row>
    <row r="2" spans="1:3">
      <c r="A2" s="3" t="s">
        <v>190</v>
      </c>
    </row>
    <row r="3" spans="1:3">
      <c r="A3" s="4" t="s">
        <v>531</v>
      </c>
      <c r="B3" s="6" t="n">
        <v>6431</v>
      </c>
      <c r="C3" s="6" t="n">
        <v>2018</v>
      </c>
    </row>
    <row r="4" spans="1:3">
      <c r="A4" s="4" t="s">
        <v>532</v>
      </c>
      <c r="B4" s="5" t="n">
        <v>2845</v>
      </c>
      <c r="C4" s="5" t="n">
        <v>1509</v>
      </c>
    </row>
    <row r="5" spans="1:3">
      <c r="A5" s="4" t="s">
        <v>533</v>
      </c>
      <c r="B5" s="5" t="n">
        <v>1906</v>
      </c>
      <c r="C5" s="5" t="n">
        <v>1552</v>
      </c>
    </row>
    <row r="6" spans="1:3">
      <c r="A6" s="4" t="s">
        <v>534</v>
      </c>
      <c r="B6" s="5" t="n">
        <v>2343</v>
      </c>
    </row>
    <row r="7" spans="1:3">
      <c r="A7" s="4" t="s">
        <v>535</v>
      </c>
      <c r="B7" s="5" t="n">
        <v>2281</v>
      </c>
      <c r="C7" s="5" t="n">
        <v>822</v>
      </c>
    </row>
    <row r="8" spans="1:3">
      <c r="A8" s="4" t="s">
        <v>512</v>
      </c>
      <c r="B8" s="6" t="n">
        <v>15806</v>
      </c>
      <c r="C8" s="6" t="n">
        <v>59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36</v>
      </c>
      <c r="B1" s="2" t="s">
        <v>1</v>
      </c>
    </row>
    <row r="2" spans="1:3">
      <c r="B2" s="2" t="s">
        <v>537</v>
      </c>
      <c r="C2" s="2" t="s">
        <v>325</v>
      </c>
    </row>
    <row r="3" spans="1:3">
      <c r="A3" s="3" t="s">
        <v>192</v>
      </c>
    </row>
    <row r="4" spans="1:3">
      <c r="A4" s="4" t="s">
        <v>47</v>
      </c>
      <c r="B4" s="6" t="n">
        <v>77091000</v>
      </c>
      <c r="C4" s="6" t="n">
        <v>40716000</v>
      </c>
    </row>
    <row r="5" spans="1:3">
      <c r="A5" s="4" t="s">
        <v>538</v>
      </c>
      <c r="B5" s="5" t="n">
        <v>134144000</v>
      </c>
    </row>
    <row r="6" spans="1:3">
      <c r="A6" s="4" t="s">
        <v>539</v>
      </c>
      <c r="B6" s="5" t="n">
        <v>216105000</v>
      </c>
      <c r="C6" s="5" t="n">
        <v>42821000</v>
      </c>
    </row>
    <row r="7" spans="1:3">
      <c r="A7" s="4" t="s">
        <v>540</v>
      </c>
      <c r="B7" s="5" t="n">
        <v>-4870000</v>
      </c>
      <c r="C7" s="5" t="n">
        <v>-2105000</v>
      </c>
    </row>
    <row r="8" spans="1:3">
      <c r="A8" s="4" t="s">
        <v>541</v>
      </c>
      <c r="B8" s="5" t="n">
        <v>211235000</v>
      </c>
      <c r="C8" s="5" t="n">
        <v>40716000</v>
      </c>
    </row>
    <row r="9" spans="1:3">
      <c r="A9" s="4" t="s">
        <v>542</v>
      </c>
    </row>
    <row r="10" spans="1:3">
      <c r="A10" s="3" t="s">
        <v>192</v>
      </c>
    </row>
    <row r="11" spans="1:3">
      <c r="A11" s="4" t="s">
        <v>47</v>
      </c>
      <c r="B11" s="5" t="n">
        <v>78105000</v>
      </c>
      <c r="C11" s="5" t="n">
        <v>42821000</v>
      </c>
    </row>
    <row r="12" spans="1:3">
      <c r="A12" s="4" t="s">
        <v>543</v>
      </c>
    </row>
    <row r="13" spans="1:3">
      <c r="A13" s="3" t="s">
        <v>192</v>
      </c>
    </row>
    <row r="14" spans="1:3">
      <c r="A14" s="4" t="s">
        <v>538</v>
      </c>
      <c r="B14" s="5" t="n">
        <v>138000000</v>
      </c>
    </row>
    <row r="15" spans="1:3">
      <c r="A15" s="4" t="s">
        <v>544</v>
      </c>
      <c r="B15" s="6" t="n">
        <v>400000000</v>
      </c>
    </row>
    <row r="16" spans="1:3">
      <c r="A16" s="4" t="s">
        <v>545</v>
      </c>
    </row>
    <row r="17" spans="1:3">
      <c r="A17" s="3" t="s">
        <v>192</v>
      </c>
    </row>
    <row r="18" spans="1:3">
      <c r="A18" s="4" t="s">
        <v>546</v>
      </c>
      <c r="B18" s="4" t="s">
        <v>547</v>
      </c>
    </row>
    <row r="19" spans="1:3">
      <c r="A19" s="4" t="s">
        <v>548</v>
      </c>
      <c r="B19" s="4" t="s">
        <v>549</v>
      </c>
    </row>
    <row r="20" spans="1:3">
      <c r="A20" s="4" t="s">
        <v>550</v>
      </c>
    </row>
    <row r="21" spans="1:3">
      <c r="A21" s="3" t="s">
        <v>192</v>
      </c>
    </row>
    <row r="22" spans="1:3">
      <c r="A22" s="4" t="s">
        <v>47</v>
      </c>
      <c r="B22" s="6" t="n">
        <v>73706000</v>
      </c>
      <c r="C22" s="6" t="n">
        <v>38288000</v>
      </c>
    </row>
    <row r="23" spans="1:3">
      <c r="A23" s="4" t="s">
        <v>551</v>
      </c>
      <c r="B23" s="4" t="s">
        <v>552</v>
      </c>
    </row>
    <row r="24" spans="1:3">
      <c r="A24" s="4" t="s">
        <v>553</v>
      </c>
      <c r="B24" s="5" t="n">
        <v>9</v>
      </c>
    </row>
    <row r="25" spans="1:3">
      <c r="A25" s="4" t="s">
        <v>554</v>
      </c>
      <c r="B25" s="6" t="n">
        <v>118247000</v>
      </c>
    </row>
    <row r="26" spans="1:3">
      <c r="A26" s="4" t="s">
        <v>555</v>
      </c>
    </row>
    <row r="27" spans="1:3">
      <c r="A27" s="3" t="s">
        <v>192</v>
      </c>
    </row>
    <row r="28" spans="1:3">
      <c r="A28" s="4" t="s">
        <v>556</v>
      </c>
      <c r="B28" s="4" t="s">
        <v>557</v>
      </c>
      <c r="C28" s="4" t="s">
        <v>557</v>
      </c>
    </row>
    <row r="29" spans="1:3">
      <c r="A29" s="4" t="s">
        <v>558</v>
      </c>
    </row>
    <row r="30" spans="1:3">
      <c r="A30" s="3" t="s">
        <v>192</v>
      </c>
    </row>
    <row r="31" spans="1:3">
      <c r="A31" s="4" t="s">
        <v>556</v>
      </c>
      <c r="B31" s="4" t="s">
        <v>559</v>
      </c>
      <c r="C31" s="4" t="s">
        <v>559</v>
      </c>
    </row>
    <row r="32" spans="1:3">
      <c r="A32" s="4" t="s">
        <v>560</v>
      </c>
    </row>
    <row r="33" spans="1:3">
      <c r="A33" s="3" t="s">
        <v>192</v>
      </c>
    </row>
    <row r="34" spans="1:3">
      <c r="A34" s="4" t="s">
        <v>47</v>
      </c>
      <c r="B34" s="6" t="n">
        <v>4399000</v>
      </c>
      <c r="C34" s="6" t="n">
        <v>4533000</v>
      </c>
    </row>
    <row r="35" spans="1:3">
      <c r="A35" s="4" t="s">
        <v>561</v>
      </c>
      <c r="B35" s="5" t="n">
        <v>1</v>
      </c>
    </row>
    <row r="36" spans="1:3">
      <c r="A36" s="4" t="s">
        <v>554</v>
      </c>
      <c r="B36" s="6" t="n">
        <v>6249000</v>
      </c>
    </row>
    <row r="37" spans="1:3">
      <c r="A37" s="4" t="s">
        <v>562</v>
      </c>
    </row>
    <row r="38" spans="1:3">
      <c r="A38" s="3" t="s">
        <v>192</v>
      </c>
    </row>
    <row r="39" spans="1:3">
      <c r="A39" s="4" t="s">
        <v>546</v>
      </c>
      <c r="B39" s="4" t="s">
        <v>547</v>
      </c>
    </row>
    <row r="40" spans="1:3">
      <c r="A40" s="4" t="s">
        <v>563</v>
      </c>
      <c r="B40" s="4" t="s">
        <v>5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566</v>
      </c>
      <c r="C1" s="2" t="s">
        <v>2</v>
      </c>
    </row>
    <row r="2" spans="1:3">
      <c r="A2" s="4" t="s">
        <v>567</v>
      </c>
    </row>
    <row r="3" spans="1:3">
      <c r="A3" s="3" t="s">
        <v>192</v>
      </c>
    </row>
    <row r="4" spans="1:3">
      <c r="A4" s="4" t="s">
        <v>568</v>
      </c>
      <c r="C4" s="4" t="s">
        <v>569</v>
      </c>
    </row>
    <row r="5" spans="1:3">
      <c r="A5" s="4" t="s">
        <v>548</v>
      </c>
      <c r="C5" s="4" t="s">
        <v>570</v>
      </c>
    </row>
    <row r="6" spans="1:3">
      <c r="A6" s="4" t="s">
        <v>571</v>
      </c>
    </row>
    <row r="7" spans="1:3">
      <c r="A7" s="3" t="s">
        <v>192</v>
      </c>
    </row>
    <row r="8" spans="1:3">
      <c r="A8" s="4" t="s">
        <v>568</v>
      </c>
      <c r="C8" s="4" t="s">
        <v>569</v>
      </c>
    </row>
    <row r="9" spans="1:3">
      <c r="A9" s="4" t="s">
        <v>572</v>
      </c>
      <c r="C9" s="4" t="s">
        <v>573</v>
      </c>
    </row>
    <row r="10" spans="1:3">
      <c r="A10" s="4" t="s">
        <v>548</v>
      </c>
      <c r="C10" s="4" t="s">
        <v>574</v>
      </c>
    </row>
    <row r="11" spans="1:3">
      <c r="A11" s="4" t="s">
        <v>575</v>
      </c>
    </row>
    <row r="12" spans="1:3">
      <c r="A12" s="3" t="s">
        <v>192</v>
      </c>
    </row>
    <row r="13" spans="1:3">
      <c r="A13" s="4" t="s">
        <v>568</v>
      </c>
      <c r="C13" s="4" t="s">
        <v>573</v>
      </c>
    </row>
    <row r="14" spans="1:3">
      <c r="A14" s="4" t="s">
        <v>548</v>
      </c>
      <c r="C14" s="4" t="s">
        <v>576</v>
      </c>
    </row>
    <row r="15" spans="1:3">
      <c r="A15" s="4" t="s">
        <v>577</v>
      </c>
    </row>
    <row r="16" spans="1:3">
      <c r="A16" s="3" t="s">
        <v>192</v>
      </c>
    </row>
    <row r="17" spans="1:3">
      <c r="A17" s="4" t="s">
        <v>568</v>
      </c>
      <c r="C17" s="4" t="s">
        <v>573</v>
      </c>
    </row>
    <row r="18" spans="1:3">
      <c r="A18" s="4" t="s">
        <v>572</v>
      </c>
      <c r="C18" s="4" t="s">
        <v>347</v>
      </c>
    </row>
    <row r="19" spans="1:3">
      <c r="A19" s="4" t="s">
        <v>548</v>
      </c>
      <c r="C19" s="4" t="s">
        <v>578</v>
      </c>
    </row>
    <row r="20" spans="1:3">
      <c r="A20" s="4" t="s">
        <v>579</v>
      </c>
    </row>
    <row r="21" spans="1:3">
      <c r="A21" s="3" t="s">
        <v>192</v>
      </c>
    </row>
    <row r="22" spans="1:3">
      <c r="A22" s="4" t="s">
        <v>568</v>
      </c>
      <c r="C22" s="4" t="s">
        <v>347</v>
      </c>
    </row>
    <row r="23" spans="1:3">
      <c r="A23" s="4" t="s">
        <v>572</v>
      </c>
      <c r="C23" s="4" t="s">
        <v>580</v>
      </c>
    </row>
    <row r="24" spans="1:3">
      <c r="A24" s="4" t="s">
        <v>548</v>
      </c>
      <c r="C24" s="4" t="s">
        <v>581</v>
      </c>
    </row>
    <row r="25" spans="1:3">
      <c r="A25" s="4" t="s">
        <v>582</v>
      </c>
    </row>
    <row r="26" spans="1:3">
      <c r="A26" s="3" t="s">
        <v>192</v>
      </c>
    </row>
    <row r="27" spans="1:3">
      <c r="A27" s="4" t="s">
        <v>568</v>
      </c>
      <c r="C27" s="4" t="s">
        <v>580</v>
      </c>
    </row>
    <row r="28" spans="1:3">
      <c r="A28" s="4" t="s">
        <v>548</v>
      </c>
      <c r="C28" s="4" t="s">
        <v>583</v>
      </c>
    </row>
    <row r="29" spans="1:3">
      <c r="A29" s="4" t="s">
        <v>584</v>
      </c>
    </row>
    <row r="30" spans="1:3">
      <c r="A30" s="3" t="s">
        <v>192</v>
      </c>
    </row>
    <row r="31" spans="1:3">
      <c r="A31" s="4" t="s">
        <v>572</v>
      </c>
      <c r="C31" s="4" t="s">
        <v>569</v>
      </c>
    </row>
    <row r="32" spans="1:3">
      <c r="A32" s="4" t="s">
        <v>546</v>
      </c>
      <c r="C32" s="4" t="s">
        <v>547</v>
      </c>
    </row>
    <row r="33" spans="1:3">
      <c r="A33" s="4" t="s">
        <v>548</v>
      </c>
      <c r="C33" s="4" t="s">
        <v>549</v>
      </c>
    </row>
    <row r="34" spans="1:3">
      <c r="A34" s="4" t="s">
        <v>585</v>
      </c>
    </row>
    <row r="35" spans="1:3">
      <c r="A35" s="3" t="s">
        <v>192</v>
      </c>
    </row>
    <row r="36" spans="1:3">
      <c r="A36" s="4" t="s">
        <v>568</v>
      </c>
      <c r="C36" s="4" t="s">
        <v>569</v>
      </c>
    </row>
    <row r="37" spans="1:3">
      <c r="A37" s="4" t="s">
        <v>572</v>
      </c>
      <c r="C37" s="4" t="s">
        <v>573</v>
      </c>
    </row>
    <row r="38" spans="1:3">
      <c r="A38" s="4" t="s">
        <v>546</v>
      </c>
      <c r="C38" s="4" t="s">
        <v>547</v>
      </c>
    </row>
    <row r="39" spans="1:3">
      <c r="A39" s="4" t="s">
        <v>548</v>
      </c>
      <c r="C39" s="4" t="s">
        <v>586</v>
      </c>
    </row>
    <row r="40" spans="1:3">
      <c r="A40" s="4" t="s">
        <v>587</v>
      </c>
    </row>
    <row r="41" spans="1:3">
      <c r="A41" s="3" t="s">
        <v>192</v>
      </c>
    </row>
    <row r="42" spans="1:3">
      <c r="A42" s="4" t="s">
        <v>568</v>
      </c>
      <c r="C42" s="4" t="s">
        <v>573</v>
      </c>
    </row>
    <row r="43" spans="1:3">
      <c r="A43" s="4" t="s">
        <v>572</v>
      </c>
      <c r="C43" s="4" t="s">
        <v>573</v>
      </c>
    </row>
    <row r="44" spans="1:3">
      <c r="A44" s="4" t="s">
        <v>546</v>
      </c>
      <c r="C44" s="4" t="s">
        <v>547</v>
      </c>
    </row>
    <row r="45" spans="1:3">
      <c r="A45" s="4" t="s">
        <v>548</v>
      </c>
      <c r="C45" s="4" t="s">
        <v>588</v>
      </c>
    </row>
    <row r="46" spans="1:3">
      <c r="A46" s="4" t="s">
        <v>589</v>
      </c>
    </row>
    <row r="47" spans="1:3">
      <c r="A47" s="3" t="s">
        <v>192</v>
      </c>
    </row>
    <row r="48" spans="1:3">
      <c r="A48" s="4" t="s">
        <v>568</v>
      </c>
      <c r="C48" s="4" t="s">
        <v>573</v>
      </c>
    </row>
    <row r="49" spans="1:3">
      <c r="A49" s="4" t="s">
        <v>572</v>
      </c>
      <c r="C49" s="4" t="s">
        <v>347</v>
      </c>
    </row>
    <row r="50" spans="1:3">
      <c r="A50" s="4" t="s">
        <v>546</v>
      </c>
      <c r="C50" s="4" t="s">
        <v>547</v>
      </c>
    </row>
    <row r="51" spans="1:3">
      <c r="A51" s="4" t="s">
        <v>548</v>
      </c>
      <c r="C51" s="4" t="s">
        <v>590</v>
      </c>
    </row>
    <row r="52" spans="1:3">
      <c r="A52" s="4" t="s">
        <v>591</v>
      </c>
    </row>
    <row r="53" spans="1:3">
      <c r="A53" s="3" t="s">
        <v>192</v>
      </c>
    </row>
    <row r="54" spans="1:3">
      <c r="A54" s="4" t="s">
        <v>568</v>
      </c>
      <c r="C54" s="4" t="s">
        <v>347</v>
      </c>
    </row>
    <row r="55" spans="1:3">
      <c r="A55" s="4" t="s">
        <v>572</v>
      </c>
      <c r="C55" s="4" t="s">
        <v>580</v>
      </c>
    </row>
    <row r="56" spans="1:3">
      <c r="A56" s="4" t="s">
        <v>546</v>
      </c>
      <c r="C56" s="4" t="s">
        <v>547</v>
      </c>
    </row>
    <row r="57" spans="1:3">
      <c r="A57" s="4" t="s">
        <v>548</v>
      </c>
      <c r="C57" s="4" t="s">
        <v>592</v>
      </c>
    </row>
    <row r="58" spans="1:3">
      <c r="A58" s="4" t="s">
        <v>593</v>
      </c>
    </row>
    <row r="59" spans="1:3">
      <c r="A59" s="3" t="s">
        <v>192</v>
      </c>
    </row>
    <row r="60" spans="1:3">
      <c r="A60" s="4" t="s">
        <v>568</v>
      </c>
      <c r="C60" s="4" t="s">
        <v>580</v>
      </c>
    </row>
    <row r="61" spans="1:3">
      <c r="A61" s="4" t="s">
        <v>546</v>
      </c>
      <c r="C61" s="4" t="s">
        <v>547</v>
      </c>
    </row>
    <row r="62" spans="1:3">
      <c r="A62" s="4" t="s">
        <v>548</v>
      </c>
      <c r="C62" s="4" t="s">
        <v>594</v>
      </c>
    </row>
    <row r="63" spans="1:3">
      <c r="A63" s="4" t="s">
        <v>595</v>
      </c>
    </row>
    <row r="64" spans="1:3">
      <c r="A64" s="3" t="s">
        <v>192</v>
      </c>
    </row>
    <row r="65" spans="1:3">
      <c r="A65" s="4" t="s">
        <v>544</v>
      </c>
      <c r="B65" s="6" t="n">
        <v>200000000</v>
      </c>
    </row>
    <row r="66" spans="1:3">
      <c r="A66" s="4" t="s">
        <v>543</v>
      </c>
    </row>
    <row r="67" spans="1:3">
      <c r="A67" s="3" t="s">
        <v>192</v>
      </c>
    </row>
    <row r="68" spans="1:3">
      <c r="A68" s="4" t="s">
        <v>544</v>
      </c>
      <c r="C68" s="6" t="n">
        <v>400000000</v>
      </c>
    </row>
    <row r="69" spans="1:3">
      <c r="A69" s="4" t="s">
        <v>596</v>
      </c>
      <c r="C69" s="5" t="n">
        <v>138000000</v>
      </c>
    </row>
    <row r="70" spans="1:3">
      <c r="A70" s="4" t="s">
        <v>597</v>
      </c>
      <c r="C70" s="6" t="n">
        <v>189000000</v>
      </c>
    </row>
    <row r="71" spans="1:3">
      <c r="A71" s="4" t="s">
        <v>545</v>
      </c>
    </row>
    <row r="72" spans="1:3">
      <c r="A72" s="3" t="s">
        <v>192</v>
      </c>
    </row>
    <row r="73" spans="1:3">
      <c r="A73" s="4" t="s">
        <v>546</v>
      </c>
      <c r="C73" s="4" t="s">
        <v>547</v>
      </c>
    </row>
    <row r="74" spans="1:3">
      <c r="A74" s="4" t="s">
        <v>548</v>
      </c>
      <c r="C74" s="4" t="s">
        <v>549</v>
      </c>
    </row>
    <row r="75" spans="1:3">
      <c r="A75" s="4" t="s">
        <v>598</v>
      </c>
    </row>
    <row r="76" spans="1:3">
      <c r="A76" s="3" t="s">
        <v>192</v>
      </c>
    </row>
    <row r="77" spans="1:3">
      <c r="A77" s="4" t="s">
        <v>544</v>
      </c>
      <c r="B77" s="6" t="n">
        <v>400000000</v>
      </c>
    </row>
    <row r="78" spans="1:3">
      <c r="A78" s="4" t="s">
        <v>599</v>
      </c>
      <c r="B78" s="4" t="s">
        <v>600</v>
      </c>
    </row>
    <row r="79" spans="1:3">
      <c r="A79" s="4" t="s">
        <v>551</v>
      </c>
      <c r="C79" s="4" t="s">
        <v>601</v>
      </c>
    </row>
    <row r="80" spans="1:3">
      <c r="A80" s="4" t="s">
        <v>602</v>
      </c>
    </row>
    <row r="81" spans="1:3">
      <c r="A81" s="3" t="s">
        <v>192</v>
      </c>
    </row>
    <row r="82" spans="1:3">
      <c r="A82" s="4" t="s">
        <v>546</v>
      </c>
      <c r="B82" s="4" t="s">
        <v>547</v>
      </c>
    </row>
    <row r="83" spans="1:3">
      <c r="A83" s="4" t="s">
        <v>603</v>
      </c>
    </row>
    <row r="84" spans="1:3">
      <c r="A84" s="3" t="s">
        <v>192</v>
      </c>
    </row>
    <row r="85" spans="1:3">
      <c r="A85" s="4" t="s">
        <v>604</v>
      </c>
      <c r="B85" s="4" t="s">
        <v>605</v>
      </c>
    </row>
    <row r="86" spans="1:3">
      <c r="A86" s="4" t="s">
        <v>606</v>
      </c>
    </row>
    <row r="87" spans="1:3">
      <c r="A87" s="3" t="s">
        <v>192</v>
      </c>
    </row>
    <row r="88" spans="1:3">
      <c r="A88" s="4" t="s">
        <v>607</v>
      </c>
      <c r="B88" s="4" t="s">
        <v>608</v>
      </c>
    </row>
    <row r="89" spans="1:3">
      <c r="A89" s="4" t="s">
        <v>609</v>
      </c>
    </row>
    <row r="90" spans="1:3">
      <c r="A90" s="3" t="s">
        <v>192</v>
      </c>
    </row>
    <row r="91" spans="1:3">
      <c r="A91" s="4" t="s">
        <v>548</v>
      </c>
      <c r="B91" s="4" t="s">
        <v>549</v>
      </c>
    </row>
    <row r="92" spans="1:3">
      <c r="A92" s="4" t="s">
        <v>610</v>
      </c>
    </row>
    <row r="93" spans="1:3">
      <c r="A93" s="3" t="s">
        <v>192</v>
      </c>
    </row>
    <row r="94" spans="1:3">
      <c r="A94" s="4" t="s">
        <v>544</v>
      </c>
      <c r="B94" s="6" t="n">
        <v>750000000</v>
      </c>
    </row>
    <row r="95" spans="1:3">
      <c r="A95" s="4" t="s">
        <v>607</v>
      </c>
      <c r="B95" s="4" t="s">
        <v>611</v>
      </c>
    </row>
    <row r="96" spans="1:3">
      <c r="A96" s="4" t="s">
        <v>612</v>
      </c>
    </row>
    <row r="97" spans="1:3">
      <c r="A97" s="3" t="s">
        <v>192</v>
      </c>
    </row>
    <row r="98" spans="1:3">
      <c r="A98" s="4" t="s">
        <v>548</v>
      </c>
      <c r="B98" s="4" t="s">
        <v>594</v>
      </c>
    </row>
    <row r="99" spans="1:3">
      <c r="A99" s="4" t="s">
        <v>613</v>
      </c>
    </row>
    <row r="100" spans="1:3">
      <c r="A100" s="3" t="s">
        <v>192</v>
      </c>
    </row>
    <row r="101" spans="1:3">
      <c r="A101" s="4" t="s">
        <v>614</v>
      </c>
      <c r="B101" s="6" t="n">
        <v>35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15</v>
      </c>
      <c r="B1" s="2" t="s">
        <v>1</v>
      </c>
    </row>
    <row r="2" spans="1:3">
      <c r="B2" s="2" t="s">
        <v>2</v>
      </c>
      <c r="C2" s="2" t="s">
        <v>29</v>
      </c>
    </row>
    <row r="3" spans="1:3">
      <c r="A3" s="3" t="s">
        <v>193</v>
      </c>
    </row>
    <row r="4" spans="1:3">
      <c r="A4" s="4" t="s">
        <v>74</v>
      </c>
      <c r="B4" s="6" t="n">
        <v>5800</v>
      </c>
      <c r="C4" s="6" t="n">
        <v>3900</v>
      </c>
    </row>
    <row r="5" spans="1:3">
      <c r="A5" s="3" t="s">
        <v>616</v>
      </c>
    </row>
    <row r="6" spans="1:3">
      <c r="A6" s="5" t="n">
        <v>2015</v>
      </c>
      <c r="B6" s="5" t="n">
        <v>1864</v>
      </c>
    </row>
    <row r="7" spans="1:3">
      <c r="A7" s="5" t="n">
        <v>2016</v>
      </c>
      <c r="B7" s="5" t="n">
        <v>9421</v>
      </c>
    </row>
    <row r="8" spans="1:3">
      <c r="A8" s="5" t="n">
        <v>2017</v>
      </c>
      <c r="B8" s="5" t="n">
        <v>28750</v>
      </c>
    </row>
    <row r="9" spans="1:3">
      <c r="A9" s="5" t="n">
        <v>2018</v>
      </c>
      <c r="B9" s="5" t="n">
        <v>139100</v>
      </c>
    </row>
    <row r="10" spans="1:3">
      <c r="A10" s="5" t="n">
        <v>2019</v>
      </c>
      <c r="B10" s="5" t="n">
        <v>19906</v>
      </c>
    </row>
    <row r="11" spans="1:3">
      <c r="A11" s="4" t="s">
        <v>524</v>
      </c>
      <c r="B11" s="5" t="n">
        <v>17064</v>
      </c>
    </row>
    <row r="12" spans="1:3">
      <c r="A12" s="4" t="s">
        <v>617</v>
      </c>
      <c r="B12" s="6" t="n">
        <v>2161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8</v>
      </c>
      <c r="B1" s="2" t="s">
        <v>619</v>
      </c>
      <c r="C1" s="2" t="s">
        <v>620</v>
      </c>
      <c r="D1" s="2" t="s">
        <v>2</v>
      </c>
      <c r="E1" s="2" t="s">
        <v>29</v>
      </c>
    </row>
    <row r="2" spans="1:5">
      <c r="A2" s="3" t="s">
        <v>621</v>
      </c>
    </row>
    <row r="3" spans="1:5">
      <c r="A3" s="4" t="s">
        <v>141</v>
      </c>
      <c r="D3" s="6" t="n">
        <v>2422</v>
      </c>
      <c r="E3" s="6" t="n">
        <v>433</v>
      </c>
    </row>
    <row r="4" spans="1:5">
      <c r="A4" s="4" t="s">
        <v>622</v>
      </c>
    </row>
    <row r="5" spans="1:5">
      <c r="A5" s="3" t="s">
        <v>623</v>
      </c>
    </row>
    <row r="6" spans="1:5">
      <c r="A6" s="4" t="s">
        <v>624</v>
      </c>
      <c r="C6" s="5" t="n">
        <v>600000</v>
      </c>
    </row>
    <row r="7" spans="1:5">
      <c r="A7" s="4" t="s">
        <v>625</v>
      </c>
      <c r="B7" s="5" t="n">
        <v>1850000</v>
      </c>
    </row>
    <row r="8" spans="1:5">
      <c r="A8" s="4" t="s">
        <v>626</v>
      </c>
      <c r="B8" s="5" t="n">
        <v>2450000</v>
      </c>
    </row>
    <row r="9" spans="1:5">
      <c r="A9" s="4" t="s">
        <v>627</v>
      </c>
      <c r="C9" s="6" t="n">
        <v>2900</v>
      </c>
      <c r="D9" s="6" t="n">
        <v>2100</v>
      </c>
    </row>
    <row r="10" spans="1:5">
      <c r="A10" s="4" t="s">
        <v>628</v>
      </c>
      <c r="C10" s="4" t="s">
        <v>629</v>
      </c>
    </row>
    <row r="11" spans="1:5">
      <c r="A11" s="3" t="s">
        <v>630</v>
      </c>
    </row>
    <row r="12" spans="1:5">
      <c r="A12" s="4" t="s">
        <v>631</v>
      </c>
      <c r="D12" s="5" t="n">
        <v>250000</v>
      </c>
    </row>
    <row r="13" spans="1:5">
      <c r="A13" s="4" t="s">
        <v>632</v>
      </c>
      <c r="C13" s="5" t="n">
        <v>250000</v>
      </c>
      <c r="D13" s="5" t="n">
        <v>152987</v>
      </c>
    </row>
    <row r="14" spans="1:5">
      <c r="A14" s="4" t="s">
        <v>633</v>
      </c>
      <c r="D14" s="5" t="n">
        <v>-61179</v>
      </c>
    </row>
    <row r="15" spans="1:5">
      <c r="A15" s="4" t="s">
        <v>634</v>
      </c>
      <c r="D15" s="5" t="n">
        <v>-22154</v>
      </c>
    </row>
    <row r="16" spans="1:5">
      <c r="A16" s="4" t="s">
        <v>635</v>
      </c>
      <c r="D16" s="5" t="n">
        <v>319654</v>
      </c>
      <c r="E16" s="5" t="n">
        <v>250000</v>
      </c>
    </row>
    <row r="17" spans="1:5">
      <c r="A17" s="3" t="s">
        <v>621</v>
      </c>
    </row>
    <row r="18" spans="1:5">
      <c r="A18" s="4" t="s">
        <v>636</v>
      </c>
      <c r="D18" s="7" t="n">
        <v>11.5</v>
      </c>
    </row>
    <row r="19" spans="1:5">
      <c r="A19" s="4" t="s">
        <v>637</v>
      </c>
      <c r="C19" s="7" t="n">
        <v>11.5</v>
      </c>
      <c r="D19" s="9" t="n">
        <v>13.79</v>
      </c>
    </row>
    <row r="20" spans="1:5">
      <c r="A20" s="4" t="s">
        <v>638</v>
      </c>
      <c r="D20" s="9" t="n">
        <v>11.5</v>
      </c>
    </row>
    <row r="21" spans="1:5">
      <c r="A21" s="4" t="s">
        <v>639</v>
      </c>
      <c r="D21" s="9" t="n">
        <v>14.49</v>
      </c>
    </row>
    <row r="22" spans="1:5">
      <c r="A22" s="4" t="s">
        <v>640</v>
      </c>
      <c r="D22" s="7" t="n">
        <v>12.6</v>
      </c>
      <c r="E22" s="7" t="n">
        <v>11.5</v>
      </c>
    </row>
    <row r="23" spans="1:5">
      <c r="A23" s="4" t="s">
        <v>141</v>
      </c>
      <c r="D23" s="6" t="n">
        <v>2200</v>
      </c>
      <c r="E23" s="6" t="n">
        <v>400</v>
      </c>
    </row>
    <row r="24" spans="1:5">
      <c r="A24" s="4" t="s">
        <v>641</v>
      </c>
      <c r="D24" s="6" t="n">
        <v>2400</v>
      </c>
      <c r="E24" s="6" t="n">
        <v>2500</v>
      </c>
    </row>
    <row r="25" spans="1:5">
      <c r="A25" s="4" t="s">
        <v>642</v>
      </c>
      <c r="D25" s="4" t="s">
        <v>6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644</v>
      </c>
      <c r="B1" s="2" t="s">
        <v>645</v>
      </c>
      <c r="C1" s="2" t="s">
        <v>1</v>
      </c>
    </row>
    <row r="2" spans="1:4">
      <c r="B2" s="2" t="s">
        <v>104</v>
      </c>
      <c r="C2" s="2" t="s">
        <v>2</v>
      </c>
      <c r="D2" s="2" t="s">
        <v>29</v>
      </c>
    </row>
    <row r="3" spans="1:4">
      <c r="A3" s="3" t="s">
        <v>623</v>
      </c>
    </row>
    <row r="4" spans="1:4">
      <c r="A4" s="4" t="s">
        <v>141</v>
      </c>
      <c r="C4" s="6" t="n">
        <v>2422</v>
      </c>
      <c r="D4" s="6" t="n">
        <v>433</v>
      </c>
    </row>
    <row r="5" spans="1:4">
      <c r="A5" s="4" t="s">
        <v>646</v>
      </c>
    </row>
    <row r="6" spans="1:4">
      <c r="A6" s="3" t="s">
        <v>623</v>
      </c>
    </row>
    <row r="7" spans="1:4">
      <c r="A7" s="4" t="s">
        <v>632</v>
      </c>
      <c r="B7" s="5" t="n">
        <v>55680</v>
      </c>
      <c r="C7" s="5" t="n">
        <v>55680</v>
      </c>
    </row>
    <row r="8" spans="1:4">
      <c r="A8" s="4" t="s">
        <v>635</v>
      </c>
      <c r="C8" s="5" t="n">
        <v>55680</v>
      </c>
    </row>
    <row r="9" spans="1:4">
      <c r="A9" s="4" t="s">
        <v>637</v>
      </c>
      <c r="B9" s="7" t="n">
        <v>19.25</v>
      </c>
      <c r="C9" s="7" t="n">
        <v>16.94</v>
      </c>
    </row>
    <row r="10" spans="1:4">
      <c r="A10" s="4" t="s">
        <v>647</v>
      </c>
      <c r="C10" s="7" t="n">
        <v>16.94</v>
      </c>
    </row>
    <row r="11" spans="1:4">
      <c r="A11" s="4" t="s">
        <v>628</v>
      </c>
      <c r="B11" s="4" t="s">
        <v>629</v>
      </c>
    </row>
    <row r="12" spans="1:4">
      <c r="A12" s="4" t="s">
        <v>648</v>
      </c>
      <c r="B12" s="5" t="n">
        <v>1</v>
      </c>
    </row>
    <row r="13" spans="1:4">
      <c r="A13" s="4" t="s">
        <v>141</v>
      </c>
      <c r="C13" s="6" t="n">
        <v>300</v>
      </c>
    </row>
    <row r="14" spans="1:4">
      <c r="A14" s="4" t="s">
        <v>641</v>
      </c>
      <c r="C14" s="6" t="n">
        <v>700</v>
      </c>
    </row>
    <row r="15" spans="1:4">
      <c r="A15" s="4" t="s">
        <v>649</v>
      </c>
      <c r="B15" s="7" t="n">
        <v>13.47</v>
      </c>
    </row>
    <row r="16" spans="1:4">
      <c r="A16" s="3" t="s">
        <v>650</v>
      </c>
    </row>
    <row r="17" spans="1:4">
      <c r="A17" s="4" t="s">
        <v>651</v>
      </c>
      <c r="C17" s="4" t="s">
        <v>652</v>
      </c>
    </row>
    <row r="18" spans="1:4">
      <c r="A18" s="4" t="s">
        <v>653</v>
      </c>
      <c r="C18" s="4" t="s">
        <v>654</v>
      </c>
    </row>
    <row r="19" spans="1:4">
      <c r="A19" s="4" t="s">
        <v>655</v>
      </c>
      <c r="C19" s="4" t="s">
        <v>656</v>
      </c>
    </row>
    <row r="20" spans="1:4">
      <c r="A20" s="4" t="s">
        <v>657</v>
      </c>
      <c r="C20" s="4" t="s">
        <v>574</v>
      </c>
    </row>
    <row r="21" spans="1:4">
      <c r="A21" s="4" t="s">
        <v>658</v>
      </c>
      <c r="C21" s="7" t="n">
        <v>13.4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 customWidth="1" max="10" min="10" width="14"/>
  </cols>
  <sheetData>
    <row r="1" spans="1:10">
      <c r="A1" s="1" t="s">
        <v>100</v>
      </c>
      <c r="B1" s="2" t="s">
        <v>101</v>
      </c>
      <c r="F1" s="2" t="s">
        <v>102</v>
      </c>
      <c r="G1" s="2" t="s">
        <v>103</v>
      </c>
      <c r="H1" s="2" t="s">
        <v>1</v>
      </c>
    </row>
    <row r="2" spans="1:10">
      <c r="B2" s="2" t="s">
        <v>2</v>
      </c>
      <c r="C2" s="2" t="s">
        <v>104</v>
      </c>
      <c r="D2" s="2" t="s">
        <v>29</v>
      </c>
      <c r="E2" s="2" t="s">
        <v>105</v>
      </c>
      <c r="F2" s="2" t="s">
        <v>29</v>
      </c>
      <c r="G2" s="2" t="s">
        <v>106</v>
      </c>
      <c r="H2" s="2" t="s">
        <v>2</v>
      </c>
      <c r="I2" s="2" t="s">
        <v>29</v>
      </c>
      <c r="J2" s="2" t="s">
        <v>67</v>
      </c>
    </row>
    <row r="3" spans="1:10">
      <c r="A3" s="3" t="s">
        <v>107</v>
      </c>
    </row>
    <row r="4" spans="1:10">
      <c r="A4" s="4" t="s">
        <v>108</v>
      </c>
      <c r="C4" s="6" t="n">
        <v>240837</v>
      </c>
      <c r="H4" s="6" t="n">
        <v>240837</v>
      </c>
    </row>
    <row r="5" spans="1:10">
      <c r="A5" s="4" t="s">
        <v>109</v>
      </c>
      <c r="B5" s="6" t="n">
        <v>1991</v>
      </c>
      <c r="C5" s="5" t="n">
        <v>-3558</v>
      </c>
      <c r="D5" s="6" t="n">
        <v>-638</v>
      </c>
      <c r="E5" s="6" t="n">
        <v>-301</v>
      </c>
      <c r="F5" s="6" t="n">
        <v>-2060</v>
      </c>
      <c r="H5" s="5" t="n">
        <v>-4418</v>
      </c>
      <c r="I5" s="6" t="n">
        <v>-2636</v>
      </c>
    </row>
    <row r="6" spans="1:10">
      <c r="A6" s="4" t="s">
        <v>110</v>
      </c>
      <c r="F6" s="5" t="n">
        <v>-8335</v>
      </c>
      <c r="H6" s="5" t="n">
        <v>-42313</v>
      </c>
    </row>
    <row r="7" spans="1:10">
      <c r="A7" s="4" t="s">
        <v>111</v>
      </c>
      <c r="F7" s="5" t="n">
        <v>225920</v>
      </c>
      <c r="H7" s="5" t="n">
        <v>350385</v>
      </c>
    </row>
    <row r="8" spans="1:10">
      <c r="A8" s="4" t="s">
        <v>112</v>
      </c>
      <c r="F8" s="5" t="n">
        <v>-354</v>
      </c>
    </row>
    <row r="9" spans="1:10">
      <c r="A9" s="4" t="s">
        <v>113</v>
      </c>
      <c r="F9" s="5" t="n">
        <v>433</v>
      </c>
      <c r="H9" s="5" t="n">
        <v>2060</v>
      </c>
    </row>
    <row r="10" spans="1:10">
      <c r="A10" s="4" t="s">
        <v>114</v>
      </c>
      <c r="F10" s="5" t="n">
        <v>0</v>
      </c>
      <c r="H10" s="5" t="n">
        <v>0</v>
      </c>
    </row>
    <row r="11" spans="1:10">
      <c r="A11" s="4" t="s">
        <v>115</v>
      </c>
      <c r="H11" s="5" t="n">
        <v>1800</v>
      </c>
    </row>
    <row r="12" spans="1:10">
      <c r="A12" s="4" t="s">
        <v>116</v>
      </c>
      <c r="H12" s="5" t="n">
        <v>-7546</v>
      </c>
    </row>
    <row r="13" spans="1:10">
      <c r="A13" s="4" t="s">
        <v>117</v>
      </c>
      <c r="F13" s="5" t="n">
        <v>7387</v>
      </c>
    </row>
    <row r="14" spans="1:10">
      <c r="A14" s="4" t="s">
        <v>118</v>
      </c>
      <c r="H14" s="5" t="n">
        <v>0</v>
      </c>
    </row>
    <row r="15" spans="1:10">
      <c r="A15" s="4" t="s">
        <v>119</v>
      </c>
      <c r="H15" s="5" t="n">
        <v>28589</v>
      </c>
    </row>
    <row r="16" spans="1:10">
      <c r="A16" s="4" t="s">
        <v>120</v>
      </c>
      <c r="F16" s="5" t="n">
        <v>-255</v>
      </c>
      <c r="H16" s="5" t="n">
        <v>-185</v>
      </c>
    </row>
    <row r="17" spans="1:10">
      <c r="A17" s="4" t="s">
        <v>108</v>
      </c>
      <c r="B17" s="5" t="n">
        <v>569209</v>
      </c>
      <c r="D17" s="5" t="n">
        <v>240837</v>
      </c>
      <c r="F17" s="5" t="n">
        <v>240837</v>
      </c>
      <c r="H17" s="5" t="n">
        <v>569209</v>
      </c>
      <c r="I17" s="5" t="n">
        <v>240837</v>
      </c>
    </row>
    <row r="18" spans="1:10">
      <c r="A18" s="4" t="s">
        <v>121</v>
      </c>
    </row>
    <row r="19" spans="1:10">
      <c r="A19" s="3" t="s">
        <v>107</v>
      </c>
    </row>
    <row r="20" spans="1:10">
      <c r="A20" s="4" t="s">
        <v>108</v>
      </c>
      <c r="C20" s="5" t="n">
        <v>0</v>
      </c>
      <c r="H20" s="5" t="n">
        <v>0</v>
      </c>
    </row>
    <row r="21" spans="1:10">
      <c r="A21" s="4" t="s">
        <v>112</v>
      </c>
      <c r="F21" s="5" t="n">
        <v>-18181</v>
      </c>
    </row>
    <row r="22" spans="1:10">
      <c r="A22" s="4" t="s">
        <v>108</v>
      </c>
      <c r="D22" s="5" t="n">
        <v>0</v>
      </c>
      <c r="F22" s="5" t="n">
        <v>0</v>
      </c>
      <c r="I22" s="5" t="n">
        <v>0</v>
      </c>
    </row>
    <row r="23" spans="1:10">
      <c r="A23" s="4" t="s">
        <v>122</v>
      </c>
    </row>
    <row r="24" spans="1:10">
      <c r="A24" s="3" t="s">
        <v>107</v>
      </c>
    </row>
    <row r="25" spans="1:10">
      <c r="A25" s="4" t="s">
        <v>108</v>
      </c>
      <c r="C25" s="5" t="n">
        <v>204904</v>
      </c>
      <c r="H25" s="5" t="n">
        <v>204904</v>
      </c>
    </row>
    <row r="26" spans="1:10">
      <c r="A26" s="4" t="s">
        <v>109</v>
      </c>
      <c r="F26" s="5" t="n">
        <v>-1661</v>
      </c>
      <c r="H26" s="5" t="n">
        <v>-4037</v>
      </c>
    </row>
    <row r="27" spans="1:10">
      <c r="A27" s="4" t="s">
        <v>110</v>
      </c>
      <c r="F27" s="5" t="n">
        <v>-7009</v>
      </c>
      <c r="H27" s="5" t="n">
        <v>-39048</v>
      </c>
    </row>
    <row r="28" spans="1:10">
      <c r="A28" s="4" t="s">
        <v>111</v>
      </c>
      <c r="F28" s="5" t="n">
        <v>225920</v>
      </c>
      <c r="H28" s="5" t="n">
        <v>350385</v>
      </c>
    </row>
    <row r="29" spans="1:10">
      <c r="A29" s="4" t="s">
        <v>112</v>
      </c>
      <c r="F29" s="5" t="n">
        <v>35</v>
      </c>
    </row>
    <row r="30" spans="1:10">
      <c r="A30" s="4" t="s">
        <v>113</v>
      </c>
      <c r="F30" s="5" t="n">
        <v>433</v>
      </c>
      <c r="H30" s="5" t="n">
        <v>2060</v>
      </c>
    </row>
    <row r="31" spans="1:10">
      <c r="A31" s="4" t="s">
        <v>114</v>
      </c>
      <c r="F31" s="5" t="n">
        <v>-7391</v>
      </c>
      <c r="H31" s="5" t="n">
        <v>5380</v>
      </c>
    </row>
    <row r="32" spans="1:10">
      <c r="A32" s="4" t="s">
        <v>115</v>
      </c>
      <c r="H32" s="5" t="n">
        <v>1800</v>
      </c>
    </row>
    <row r="33" spans="1:10">
      <c r="A33" s="4" t="s">
        <v>117</v>
      </c>
      <c r="F33" s="5" t="n">
        <v>-5423</v>
      </c>
    </row>
    <row r="34" spans="1:10">
      <c r="A34" s="4" t="s">
        <v>118</v>
      </c>
      <c r="H34" s="5" t="n">
        <v>13286</v>
      </c>
    </row>
    <row r="35" spans="1:10">
      <c r="A35" s="4" t="s">
        <v>108</v>
      </c>
      <c r="B35" s="5" t="n">
        <v>534730</v>
      </c>
      <c r="D35" s="5" t="n">
        <v>204904</v>
      </c>
      <c r="F35" s="5" t="n">
        <v>204904</v>
      </c>
      <c r="H35" s="5" t="n">
        <v>534730</v>
      </c>
      <c r="I35" s="5" t="n">
        <v>204904</v>
      </c>
    </row>
    <row r="36" spans="1:10">
      <c r="A36" s="4" t="s">
        <v>123</v>
      </c>
    </row>
    <row r="37" spans="1:10">
      <c r="A37" s="3" t="s">
        <v>107</v>
      </c>
    </row>
    <row r="38" spans="1:10">
      <c r="A38" s="4" t="s">
        <v>108</v>
      </c>
      <c r="C38" s="5" t="n">
        <v>35310</v>
      </c>
      <c r="H38" s="5" t="n">
        <v>35310</v>
      </c>
    </row>
    <row r="39" spans="1:10">
      <c r="A39" s="4" t="s">
        <v>109</v>
      </c>
      <c r="F39" s="5" t="n">
        <v>-470</v>
      </c>
      <c r="H39" s="5" t="n">
        <v>-695</v>
      </c>
    </row>
    <row r="40" spans="1:10">
      <c r="A40" s="4" t="s">
        <v>110</v>
      </c>
      <c r="F40" s="5" t="n">
        <v>-1326</v>
      </c>
      <c r="H40" s="5" t="n">
        <v>-3265</v>
      </c>
    </row>
    <row r="41" spans="1:10">
      <c r="A41" s="4" t="s">
        <v>112</v>
      </c>
      <c r="F41" s="5" t="n">
        <v>18181</v>
      </c>
    </row>
    <row r="42" spans="1:10">
      <c r="A42" s="4" t="s">
        <v>114</v>
      </c>
      <c r="F42" s="5" t="n">
        <v>7391</v>
      </c>
      <c r="H42" s="5" t="n">
        <v>-5380</v>
      </c>
    </row>
    <row r="43" spans="1:10">
      <c r="A43" s="4" t="s">
        <v>116</v>
      </c>
      <c r="H43" s="5" t="n">
        <v>-7546</v>
      </c>
    </row>
    <row r="44" spans="1:10">
      <c r="A44" s="4" t="s">
        <v>117</v>
      </c>
      <c r="F44" s="5" t="n">
        <v>11534</v>
      </c>
    </row>
    <row r="45" spans="1:10">
      <c r="A45" s="4" t="s">
        <v>118</v>
      </c>
      <c r="H45" s="5" t="n">
        <v>-13286</v>
      </c>
    </row>
    <row r="46" spans="1:10">
      <c r="A46" s="4" t="s">
        <v>119</v>
      </c>
      <c r="H46" s="5" t="n">
        <v>28589</v>
      </c>
    </row>
    <row r="47" spans="1:10">
      <c r="A47" s="4" t="s">
        <v>108</v>
      </c>
      <c r="B47" s="5" t="n">
        <v>33727</v>
      </c>
      <c r="D47" s="5" t="n">
        <v>35310</v>
      </c>
      <c r="F47" s="5" t="n">
        <v>35310</v>
      </c>
      <c r="H47" s="5" t="n">
        <v>33727</v>
      </c>
      <c r="I47" s="5" t="n">
        <v>35310</v>
      </c>
    </row>
    <row r="48" spans="1:10">
      <c r="A48" s="4" t="s">
        <v>124</v>
      </c>
    </row>
    <row r="49" spans="1:10">
      <c r="A49" s="3" t="s">
        <v>107</v>
      </c>
    </row>
    <row r="50" spans="1:10">
      <c r="A50" s="4" t="s">
        <v>108</v>
      </c>
      <c r="C50" s="5" t="n">
        <v>240214</v>
      </c>
      <c r="H50" s="5" t="n">
        <v>240214</v>
      </c>
    </row>
    <row r="51" spans="1:10">
      <c r="A51" s="4" t="s">
        <v>109</v>
      </c>
      <c r="F51" s="5" t="n">
        <v>-2131</v>
      </c>
      <c r="H51" s="5" t="n">
        <v>-4732</v>
      </c>
    </row>
    <row r="52" spans="1:10">
      <c r="A52" s="4" t="s">
        <v>110</v>
      </c>
      <c r="F52" s="5" t="n">
        <v>-8335</v>
      </c>
      <c r="H52" s="5" t="n">
        <v>-42313</v>
      </c>
    </row>
    <row r="53" spans="1:10">
      <c r="A53" s="4" t="s">
        <v>111</v>
      </c>
      <c r="F53" s="5" t="n">
        <v>225920</v>
      </c>
      <c r="H53" s="5" t="n">
        <v>350385</v>
      </c>
    </row>
    <row r="54" spans="1:10">
      <c r="A54" s="4" t="s">
        <v>112</v>
      </c>
      <c r="F54" s="5" t="n">
        <v>35</v>
      </c>
    </row>
    <row r="55" spans="1:10">
      <c r="A55" s="4" t="s">
        <v>113</v>
      </c>
      <c r="F55" s="5" t="n">
        <v>433</v>
      </c>
      <c r="H55" s="5" t="n">
        <v>2060</v>
      </c>
    </row>
    <row r="56" spans="1:10">
      <c r="A56" s="4" t="s">
        <v>114</v>
      </c>
      <c r="F56" s="5" t="n">
        <v>0</v>
      </c>
      <c r="H56" s="5" t="n">
        <v>0</v>
      </c>
    </row>
    <row r="57" spans="1:10">
      <c r="A57" s="4" t="s">
        <v>115</v>
      </c>
      <c r="H57" s="5" t="n">
        <v>1800</v>
      </c>
    </row>
    <row r="58" spans="1:10">
      <c r="A58" s="4" t="s">
        <v>116</v>
      </c>
      <c r="H58" s="5" t="n">
        <v>-7546</v>
      </c>
    </row>
    <row r="59" spans="1:10">
      <c r="A59" s="4" t="s">
        <v>117</v>
      </c>
      <c r="F59" s="5" t="n">
        <v>6111</v>
      </c>
    </row>
    <row r="60" spans="1:10">
      <c r="A60" s="4" t="s">
        <v>118</v>
      </c>
      <c r="H60" s="5" t="n">
        <v>0</v>
      </c>
    </row>
    <row r="61" spans="1:10">
      <c r="A61" s="4" t="s">
        <v>119</v>
      </c>
      <c r="H61" s="5" t="n">
        <v>28589</v>
      </c>
    </row>
    <row r="62" spans="1:10">
      <c r="A62" s="4" t="s">
        <v>108</v>
      </c>
      <c r="B62" s="5" t="n">
        <v>568457</v>
      </c>
      <c r="D62" s="5" t="n">
        <v>240214</v>
      </c>
      <c r="F62" s="5" t="n">
        <v>240214</v>
      </c>
      <c r="H62" s="5" t="n">
        <v>568457</v>
      </c>
      <c r="I62" s="5" t="n">
        <v>240214</v>
      </c>
    </row>
    <row r="63" spans="1:10">
      <c r="A63" s="4" t="s">
        <v>125</v>
      </c>
    </row>
    <row r="64" spans="1:10">
      <c r="A64" s="3" t="s">
        <v>107</v>
      </c>
    </row>
    <row r="65" spans="1:10">
      <c r="A65" s="4" t="s">
        <v>108</v>
      </c>
      <c r="C65" s="6" t="n">
        <v>623</v>
      </c>
      <c r="H65" s="5" t="n">
        <v>623</v>
      </c>
    </row>
    <row r="66" spans="1:10">
      <c r="A66" s="4" t="s">
        <v>109</v>
      </c>
      <c r="F66" s="5" t="n">
        <v>71</v>
      </c>
      <c r="H66" s="5" t="n">
        <v>314</v>
      </c>
    </row>
    <row r="67" spans="1:10">
      <c r="A67" s="4" t="s">
        <v>110</v>
      </c>
      <c r="F67" s="5" t="n">
        <v>0</v>
      </c>
      <c r="H67" s="5" t="n">
        <v>0</v>
      </c>
    </row>
    <row r="68" spans="1:10">
      <c r="A68" s="4" t="s">
        <v>112</v>
      </c>
      <c r="F68" s="5" t="n">
        <v>-389</v>
      </c>
    </row>
    <row r="69" spans="1:10">
      <c r="A69" s="4" t="s">
        <v>114</v>
      </c>
      <c r="F69" s="5" t="n">
        <v>0</v>
      </c>
      <c r="H69" s="5" t="n">
        <v>0</v>
      </c>
    </row>
    <row r="70" spans="1:10">
      <c r="A70" s="4" t="s">
        <v>116</v>
      </c>
      <c r="H70" s="5" t="n">
        <v>0</v>
      </c>
    </row>
    <row r="71" spans="1:10">
      <c r="A71" s="4" t="s">
        <v>117</v>
      </c>
      <c r="F71" s="5" t="n">
        <v>1276</v>
      </c>
    </row>
    <row r="72" spans="1:10">
      <c r="A72" s="4" t="s">
        <v>118</v>
      </c>
      <c r="H72" s="5" t="n">
        <v>0</v>
      </c>
    </row>
    <row r="73" spans="1:10">
      <c r="A73" s="4" t="s">
        <v>119</v>
      </c>
      <c r="H73" s="5" t="n">
        <v>0</v>
      </c>
    </row>
    <row r="74" spans="1:10">
      <c r="A74" s="4" t="s">
        <v>120</v>
      </c>
      <c r="F74" s="5" t="n">
        <v>-255</v>
      </c>
      <c r="H74" s="5" t="n">
        <v>-185</v>
      </c>
    </row>
    <row r="75" spans="1:10">
      <c r="A75" s="4" t="s">
        <v>108</v>
      </c>
      <c r="B75" s="6" t="n">
        <v>752</v>
      </c>
      <c r="D75" s="6" t="n">
        <v>623</v>
      </c>
      <c r="F75" s="5" t="n">
        <v>623</v>
      </c>
      <c r="H75" s="6" t="n">
        <v>752</v>
      </c>
      <c r="I75" s="5" t="n">
        <v>623</v>
      </c>
    </row>
    <row r="76" spans="1:10">
      <c r="A76" s="4" t="s">
        <v>96</v>
      </c>
    </row>
    <row r="77" spans="1:10">
      <c r="A77" s="3" t="s">
        <v>107</v>
      </c>
    </row>
    <row r="78" spans="1:10">
      <c r="A78" s="4" t="s">
        <v>108</v>
      </c>
      <c r="E78" s="5" t="n">
        <v>19097</v>
      </c>
      <c r="F78" s="5" t="n">
        <v>18101</v>
      </c>
      <c r="G78" s="6" t="n">
        <v>19097</v>
      </c>
      <c r="I78" s="5" t="n">
        <v>19097</v>
      </c>
      <c r="J78" s="6" t="n">
        <v>22615</v>
      </c>
    </row>
    <row r="79" spans="1:10">
      <c r="A79" s="4" t="s">
        <v>109</v>
      </c>
      <c r="G79" s="5" t="n">
        <v>-576</v>
      </c>
      <c r="J79" s="5" t="n">
        <v>-1534</v>
      </c>
    </row>
    <row r="80" spans="1:10">
      <c r="A80" s="4" t="s">
        <v>126</v>
      </c>
      <c r="G80" s="5" t="n">
        <v>0</v>
      </c>
      <c r="J80" s="5" t="n">
        <v>0</v>
      </c>
    </row>
    <row r="81" spans="1:10">
      <c r="A81" s="4" t="s">
        <v>110</v>
      </c>
      <c r="G81" s="5" t="n">
        <v>-420</v>
      </c>
      <c r="J81" s="5" t="n">
        <v>-1984</v>
      </c>
    </row>
    <row r="82" spans="1:10">
      <c r="A82" s="4" t="s">
        <v>108</v>
      </c>
      <c r="G82" s="5" t="n">
        <v>18101</v>
      </c>
      <c r="J82" s="5" t="n">
        <v>19097</v>
      </c>
    </row>
    <row r="83" spans="1:10">
      <c r="A83" s="4" t="s">
        <v>127</v>
      </c>
    </row>
    <row r="84" spans="1:10">
      <c r="A84" s="3" t="s">
        <v>107</v>
      </c>
    </row>
    <row r="85" spans="1:10">
      <c r="A85" s="4" t="s">
        <v>108</v>
      </c>
      <c r="E85" s="5" t="n">
        <v>19068</v>
      </c>
      <c r="F85" s="5" t="n">
        <v>18181</v>
      </c>
      <c r="G85" s="5" t="n">
        <v>19068</v>
      </c>
      <c r="I85" s="5" t="n">
        <v>19068</v>
      </c>
      <c r="J85" s="5" t="n">
        <v>22503</v>
      </c>
    </row>
    <row r="86" spans="1:10">
      <c r="A86" s="4" t="s">
        <v>109</v>
      </c>
      <c r="G86" s="5" t="n">
        <v>-712</v>
      </c>
      <c r="J86" s="5" t="n">
        <v>-1659</v>
      </c>
    </row>
    <row r="87" spans="1:10">
      <c r="A87" s="4" t="s">
        <v>126</v>
      </c>
      <c r="G87" s="5" t="n">
        <v>36</v>
      </c>
      <c r="J87" s="5" t="n">
        <v>-105</v>
      </c>
    </row>
    <row r="88" spans="1:10">
      <c r="A88" s="4" t="s">
        <v>110</v>
      </c>
      <c r="G88" s="5" t="n">
        <v>-211</v>
      </c>
      <c r="J88" s="5" t="n">
        <v>-1671</v>
      </c>
    </row>
    <row r="89" spans="1:10">
      <c r="A89" s="4" t="s">
        <v>108</v>
      </c>
      <c r="G89" s="5" t="n">
        <v>18181</v>
      </c>
      <c r="J89" s="5" t="n">
        <v>19068</v>
      </c>
    </row>
    <row r="90" spans="1:10">
      <c r="A90" s="4" t="s">
        <v>128</v>
      </c>
    </row>
    <row r="91" spans="1:10">
      <c r="A91" s="3" t="s">
        <v>107</v>
      </c>
    </row>
    <row r="92" spans="1:10">
      <c r="A92" s="4" t="s">
        <v>108</v>
      </c>
      <c r="E92" s="5" t="n">
        <v>0</v>
      </c>
      <c r="F92" s="5" t="n">
        <v>18181</v>
      </c>
      <c r="G92" s="5" t="n">
        <v>0</v>
      </c>
      <c r="I92" s="5" t="n">
        <v>0</v>
      </c>
      <c r="J92" s="5" t="n">
        <v>0</v>
      </c>
    </row>
    <row r="93" spans="1:10">
      <c r="A93" s="4" t="s">
        <v>109</v>
      </c>
      <c r="G93" s="5" t="n">
        <v>0</v>
      </c>
      <c r="J93" s="5" t="n">
        <v>0</v>
      </c>
    </row>
    <row r="94" spans="1:10">
      <c r="A94" s="4" t="s">
        <v>126</v>
      </c>
      <c r="G94" s="5" t="n">
        <v>0</v>
      </c>
      <c r="J94" s="5" t="n">
        <v>0</v>
      </c>
    </row>
    <row r="95" spans="1:10">
      <c r="A95" s="4" t="s">
        <v>110</v>
      </c>
      <c r="G95" s="5" t="n">
        <v>0</v>
      </c>
      <c r="J95" s="5" t="n">
        <v>0</v>
      </c>
    </row>
    <row r="96" spans="1:10">
      <c r="A96" s="4" t="s">
        <v>108</v>
      </c>
      <c r="G96" s="5" t="n">
        <v>0</v>
      </c>
      <c r="J96" s="5" t="n">
        <v>0</v>
      </c>
    </row>
    <row r="97" spans="1:10">
      <c r="A97" s="4" t="s">
        <v>129</v>
      </c>
    </row>
    <row r="98" spans="1:10">
      <c r="A98" s="3" t="s">
        <v>107</v>
      </c>
    </row>
    <row r="99" spans="1:10">
      <c r="A99" s="4" t="s">
        <v>108</v>
      </c>
      <c r="E99" s="5" t="n">
        <v>19068</v>
      </c>
      <c r="F99" s="5" t="n">
        <v>-80</v>
      </c>
      <c r="G99" s="5" t="n">
        <v>19068</v>
      </c>
      <c r="I99" s="5" t="n">
        <v>19068</v>
      </c>
      <c r="J99" s="5" t="n">
        <v>22503</v>
      </c>
    </row>
    <row r="100" spans="1:10">
      <c r="A100" s="4" t="s">
        <v>109</v>
      </c>
      <c r="G100" s="5" t="n">
        <v>-712</v>
      </c>
      <c r="J100" s="5" t="n">
        <v>-1659</v>
      </c>
    </row>
    <row r="101" spans="1:10">
      <c r="A101" s="4" t="s">
        <v>126</v>
      </c>
      <c r="G101" s="5" t="n">
        <v>36</v>
      </c>
      <c r="J101" s="5" t="n">
        <v>-105</v>
      </c>
    </row>
    <row r="102" spans="1:10">
      <c r="A102" s="4" t="s">
        <v>110</v>
      </c>
      <c r="G102" s="5" t="n">
        <v>-211</v>
      </c>
      <c r="J102" s="5" t="n">
        <v>-1671</v>
      </c>
    </row>
    <row r="103" spans="1:10">
      <c r="A103" s="4" t="s">
        <v>108</v>
      </c>
      <c r="G103" s="5" t="n">
        <v>18181</v>
      </c>
      <c r="J103" s="5" t="n">
        <v>19068</v>
      </c>
    </row>
    <row r="104" spans="1:10">
      <c r="A104" s="4" t="s">
        <v>130</v>
      </c>
    </row>
    <row r="105" spans="1:10">
      <c r="A105" s="3" t="s">
        <v>107</v>
      </c>
    </row>
    <row r="106" spans="1:10">
      <c r="A106" s="4" t="s">
        <v>108</v>
      </c>
      <c r="E106" s="6" t="n">
        <v>29</v>
      </c>
      <c r="F106" s="6" t="n">
        <v>-80</v>
      </c>
      <c r="G106" s="5" t="n">
        <v>29</v>
      </c>
      <c r="I106" s="6" t="n">
        <v>29</v>
      </c>
      <c r="J106" s="5" t="n">
        <v>112</v>
      </c>
    </row>
    <row r="107" spans="1:10">
      <c r="A107" s="4" t="s">
        <v>109</v>
      </c>
      <c r="G107" s="5" t="n">
        <v>136</v>
      </c>
      <c r="J107" s="5" t="n">
        <v>125</v>
      </c>
    </row>
    <row r="108" spans="1:10">
      <c r="A108" s="4" t="s">
        <v>126</v>
      </c>
      <c r="G108" s="5" t="n">
        <v>-36</v>
      </c>
      <c r="J108" s="5" t="n">
        <v>105</v>
      </c>
    </row>
    <row r="109" spans="1:10">
      <c r="A109" s="4" t="s">
        <v>110</v>
      </c>
      <c r="G109" s="5" t="n">
        <v>-209</v>
      </c>
      <c r="J109" s="5" t="n">
        <v>-313</v>
      </c>
    </row>
    <row r="110" spans="1:10">
      <c r="A110" s="4" t="s">
        <v>108</v>
      </c>
      <c r="G110" s="6" t="n">
        <v>-80</v>
      </c>
      <c r="J110" s="6" t="n">
        <v>29</v>
      </c>
    </row>
  </sheetData>
  <mergeCells count="3">
    <mergeCell ref="A1:A2"/>
    <mergeCell ref="B1:E1"/>
    <mergeCell ref="H1:J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59</v>
      </c>
      <c r="B1" s="2" t="s">
        <v>1</v>
      </c>
    </row>
    <row r="2" spans="1:3">
      <c r="B2" s="2" t="s">
        <v>660</v>
      </c>
      <c r="C2" s="2" t="s">
        <v>325</v>
      </c>
    </row>
    <row r="3" spans="1:3">
      <c r="A3" s="4" t="s">
        <v>407</v>
      </c>
    </row>
    <row r="4" spans="1:3">
      <c r="A4" s="3" t="s">
        <v>661</v>
      </c>
    </row>
    <row r="5" spans="1:3">
      <c r="A5" s="4" t="s">
        <v>662</v>
      </c>
      <c r="B5" s="5" t="n">
        <v>1</v>
      </c>
    </row>
    <row r="6" spans="1:3">
      <c r="A6" s="4" t="s">
        <v>663</v>
      </c>
    </row>
    <row r="7" spans="1:3">
      <c r="A7" s="3" t="s">
        <v>661</v>
      </c>
    </row>
    <row r="8" spans="1:3">
      <c r="A8" s="4" t="s">
        <v>664</v>
      </c>
      <c r="B8" s="6" t="n">
        <v>-1750</v>
      </c>
    </row>
    <row r="9" spans="1:3">
      <c r="A9" s="4" t="s">
        <v>665</v>
      </c>
    </row>
    <row r="10" spans="1:3">
      <c r="A10" s="3" t="s">
        <v>661</v>
      </c>
    </row>
    <row r="11" spans="1:3">
      <c r="A11" s="4" t="s">
        <v>666</v>
      </c>
      <c r="B11" s="5" t="n">
        <v>1529</v>
      </c>
    </row>
    <row r="12" spans="1:3">
      <c r="A12" s="4" t="s">
        <v>667</v>
      </c>
    </row>
    <row r="13" spans="1:3">
      <c r="A13" s="3" t="s">
        <v>661</v>
      </c>
    </row>
    <row r="14" spans="1:3">
      <c r="A14" s="4" t="s">
        <v>666</v>
      </c>
      <c r="B14" s="6" t="n">
        <v>1272</v>
      </c>
    </row>
    <row r="15" spans="1:3">
      <c r="A15" s="4" t="s">
        <v>668</v>
      </c>
    </row>
    <row r="16" spans="1:3">
      <c r="A16" s="3" t="s">
        <v>661</v>
      </c>
    </row>
    <row r="17" spans="1:3">
      <c r="A17" s="4" t="s">
        <v>666</v>
      </c>
      <c r="C17" s="6" t="n">
        <v>45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1</v>
      </c>
    </row>
    <row r="2" spans="1:2">
      <c r="B2" s="2" t="s">
        <v>443</v>
      </c>
    </row>
    <row r="3" spans="1:2">
      <c r="A3" s="4" t="s">
        <v>670</v>
      </c>
    </row>
    <row r="4" spans="1:2">
      <c r="A4" s="3" t="s">
        <v>671</v>
      </c>
    </row>
    <row r="5" spans="1:2">
      <c r="A5" s="4" t="s">
        <v>672</v>
      </c>
      <c r="B5" s="6" t="n">
        <v>1272</v>
      </c>
    </row>
    <row r="6" spans="1:2">
      <c r="A6" s="4" t="s">
        <v>673</v>
      </c>
    </row>
    <row r="7" spans="1:2">
      <c r="A7" s="3" t="s">
        <v>674</v>
      </c>
    </row>
    <row r="8" spans="1:2">
      <c r="A8" s="4" t="s">
        <v>675</v>
      </c>
      <c r="B8" s="4" t="s">
        <v>676</v>
      </c>
    </row>
    <row r="9" spans="1:2">
      <c r="A9" s="4" t="s">
        <v>677</v>
      </c>
      <c r="B9" s="4" t="s">
        <v>6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79</v>
      </c>
      <c r="B1" s="2" t="s">
        <v>2</v>
      </c>
      <c r="C1" s="2" t="s">
        <v>29</v>
      </c>
    </row>
    <row r="2" spans="1:3">
      <c r="A2" s="3" t="s">
        <v>680</v>
      </c>
    </row>
    <row r="3" spans="1:3">
      <c r="A3" s="4" t="s">
        <v>38</v>
      </c>
      <c r="B3" s="6" t="n">
        <v>15876</v>
      </c>
    </row>
    <row r="4" spans="1:3">
      <c r="A4" s="4" t="s">
        <v>46</v>
      </c>
      <c r="B4" s="5" t="n">
        <v>-134144</v>
      </c>
    </row>
    <row r="5" spans="1:3">
      <c r="A5" s="4" t="s">
        <v>681</v>
      </c>
    </row>
    <row r="6" spans="1:3">
      <c r="A6" s="3" t="s">
        <v>680</v>
      </c>
    </row>
    <row r="7" spans="1:3">
      <c r="A7" s="4" t="s">
        <v>38</v>
      </c>
      <c r="B7" s="5" t="n">
        <v>15876</v>
      </c>
    </row>
    <row r="8" spans="1:3">
      <c r="A8" s="4" t="s">
        <v>46</v>
      </c>
      <c r="B8" s="5" t="n">
        <v>-138000</v>
      </c>
    </row>
    <row r="9" spans="1:3">
      <c r="A9" s="4" t="s">
        <v>47</v>
      </c>
      <c r="B9" s="5" t="n">
        <v>-78105</v>
      </c>
      <c r="C9" s="6" t="n">
        <v>-42821</v>
      </c>
    </row>
    <row r="10" spans="1:3">
      <c r="A10" s="4" t="s">
        <v>682</v>
      </c>
    </row>
    <row r="11" spans="1:3">
      <c r="A11" s="3" t="s">
        <v>680</v>
      </c>
    </row>
    <row r="12" spans="1:3">
      <c r="A12" s="4" t="s">
        <v>683</v>
      </c>
      <c r="B12" s="5" t="n">
        <v>-233</v>
      </c>
      <c r="C12" s="5" t="n">
        <v>-397</v>
      </c>
    </row>
    <row r="13" spans="1:3">
      <c r="A13" s="4" t="s">
        <v>684</v>
      </c>
    </row>
    <row r="14" spans="1:3">
      <c r="A14" s="3" t="s">
        <v>680</v>
      </c>
    </row>
    <row r="15" spans="1:3">
      <c r="A15" s="4" t="s">
        <v>38</v>
      </c>
      <c r="B15" s="5" t="n">
        <v>15876</v>
      </c>
    </row>
    <row r="16" spans="1:3">
      <c r="A16" s="4" t="s">
        <v>46</v>
      </c>
      <c r="B16" s="5" t="n">
        <v>-138000</v>
      </c>
    </row>
    <row r="17" spans="1:3">
      <c r="A17" s="4" t="s">
        <v>47</v>
      </c>
      <c r="B17" s="5" t="n">
        <v>-78642</v>
      </c>
      <c r="C17" s="5" t="n">
        <v>-44130</v>
      </c>
    </row>
    <row r="18" spans="1:3">
      <c r="A18" s="4" t="s">
        <v>685</v>
      </c>
    </row>
    <row r="19" spans="1:3">
      <c r="A19" s="3" t="s">
        <v>680</v>
      </c>
    </row>
    <row r="20" spans="1:3">
      <c r="A20" s="4" t="s">
        <v>683</v>
      </c>
      <c r="B20" s="6" t="n">
        <v>-233</v>
      </c>
      <c r="C20" s="6" t="n">
        <v>-3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686</v>
      </c>
      <c r="B1" s="2" t="s">
        <v>443</v>
      </c>
    </row>
    <row r="2" spans="1:2">
      <c r="A2" s="3" t="s">
        <v>687</v>
      </c>
    </row>
    <row r="3" spans="1:2">
      <c r="A3" s="5" t="n">
        <v>2015</v>
      </c>
      <c r="B3" s="6" t="n">
        <v>65905</v>
      </c>
    </row>
    <row r="4" spans="1:2">
      <c r="A4" s="5" t="n">
        <v>2016</v>
      </c>
      <c r="B4" s="5" t="n">
        <v>65323</v>
      </c>
    </row>
    <row r="5" spans="1:2">
      <c r="A5" s="5" t="n">
        <v>2017</v>
      </c>
      <c r="B5" s="5" t="n">
        <v>65179</v>
      </c>
    </row>
    <row r="6" spans="1:2">
      <c r="A6" s="5" t="n">
        <v>2018</v>
      </c>
      <c r="B6" s="5" t="n">
        <v>62637</v>
      </c>
    </row>
    <row r="7" spans="1:2">
      <c r="A7" s="5" t="n">
        <v>2019</v>
      </c>
      <c r="B7" s="5" t="n">
        <v>59464</v>
      </c>
    </row>
    <row r="8" spans="1:2">
      <c r="A8" s="4" t="s">
        <v>524</v>
      </c>
      <c r="B8" s="5" t="n">
        <v>418400</v>
      </c>
    </row>
    <row r="9" spans="1:2">
      <c r="A9" s="4" t="s">
        <v>512</v>
      </c>
      <c r="B9" s="6" t="n">
        <v>7369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88</v>
      </c>
      <c r="B1" s="2" t="s">
        <v>1</v>
      </c>
    </row>
    <row r="2" spans="1:4">
      <c r="B2" s="2" t="s">
        <v>689</v>
      </c>
      <c r="C2" s="2" t="s">
        <v>325</v>
      </c>
      <c r="D2" s="2" t="s">
        <v>398</v>
      </c>
    </row>
    <row r="3" spans="1:4">
      <c r="A3" s="3" t="s">
        <v>204</v>
      </c>
    </row>
    <row r="4" spans="1:4">
      <c r="A4" s="4" t="s">
        <v>690</v>
      </c>
      <c r="B4" s="5" t="n">
        <v>1</v>
      </c>
    </row>
    <row r="5" spans="1:4">
      <c r="A5" s="4" t="s">
        <v>691</v>
      </c>
      <c r="B5" s="5" t="n">
        <v>7</v>
      </c>
    </row>
    <row r="6" spans="1:4">
      <c r="A6" s="4" t="s">
        <v>692</v>
      </c>
      <c r="B6" s="4" t="s">
        <v>693</v>
      </c>
    </row>
    <row r="7" spans="1:4">
      <c r="A7" s="3" t="s">
        <v>694</v>
      </c>
    </row>
    <row r="8" spans="1:4">
      <c r="A8" s="5" t="n">
        <v>2015</v>
      </c>
      <c r="B8" s="6" t="n">
        <v>1426</v>
      </c>
    </row>
    <row r="9" spans="1:4">
      <c r="A9" s="5" t="n">
        <v>2016</v>
      </c>
      <c r="B9" s="5" t="n">
        <v>1442</v>
      </c>
    </row>
    <row r="10" spans="1:4">
      <c r="A10" s="5" t="n">
        <v>2017</v>
      </c>
      <c r="B10" s="5" t="n">
        <v>1480</v>
      </c>
    </row>
    <row r="11" spans="1:4">
      <c r="A11" s="5" t="n">
        <v>2018</v>
      </c>
      <c r="B11" s="5" t="n">
        <v>1521</v>
      </c>
    </row>
    <row r="12" spans="1:4">
      <c r="A12" s="5" t="n">
        <v>2019</v>
      </c>
      <c r="B12" s="5" t="n">
        <v>1564</v>
      </c>
    </row>
    <row r="13" spans="1:4">
      <c r="A13" s="4" t="s">
        <v>524</v>
      </c>
      <c r="B13" s="5" t="n">
        <v>23317</v>
      </c>
    </row>
    <row r="14" spans="1:4">
      <c r="A14" s="4" t="s">
        <v>512</v>
      </c>
      <c r="B14" s="5" t="n">
        <v>30750</v>
      </c>
    </row>
    <row r="15" spans="1:4">
      <c r="A15" s="4" t="s">
        <v>695</v>
      </c>
      <c r="B15" s="6" t="n">
        <v>900</v>
      </c>
      <c r="C15" s="6" t="n">
        <v>20</v>
      </c>
      <c r="D15" s="6" t="n">
        <v>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696</v>
      </c>
      <c r="B1" s="2" t="s">
        <v>101</v>
      </c>
      <c r="J1" s="2" t="s">
        <v>102</v>
      </c>
      <c r="K1" s="2" t="s">
        <v>1</v>
      </c>
    </row>
    <row r="2" spans="1:12">
      <c r="B2" s="2" t="s">
        <v>2</v>
      </c>
      <c r="C2" s="2" t="s">
        <v>697</v>
      </c>
      <c r="D2" s="2" t="s">
        <v>4</v>
      </c>
      <c r="E2" s="2" t="s">
        <v>104</v>
      </c>
      <c r="F2" s="2" t="s">
        <v>29</v>
      </c>
      <c r="G2" s="2" t="s">
        <v>698</v>
      </c>
      <c r="H2" s="2" t="s">
        <v>699</v>
      </c>
      <c r="I2" s="2" t="s">
        <v>105</v>
      </c>
      <c r="J2" s="2" t="s">
        <v>29</v>
      </c>
      <c r="K2" s="2" t="s">
        <v>2</v>
      </c>
      <c r="L2" s="2" t="s">
        <v>29</v>
      </c>
    </row>
    <row r="3" spans="1:12">
      <c r="A3" s="3" t="s">
        <v>700</v>
      </c>
    </row>
    <row r="4" spans="1:12">
      <c r="A4" s="4" t="s">
        <v>87</v>
      </c>
      <c r="B4" s="6" t="n">
        <v>1991</v>
      </c>
      <c r="C4" s="6" t="n">
        <v>-2251</v>
      </c>
      <c r="D4" s="6" t="n">
        <v>-600</v>
      </c>
      <c r="E4" s="6" t="n">
        <v>-3558</v>
      </c>
      <c r="F4" s="6" t="n">
        <v>-638</v>
      </c>
      <c r="G4" s="6" t="n">
        <v>-1416</v>
      </c>
      <c r="H4" s="6" t="n">
        <v>-283</v>
      </c>
      <c r="I4" s="6" t="n">
        <v>-301</v>
      </c>
      <c r="J4" s="6" t="n">
        <v>-2060</v>
      </c>
      <c r="K4" s="6" t="n">
        <v>-4418</v>
      </c>
      <c r="L4" s="6" t="n">
        <v>-2636</v>
      </c>
    </row>
    <row r="5" spans="1:12">
      <c r="A5" s="4" t="s">
        <v>88</v>
      </c>
      <c r="K5" s="5" t="n">
        <v>0</v>
      </c>
      <c r="L5" s="5" t="n">
        <v>576</v>
      </c>
    </row>
    <row r="6" spans="1:12">
      <c r="A6" s="4" t="s">
        <v>701</v>
      </c>
      <c r="K6" s="5" t="n">
        <v>-314</v>
      </c>
      <c r="L6" s="5" t="n">
        <v>-71</v>
      </c>
    </row>
    <row r="7" spans="1:12">
      <c r="A7" s="4" t="s">
        <v>702</v>
      </c>
      <c r="B7" s="6" t="n">
        <v>1903</v>
      </c>
      <c r="C7" s="6" t="n">
        <v>-2327</v>
      </c>
      <c r="D7" s="6" t="n">
        <v>-684</v>
      </c>
      <c r="E7" s="6" t="n">
        <v>-3624</v>
      </c>
      <c r="F7" s="6" t="n">
        <v>-648</v>
      </c>
      <c r="G7" s="6" t="n">
        <v>-1483</v>
      </c>
      <c r="K7" s="6" t="n">
        <v>-4732</v>
      </c>
      <c r="L7" s="6" t="n">
        <v>-2131</v>
      </c>
    </row>
    <row r="8" spans="1:12">
      <c r="A8" s="4" t="s">
        <v>703</v>
      </c>
      <c r="F8" s="5" t="n">
        <v>17631224</v>
      </c>
      <c r="G8" s="5" t="n">
        <v>14243850</v>
      </c>
      <c r="K8" s="5" t="n">
        <v>36881712</v>
      </c>
      <c r="L8" s="5" t="n">
        <v>16179492</v>
      </c>
    </row>
    <row r="9" spans="1:12">
      <c r="A9" s="4" t="s">
        <v>92</v>
      </c>
      <c r="F9" s="7" t="n">
        <v>-0.04</v>
      </c>
      <c r="G9" s="7" t="n">
        <v>-0.1</v>
      </c>
      <c r="K9" s="7" t="n">
        <v>-0.12</v>
      </c>
      <c r="L9" s="7" t="n">
        <v>-0.13</v>
      </c>
    </row>
    <row r="10" spans="1:12">
      <c r="A10" s="4" t="s">
        <v>704</v>
      </c>
    </row>
    <row r="11" spans="1:12">
      <c r="A11" s="3" t="s">
        <v>700</v>
      </c>
    </row>
    <row r="12" spans="1:12">
      <c r="A12" s="4" t="s">
        <v>705</v>
      </c>
      <c r="B12" s="5" t="n">
        <v>375334</v>
      </c>
      <c r="F12" s="5" t="n">
        <v>250000</v>
      </c>
      <c r="J12" s="5" t="n">
        <v>250000</v>
      </c>
      <c r="K12" s="5" t="n">
        <v>375334</v>
      </c>
      <c r="L12" s="5" t="n">
        <v>250000</v>
      </c>
    </row>
  </sheetData>
  <mergeCells count="3">
    <mergeCell ref="A1:A2"/>
    <mergeCell ref="B1:I1"/>
    <mergeCell ref="K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6</v>
      </c>
      <c r="B1" s="2" t="s">
        <v>707</v>
      </c>
      <c r="C1" s="2" t="s">
        <v>2</v>
      </c>
      <c r="D1" s="2" t="s">
        <v>29</v>
      </c>
      <c r="E1" s="2" t="s">
        <v>67</v>
      </c>
      <c r="F1" s="2" t="s">
        <v>708</v>
      </c>
    </row>
    <row r="2" spans="1:6">
      <c r="A2" s="3" t="s">
        <v>209</v>
      </c>
    </row>
    <row r="3" spans="1:6">
      <c r="A3" s="4" t="s">
        <v>709</v>
      </c>
      <c r="B3" s="5" t="n">
        <v>124913</v>
      </c>
    </row>
    <row r="4" spans="1:6">
      <c r="A4" s="4" t="s">
        <v>710</v>
      </c>
    </row>
    <row r="5" spans="1:6">
      <c r="A5" s="3" t="s">
        <v>209</v>
      </c>
    </row>
    <row r="6" spans="1:6">
      <c r="A6" s="4" t="s">
        <v>711</v>
      </c>
      <c r="C6" s="6" t="n">
        <v>400</v>
      </c>
      <c r="D6" s="6" t="n">
        <v>300</v>
      </c>
    </row>
    <row r="7" spans="1:6">
      <c r="A7" s="4" t="s">
        <v>96</v>
      </c>
    </row>
    <row r="8" spans="1:6">
      <c r="A8" s="3" t="s">
        <v>209</v>
      </c>
    </row>
    <row r="9" spans="1:6">
      <c r="A9" s="4" t="s">
        <v>712</v>
      </c>
      <c r="D9" s="4" t="s">
        <v>592</v>
      </c>
      <c r="E9" s="4" t="s">
        <v>592</v>
      </c>
    </row>
    <row r="10" spans="1:6">
      <c r="A10" s="4" t="s">
        <v>713</v>
      </c>
      <c r="F10" s="6" t="n">
        <v>1800</v>
      </c>
    </row>
    <row r="11" spans="1:6">
      <c r="A11" s="4" t="s">
        <v>714</v>
      </c>
      <c r="C11" s="6" t="n">
        <v>1800</v>
      </c>
    </row>
    <row r="12" spans="1:6">
      <c r="A12" s="4" t="s">
        <v>715</v>
      </c>
    </row>
    <row r="13" spans="1:6">
      <c r="A13" s="3" t="s">
        <v>209</v>
      </c>
    </row>
    <row r="14" spans="1:6">
      <c r="A14" s="4" t="s">
        <v>711</v>
      </c>
      <c r="D14" s="6" t="n">
        <v>500</v>
      </c>
      <c r="E14" s="6" t="n">
        <v>1000</v>
      </c>
    </row>
    <row r="15" spans="1:6">
      <c r="A15" s="4" t="s">
        <v>716</v>
      </c>
    </row>
    <row r="16" spans="1:6">
      <c r="A16" s="3" t="s">
        <v>209</v>
      </c>
    </row>
    <row r="17" spans="1:6">
      <c r="A17" s="4" t="s">
        <v>711</v>
      </c>
      <c r="E17" s="6" t="n">
        <v>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s>
  <sheetData>
    <row r="1" spans="1:18">
      <c r="A1" s="1" t="s">
        <v>717</v>
      </c>
      <c r="B1" s="2" t="s">
        <v>718</v>
      </c>
      <c r="C1" s="2" t="s">
        <v>719</v>
      </c>
      <c r="D1" s="2" t="s">
        <v>720</v>
      </c>
      <c r="E1" s="2" t="s">
        <v>721</v>
      </c>
      <c r="F1" s="2" t="s">
        <v>722</v>
      </c>
      <c r="G1" s="2" t="s">
        <v>723</v>
      </c>
      <c r="H1" s="2" t="s">
        <v>724</v>
      </c>
      <c r="I1" s="2" t="s">
        <v>725</v>
      </c>
      <c r="J1" s="2" t="s">
        <v>726</v>
      </c>
      <c r="K1" s="2" t="s">
        <v>727</v>
      </c>
      <c r="L1" s="2" t="s">
        <v>728</v>
      </c>
      <c r="M1" s="2" t="s">
        <v>729</v>
      </c>
      <c r="N1" s="2" t="s">
        <v>620</v>
      </c>
      <c r="O1" s="2" t="s">
        <v>718</v>
      </c>
      <c r="P1" s="2" t="s">
        <v>730</v>
      </c>
      <c r="Q1" s="2" t="s">
        <v>2</v>
      </c>
      <c r="R1" s="2" t="s">
        <v>29</v>
      </c>
    </row>
    <row r="2" spans="1:18">
      <c r="A2" s="3" t="s">
        <v>731</v>
      </c>
    </row>
    <row r="3" spans="1:18">
      <c r="A3" s="4" t="s">
        <v>372</v>
      </c>
      <c r="Q3" s="6" t="n">
        <v>543436000</v>
      </c>
    </row>
    <row r="4" spans="1:18">
      <c r="A4" s="4" t="s">
        <v>331</v>
      </c>
      <c r="Q4" s="6" t="n">
        <v>350384000</v>
      </c>
      <c r="R4" s="6" t="n">
        <v>225920000</v>
      </c>
    </row>
    <row r="5" spans="1:18">
      <c r="A5" s="4" t="s">
        <v>732</v>
      </c>
    </row>
    <row r="6" spans="1:18">
      <c r="A6" s="3" t="s">
        <v>731</v>
      </c>
    </row>
    <row r="7" spans="1:18">
      <c r="A7" s="4" t="s">
        <v>733</v>
      </c>
      <c r="J7" s="6" t="n">
        <v>138000000</v>
      </c>
    </row>
    <row r="8" spans="1:18">
      <c r="A8" s="4" t="s">
        <v>734</v>
      </c>
    </row>
    <row r="9" spans="1:18">
      <c r="A9" s="3" t="s">
        <v>731</v>
      </c>
    </row>
    <row r="10" spans="1:18">
      <c r="A10" s="4" t="s">
        <v>372</v>
      </c>
      <c r="O10" s="6" t="n">
        <v>171978000</v>
      </c>
    </row>
    <row r="11" spans="1:18">
      <c r="A11" s="4" t="s">
        <v>735</v>
      </c>
      <c r="J11" s="5" t="n">
        <v>18975000</v>
      </c>
    </row>
    <row r="12" spans="1:18">
      <c r="A12" s="4" t="s">
        <v>736</v>
      </c>
      <c r="J12" s="5" t="n">
        <v>2475000</v>
      </c>
    </row>
    <row r="13" spans="1:18">
      <c r="A13" s="4" t="s">
        <v>331</v>
      </c>
      <c r="J13" s="6" t="n">
        <v>297200000</v>
      </c>
    </row>
    <row r="14" spans="1:18">
      <c r="A14" s="4" t="s">
        <v>737</v>
      </c>
    </row>
    <row r="15" spans="1:18">
      <c r="A15" s="3" t="s">
        <v>731</v>
      </c>
    </row>
    <row r="16" spans="1:18">
      <c r="A16" s="4" t="s">
        <v>372</v>
      </c>
      <c r="I16" s="6" t="n">
        <v>14190000</v>
      </c>
    </row>
    <row r="17" spans="1:18">
      <c r="A17" s="4" t="s">
        <v>738</v>
      </c>
    </row>
    <row r="18" spans="1:18">
      <c r="A18" s="3" t="s">
        <v>731</v>
      </c>
    </row>
    <row r="19" spans="1:18">
      <c r="A19" s="4" t="s">
        <v>372</v>
      </c>
      <c r="I19" s="5" t="n">
        <v>12800000</v>
      </c>
    </row>
    <row r="20" spans="1:18">
      <c r="A20" s="4" t="s">
        <v>739</v>
      </c>
    </row>
    <row r="21" spans="1:18">
      <c r="A21" s="3" t="s">
        <v>731</v>
      </c>
    </row>
    <row r="22" spans="1:18">
      <c r="A22" s="4" t="s">
        <v>372</v>
      </c>
      <c r="I22" s="5" t="n">
        <v>14782000</v>
      </c>
    </row>
    <row r="23" spans="1:18">
      <c r="A23" s="4" t="s">
        <v>740</v>
      </c>
    </row>
    <row r="24" spans="1:18">
      <c r="A24" s="3" t="s">
        <v>731</v>
      </c>
    </row>
    <row r="25" spans="1:18">
      <c r="A25" s="4" t="s">
        <v>372</v>
      </c>
      <c r="I25" s="6" t="n">
        <v>6410000</v>
      </c>
    </row>
    <row r="26" spans="1:18">
      <c r="A26" s="4" t="s">
        <v>741</v>
      </c>
    </row>
    <row r="27" spans="1:18">
      <c r="A27" s="3" t="s">
        <v>731</v>
      </c>
    </row>
    <row r="28" spans="1:18">
      <c r="A28" s="4" t="s">
        <v>372</v>
      </c>
      <c r="H28" s="6" t="n">
        <v>6540000</v>
      </c>
    </row>
    <row r="29" spans="1:18">
      <c r="A29" s="4" t="s">
        <v>742</v>
      </c>
    </row>
    <row r="30" spans="1:18">
      <c r="A30" s="3" t="s">
        <v>731</v>
      </c>
    </row>
    <row r="31" spans="1:18">
      <c r="A31" s="4" t="s">
        <v>372</v>
      </c>
      <c r="D31" s="6" t="n">
        <v>17183000</v>
      </c>
      <c r="G31" s="6" t="n">
        <v>10000000</v>
      </c>
    </row>
    <row r="32" spans="1:18">
      <c r="A32" s="4" t="s">
        <v>743</v>
      </c>
    </row>
    <row r="33" spans="1:18">
      <c r="A33" s="3" t="s">
        <v>731</v>
      </c>
    </row>
    <row r="34" spans="1:18">
      <c r="A34" s="4" t="s">
        <v>372</v>
      </c>
      <c r="F34" s="6" t="n">
        <v>18422000</v>
      </c>
    </row>
    <row r="35" spans="1:18">
      <c r="A35" s="4" t="s">
        <v>744</v>
      </c>
    </row>
    <row r="36" spans="1:18">
      <c r="A36" s="3" t="s">
        <v>731</v>
      </c>
    </row>
    <row r="37" spans="1:18">
      <c r="A37" s="4" t="s">
        <v>372</v>
      </c>
      <c r="C37" s="6" t="n">
        <v>10882000</v>
      </c>
      <c r="E37" s="6" t="n">
        <v>26000000</v>
      </c>
    </row>
    <row r="38" spans="1:18">
      <c r="A38" s="4" t="s">
        <v>745</v>
      </c>
    </row>
    <row r="39" spans="1:18">
      <c r="A39" s="3" t="s">
        <v>731</v>
      </c>
    </row>
    <row r="40" spans="1:18">
      <c r="A40" s="4" t="s">
        <v>372</v>
      </c>
      <c r="E40" s="6" t="n">
        <v>12819000</v>
      </c>
    </row>
    <row r="41" spans="1:18">
      <c r="A41" s="4" t="s">
        <v>746</v>
      </c>
    </row>
    <row r="42" spans="1:18">
      <c r="A42" s="3" t="s">
        <v>731</v>
      </c>
    </row>
    <row r="43" spans="1:18">
      <c r="A43" s="4" t="s">
        <v>372</v>
      </c>
      <c r="B43" s="6" t="n">
        <v>13750000</v>
      </c>
    </row>
    <row r="44" spans="1:18">
      <c r="A44" s="4" t="s">
        <v>747</v>
      </c>
    </row>
    <row r="45" spans="1:18">
      <c r="A45" s="3" t="s">
        <v>731</v>
      </c>
    </row>
    <row r="46" spans="1:18">
      <c r="A46" s="4" t="s">
        <v>372</v>
      </c>
      <c r="B46" s="6" t="n">
        <v>8200000</v>
      </c>
    </row>
    <row r="47" spans="1:18">
      <c r="A47" s="4" t="s">
        <v>353</v>
      </c>
    </row>
    <row r="48" spans="1:18">
      <c r="A48" s="3" t="s">
        <v>731</v>
      </c>
    </row>
    <row r="49" spans="1:18">
      <c r="A49" s="4" t="s">
        <v>735</v>
      </c>
      <c r="K49" s="5" t="n">
        <v>10925000</v>
      </c>
      <c r="L49" s="5" t="n">
        <v>12650000</v>
      </c>
      <c r="M49" s="5" t="n">
        <v>9545000</v>
      </c>
      <c r="N49" s="5" t="n">
        <v>11753597</v>
      </c>
    </row>
    <row r="50" spans="1:18">
      <c r="A50" s="4" t="s">
        <v>748</v>
      </c>
    </row>
    <row r="51" spans="1:18">
      <c r="A51" s="3" t="s">
        <v>731</v>
      </c>
    </row>
    <row r="52" spans="1:18">
      <c r="A52" s="4" t="s">
        <v>735</v>
      </c>
      <c r="J52" s="5" t="n">
        <v>18975000</v>
      </c>
    </row>
    <row r="53" spans="1:18">
      <c r="A53" s="4" t="s">
        <v>749</v>
      </c>
    </row>
    <row r="54" spans="1:18">
      <c r="A54" s="3" t="s">
        <v>731</v>
      </c>
    </row>
    <row r="55" spans="1:18">
      <c r="A55" s="4" t="s">
        <v>750</v>
      </c>
      <c r="G55" s="5" t="n">
        <v>420963</v>
      </c>
    </row>
    <row r="56" spans="1:18">
      <c r="A56" s="4" t="s">
        <v>382</v>
      </c>
      <c r="G56" s="6" t="n">
        <v>7300000</v>
      </c>
    </row>
    <row r="57" spans="1:18">
      <c r="A57" s="4" t="s">
        <v>751</v>
      </c>
    </row>
    <row r="58" spans="1:18">
      <c r="A58" s="3" t="s">
        <v>731</v>
      </c>
    </row>
    <row r="59" spans="1:18">
      <c r="A59" s="4" t="s">
        <v>750</v>
      </c>
      <c r="E59" s="5" t="n">
        <v>44685</v>
      </c>
    </row>
    <row r="60" spans="1:18">
      <c r="A60" s="4" t="s">
        <v>382</v>
      </c>
      <c r="E60" s="6" t="n">
        <v>9700000</v>
      </c>
    </row>
    <row r="61" spans="1:18">
      <c r="A61" s="4" t="s">
        <v>752</v>
      </c>
    </row>
    <row r="62" spans="1:18">
      <c r="A62" s="3" t="s">
        <v>731</v>
      </c>
    </row>
    <row r="63" spans="1:18">
      <c r="A63" s="4" t="s">
        <v>735</v>
      </c>
      <c r="Q63" s="5" t="n">
        <v>3576010</v>
      </c>
    </row>
    <row r="64" spans="1:18">
      <c r="A64" s="4" t="s">
        <v>331</v>
      </c>
      <c r="Q64" s="6" t="n">
        <v>55600000</v>
      </c>
    </row>
    <row r="65" spans="1:18">
      <c r="A65" s="4" t="s">
        <v>344</v>
      </c>
      <c r="Q65" s="6" t="n">
        <v>800000</v>
      </c>
    </row>
    <row r="66" spans="1:18">
      <c r="A66" s="4" t="s">
        <v>753</v>
      </c>
    </row>
    <row r="67" spans="1:18">
      <c r="A67" s="3" t="s">
        <v>731</v>
      </c>
    </row>
    <row r="68" spans="1:18">
      <c r="A68" s="4" t="s">
        <v>754</v>
      </c>
      <c r="Q68" s="7" t="n">
        <v>15.54</v>
      </c>
    </row>
    <row r="69" spans="1:18">
      <c r="A69" s="4" t="s">
        <v>755</v>
      </c>
    </row>
    <row r="70" spans="1:18">
      <c r="A70" s="3" t="s">
        <v>731</v>
      </c>
    </row>
    <row r="71" spans="1:18">
      <c r="A71" s="4" t="s">
        <v>735</v>
      </c>
      <c r="P71" s="5" t="n">
        <v>247397</v>
      </c>
    </row>
    <row r="72" spans="1:18">
      <c r="A72" s="4" t="s">
        <v>331</v>
      </c>
      <c r="P72" s="6" t="n">
        <v>4200000</v>
      </c>
    </row>
    <row r="73" spans="1:18">
      <c r="A73" s="4" t="s">
        <v>344</v>
      </c>
      <c r="P73" s="6" t="n">
        <v>55696</v>
      </c>
    </row>
    <row r="74" spans="1:18">
      <c r="A74" s="4" t="s">
        <v>756</v>
      </c>
      <c r="P74" s="5" t="n">
        <v>90200000</v>
      </c>
    </row>
    <row r="75" spans="1:18">
      <c r="A75" s="4" t="s">
        <v>757</v>
      </c>
    </row>
    <row r="76" spans="1:18">
      <c r="A76" s="3" t="s">
        <v>731</v>
      </c>
    </row>
    <row r="77" spans="1:18">
      <c r="A77" s="4" t="s">
        <v>754</v>
      </c>
      <c r="P77" s="7" t="n">
        <v>16.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758</v>
      </c>
      <c r="B1" s="2" t="s">
        <v>101</v>
      </c>
      <c r="J1" s="2" t="s">
        <v>102</v>
      </c>
      <c r="K1" s="2" t="s">
        <v>1</v>
      </c>
    </row>
    <row r="2" spans="1:12">
      <c r="B2" s="2" t="s">
        <v>2</v>
      </c>
      <c r="C2" s="2" t="s">
        <v>697</v>
      </c>
      <c r="D2" s="2" t="s">
        <v>4</v>
      </c>
      <c r="E2" s="2" t="s">
        <v>104</v>
      </c>
      <c r="F2" s="2" t="s">
        <v>29</v>
      </c>
      <c r="G2" s="2" t="s">
        <v>698</v>
      </c>
      <c r="H2" s="2" t="s">
        <v>699</v>
      </c>
      <c r="I2" s="2" t="s">
        <v>105</v>
      </c>
      <c r="J2" s="2" t="s">
        <v>29</v>
      </c>
      <c r="K2" s="2" t="s">
        <v>2</v>
      </c>
      <c r="L2" s="2" t="s">
        <v>29</v>
      </c>
    </row>
    <row r="3" spans="1:12">
      <c r="A3" s="3" t="s">
        <v>216</v>
      </c>
    </row>
    <row r="4" spans="1:12">
      <c r="A4" s="4" t="s">
        <v>72</v>
      </c>
      <c r="B4" s="6" t="n">
        <v>19694</v>
      </c>
      <c r="C4" s="6" t="n">
        <v>14161</v>
      </c>
      <c r="D4" s="6" t="n">
        <v>11447</v>
      </c>
      <c r="E4" s="6" t="n">
        <v>8032</v>
      </c>
      <c r="F4" s="6" t="n">
        <v>6488</v>
      </c>
      <c r="G4" s="6" t="n">
        <v>3729</v>
      </c>
      <c r="H4" s="6" t="n">
        <v>3437</v>
      </c>
      <c r="I4" s="6" t="n">
        <v>3390</v>
      </c>
      <c r="K4" s="6" t="n">
        <v>53334</v>
      </c>
      <c r="L4" s="6" t="n">
        <v>17045</v>
      </c>
    </row>
    <row r="5" spans="1:12">
      <c r="A5" s="4" t="s">
        <v>759</v>
      </c>
      <c r="B5" s="5" t="n">
        <v>1967</v>
      </c>
      <c r="C5" s="5" t="n">
        <v>-2311</v>
      </c>
      <c r="D5" s="5" t="n">
        <v>-626</v>
      </c>
      <c r="E5" s="5" t="n">
        <v>-3575</v>
      </c>
      <c r="F5" s="5" t="n">
        <v>-638</v>
      </c>
      <c r="G5" s="5" t="n">
        <v>-1414</v>
      </c>
      <c r="H5" s="5" t="n">
        <v>-283</v>
      </c>
      <c r="I5" s="5" t="n">
        <v>-301</v>
      </c>
      <c r="K5" s="5" t="n">
        <v>-4545</v>
      </c>
      <c r="L5" s="5" t="n">
        <v>-2634</v>
      </c>
    </row>
    <row r="6" spans="1:12">
      <c r="A6" s="4" t="s">
        <v>109</v>
      </c>
      <c r="B6" s="5" t="n">
        <v>1991</v>
      </c>
      <c r="C6" s="5" t="n">
        <v>-2251</v>
      </c>
      <c r="D6" s="5" t="n">
        <v>-600</v>
      </c>
      <c r="E6" s="5" t="n">
        <v>-3558</v>
      </c>
      <c r="F6" s="5" t="n">
        <v>-638</v>
      </c>
      <c r="G6" s="5" t="n">
        <v>-1416</v>
      </c>
      <c r="H6" s="6" t="n">
        <v>-283</v>
      </c>
      <c r="I6" s="6" t="n">
        <v>-301</v>
      </c>
      <c r="J6" s="6" t="n">
        <v>-2060</v>
      </c>
      <c r="K6" s="5" t="n">
        <v>-4418</v>
      </c>
      <c r="L6" s="5" t="n">
        <v>-2636</v>
      </c>
    </row>
    <row r="7" spans="1:12">
      <c r="A7" s="4" t="s">
        <v>90</v>
      </c>
      <c r="B7" s="6" t="n">
        <v>1903</v>
      </c>
      <c r="C7" s="6" t="n">
        <v>-2327</v>
      </c>
      <c r="D7" s="6" t="n">
        <v>-684</v>
      </c>
      <c r="E7" s="6" t="n">
        <v>-3624</v>
      </c>
      <c r="F7" s="6" t="n">
        <v>-648</v>
      </c>
      <c r="G7" s="6" t="n">
        <v>-1483</v>
      </c>
      <c r="K7" s="6" t="n">
        <v>-4732</v>
      </c>
      <c r="L7" s="6" t="n">
        <v>-2131</v>
      </c>
    </row>
    <row r="8" spans="1:12">
      <c r="A8" s="3" t="s">
        <v>760</v>
      </c>
    </row>
    <row r="9" spans="1:12">
      <c r="A9" s="4" t="s">
        <v>761</v>
      </c>
      <c r="B9" s="7" t="n">
        <v>0.04</v>
      </c>
      <c r="C9" s="7" t="n">
        <v>-0.06</v>
      </c>
      <c r="D9" s="7" t="n">
        <v>-0.02</v>
      </c>
      <c r="E9" s="7" t="n">
        <v>-0.15</v>
      </c>
    </row>
    <row r="10" spans="1:12">
      <c r="A10" s="4" t="s">
        <v>762</v>
      </c>
      <c r="B10" s="5" t="n">
        <v>51335748</v>
      </c>
      <c r="C10" s="5" t="n">
        <v>40898015</v>
      </c>
      <c r="D10" s="5" t="n">
        <v>29962046</v>
      </c>
      <c r="E10" s="5" t="n">
        <v>24997474</v>
      </c>
    </row>
    <row r="11" spans="1:12">
      <c r="A11" s="3" t="s">
        <v>763</v>
      </c>
    </row>
    <row r="12" spans="1:12">
      <c r="A12" s="4" t="s">
        <v>761</v>
      </c>
      <c r="B12" s="7" t="n">
        <v>0.04</v>
      </c>
      <c r="C12" s="7" t="n">
        <v>-0.06</v>
      </c>
      <c r="D12" s="7" t="n">
        <v>-0.02</v>
      </c>
      <c r="E12" s="7" t="n">
        <v>-0.15</v>
      </c>
    </row>
    <row r="13" spans="1:12">
      <c r="A13" s="4" t="s">
        <v>762</v>
      </c>
      <c r="B13" s="5" t="n">
        <v>51544832</v>
      </c>
      <c r="C13" s="5" t="n">
        <v>40898015</v>
      </c>
      <c r="D13" s="5" t="n">
        <v>29962046</v>
      </c>
      <c r="E13" s="5" t="n">
        <v>24997474</v>
      </c>
    </row>
    <row r="14" spans="1:12">
      <c r="A14" s="3" t="s">
        <v>764</v>
      </c>
    </row>
    <row r="15" spans="1:12">
      <c r="A15" s="4" t="s">
        <v>765</v>
      </c>
      <c r="F15" s="7" t="n">
        <v>-0.04</v>
      </c>
      <c r="G15" s="7" t="n">
        <v>-0.1</v>
      </c>
      <c r="K15" s="7" t="n">
        <v>-0.12</v>
      </c>
      <c r="L15" s="7" t="n">
        <v>-0.13</v>
      </c>
    </row>
    <row r="16" spans="1:12">
      <c r="A16" s="4" t="s">
        <v>94</v>
      </c>
      <c r="F16" s="5" t="n">
        <v>17631224</v>
      </c>
      <c r="G16" s="5" t="n">
        <v>14243850</v>
      </c>
      <c r="K16" s="5" t="n">
        <v>36881712</v>
      </c>
      <c r="L16" s="5" t="n">
        <v>16179492</v>
      </c>
    </row>
  </sheetData>
  <mergeCells count="3">
    <mergeCell ref="A1:A2"/>
    <mergeCell ref="B1:I1"/>
    <mergeCell ref="K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6</v>
      </c>
      <c r="B1" s="2" t="s">
        <v>1</v>
      </c>
    </row>
    <row r="2" spans="1:5">
      <c r="B2" s="2" t="s">
        <v>2</v>
      </c>
      <c r="C2" s="2" t="s">
        <v>29</v>
      </c>
      <c r="D2" s="2" t="s">
        <v>67</v>
      </c>
      <c r="E2" s="2" t="s">
        <v>767</v>
      </c>
    </row>
    <row r="3" spans="1:5">
      <c r="A3" s="3" t="s">
        <v>768</v>
      </c>
    </row>
    <row r="4" spans="1:5">
      <c r="A4" s="4" t="s">
        <v>769</v>
      </c>
      <c r="B4" s="6" t="n">
        <v>78105</v>
      </c>
    </row>
    <row r="5" spans="1:5">
      <c r="A5" s="3" t="s">
        <v>770</v>
      </c>
    </row>
    <row r="6" spans="1:5">
      <c r="A6" s="4" t="s">
        <v>456</v>
      </c>
      <c r="B6" s="5" t="n">
        <v>79334</v>
      </c>
    </row>
    <row r="7" spans="1:5">
      <c r="A7" s="4" t="s">
        <v>771</v>
      </c>
      <c r="B7" s="5" t="n">
        <v>643802</v>
      </c>
    </row>
    <row r="8" spans="1:5">
      <c r="A8" s="4" t="s">
        <v>772</v>
      </c>
      <c r="B8" s="5" t="n">
        <v>5898</v>
      </c>
    </row>
    <row r="9" spans="1:5">
      <c r="A9" s="3" t="s">
        <v>773</v>
      </c>
    </row>
    <row r="10" spans="1:5">
      <c r="A10" s="4" t="s">
        <v>456</v>
      </c>
      <c r="B10" s="5" t="n">
        <v>79334</v>
      </c>
    </row>
    <row r="11" spans="1:5">
      <c r="A11" s="4" t="s">
        <v>771</v>
      </c>
      <c r="B11" s="5" t="n">
        <v>649700</v>
      </c>
    </row>
    <row r="12" spans="1:5">
      <c r="A12" s="4" t="s">
        <v>512</v>
      </c>
      <c r="B12" s="5" t="n">
        <v>729034</v>
      </c>
      <c r="C12" s="6" t="n">
        <v>224730</v>
      </c>
      <c r="D12" s="6" t="n">
        <v>111149</v>
      </c>
      <c r="E12" s="6" t="n">
        <v>124333</v>
      </c>
    </row>
    <row r="13" spans="1:5">
      <c r="A13" s="4" t="s">
        <v>774</v>
      </c>
      <c r="B13" s="5" t="n">
        <v>-32772</v>
      </c>
      <c r="C13" s="6" t="n">
        <v>-20299</v>
      </c>
      <c r="D13" s="6" t="n">
        <v>-16495</v>
      </c>
      <c r="E13" s="6" t="n">
        <v>-14484</v>
      </c>
    </row>
    <row r="14" spans="1:5">
      <c r="A14" s="4" t="s">
        <v>775</v>
      </c>
    </row>
    <row r="15" spans="1:5">
      <c r="A15" s="3" t="s">
        <v>770</v>
      </c>
    </row>
    <row r="16" spans="1:5">
      <c r="A16" s="4" t="s">
        <v>456</v>
      </c>
      <c r="B16" s="5" t="n">
        <v>740</v>
      </c>
    </row>
    <row r="17" spans="1:5">
      <c r="A17" s="4" t="s">
        <v>771</v>
      </c>
      <c r="B17" s="5" t="n">
        <v>2551</v>
      </c>
    </row>
    <row r="18" spans="1:5">
      <c r="A18" s="4" t="s">
        <v>772</v>
      </c>
      <c r="B18" s="5" t="n">
        <v>1</v>
      </c>
    </row>
    <row r="19" spans="1:5">
      <c r="A19" s="3" t="s">
        <v>773</v>
      </c>
    </row>
    <row r="20" spans="1:5">
      <c r="A20" s="4" t="s">
        <v>456</v>
      </c>
      <c r="B20" s="5" t="n">
        <v>740</v>
      </c>
    </row>
    <row r="21" spans="1:5">
      <c r="A21" s="4" t="s">
        <v>771</v>
      </c>
      <c r="B21" s="5" t="n">
        <v>2552</v>
      </c>
    </row>
    <row r="22" spans="1:5">
      <c r="A22" s="4" t="s">
        <v>512</v>
      </c>
      <c r="B22" s="5" t="n">
        <v>3292</v>
      </c>
    </row>
    <row r="23" spans="1:5">
      <c r="A23" s="4" t="s">
        <v>774</v>
      </c>
      <c r="B23" s="6" t="n">
        <v>-366</v>
      </c>
    </row>
    <row r="24" spans="1:5">
      <c r="A24" s="4" t="s">
        <v>776</v>
      </c>
      <c r="B24" s="4" t="s">
        <v>777</v>
      </c>
    </row>
    <row r="25" spans="1:5">
      <c r="A25" s="4" t="s">
        <v>778</v>
      </c>
    </row>
    <row r="26" spans="1:5">
      <c r="A26" s="3" t="s">
        <v>770</v>
      </c>
    </row>
    <row r="27" spans="1:5">
      <c r="A27" s="4" t="s">
        <v>456</v>
      </c>
      <c r="B27" s="6" t="n">
        <v>500</v>
      </c>
    </row>
    <row r="28" spans="1:5">
      <c r="A28" s="4" t="s">
        <v>771</v>
      </c>
      <c r="B28" s="5" t="n">
        <v>1566</v>
      </c>
    </row>
    <row r="29" spans="1:5">
      <c r="A29" s="3" t="s">
        <v>773</v>
      </c>
    </row>
    <row r="30" spans="1:5">
      <c r="A30" s="4" t="s">
        <v>456</v>
      </c>
      <c r="B30" s="5" t="n">
        <v>500</v>
      </c>
    </row>
    <row r="31" spans="1:5">
      <c r="A31" s="4" t="s">
        <v>771</v>
      </c>
      <c r="B31" s="5" t="n">
        <v>1566</v>
      </c>
    </row>
    <row r="32" spans="1:5">
      <c r="A32" s="4" t="s">
        <v>512</v>
      </c>
      <c r="B32" s="5" t="n">
        <v>2066</v>
      </c>
    </row>
    <row r="33" spans="1:5">
      <c r="A33" s="4" t="s">
        <v>774</v>
      </c>
      <c r="B33" s="6" t="n">
        <v>-149</v>
      </c>
    </row>
    <row r="34" spans="1:5">
      <c r="A34" s="4" t="s">
        <v>776</v>
      </c>
      <c r="B34" s="4" t="s">
        <v>779</v>
      </c>
    </row>
    <row r="35" spans="1:5">
      <c r="A35" s="4" t="s">
        <v>780</v>
      </c>
    </row>
    <row r="36" spans="1:5">
      <c r="A36" s="3" t="s">
        <v>770</v>
      </c>
    </row>
    <row r="37" spans="1:5">
      <c r="A37" s="4" t="s">
        <v>456</v>
      </c>
      <c r="B37" s="6" t="n">
        <v>289</v>
      </c>
    </row>
    <row r="38" spans="1:5">
      <c r="A38" s="4" t="s">
        <v>771</v>
      </c>
      <c r="B38" s="5" t="n">
        <v>1992</v>
      </c>
    </row>
    <row r="39" spans="1:5">
      <c r="A39" s="4" t="s">
        <v>772</v>
      </c>
      <c r="B39" s="5" t="n">
        <v>313</v>
      </c>
    </row>
    <row r="40" spans="1:5">
      <c r="A40" s="3" t="s">
        <v>773</v>
      </c>
    </row>
    <row r="41" spans="1:5">
      <c r="A41" s="4" t="s">
        <v>456</v>
      </c>
      <c r="B41" s="5" t="n">
        <v>289</v>
      </c>
    </row>
    <row r="42" spans="1:5">
      <c r="A42" s="4" t="s">
        <v>771</v>
      </c>
      <c r="B42" s="5" t="n">
        <v>2305</v>
      </c>
    </row>
    <row r="43" spans="1:5">
      <c r="A43" s="4" t="s">
        <v>512</v>
      </c>
      <c r="B43" s="5" t="n">
        <v>2594</v>
      </c>
    </row>
    <row r="44" spans="1:5">
      <c r="A44" s="4" t="s">
        <v>774</v>
      </c>
      <c r="B44" s="6" t="n">
        <v>-397</v>
      </c>
    </row>
    <row r="45" spans="1:5">
      <c r="A45" s="4" t="s">
        <v>776</v>
      </c>
      <c r="B45" s="4" t="s">
        <v>781</v>
      </c>
    </row>
    <row r="46" spans="1:5">
      <c r="A46" s="4" t="s">
        <v>782</v>
      </c>
    </row>
    <row r="47" spans="1:5">
      <c r="A47" s="3" t="s">
        <v>768</v>
      </c>
    </row>
    <row r="48" spans="1:5">
      <c r="A48" s="4" t="s">
        <v>769</v>
      </c>
      <c r="B48" s="6" t="n">
        <v>6207</v>
      </c>
    </row>
    <row r="49" spans="1:5">
      <c r="A49" s="3" t="s">
        <v>770</v>
      </c>
    </row>
    <row r="50" spans="1:5">
      <c r="A50" s="4" t="s">
        <v>456</v>
      </c>
      <c r="B50" s="5" t="n">
        <v>710</v>
      </c>
    </row>
    <row r="51" spans="1:5">
      <c r="A51" s="4" t="s">
        <v>771</v>
      </c>
      <c r="B51" s="5" t="n">
        <v>7225</v>
      </c>
    </row>
    <row r="52" spans="1:5">
      <c r="A52" s="4" t="s">
        <v>772</v>
      </c>
      <c r="B52" s="5" t="n">
        <v>97</v>
      </c>
    </row>
    <row r="53" spans="1:5">
      <c r="A53" s="3" t="s">
        <v>773</v>
      </c>
    </row>
    <row r="54" spans="1:5">
      <c r="A54" s="4" t="s">
        <v>456</v>
      </c>
      <c r="B54" s="5" t="n">
        <v>710</v>
      </c>
    </row>
    <row r="55" spans="1:5">
      <c r="A55" s="4" t="s">
        <v>771</v>
      </c>
      <c r="B55" s="5" t="n">
        <v>7322</v>
      </c>
    </row>
    <row r="56" spans="1:5">
      <c r="A56" s="4" t="s">
        <v>512</v>
      </c>
      <c r="B56" s="5" t="n">
        <v>8032</v>
      </c>
    </row>
    <row r="57" spans="1:5">
      <c r="A57" s="4" t="s">
        <v>774</v>
      </c>
      <c r="B57" s="6" t="n">
        <v>-1851</v>
      </c>
    </row>
    <row r="58" spans="1:5">
      <c r="A58" s="4" t="s">
        <v>776</v>
      </c>
      <c r="B58" s="4" t="s">
        <v>783</v>
      </c>
    </row>
    <row r="59" spans="1:5">
      <c r="A59" s="4" t="s">
        <v>784</v>
      </c>
    </row>
    <row r="60" spans="1:5">
      <c r="A60" s="3" t="s">
        <v>770</v>
      </c>
    </row>
    <row r="61" spans="1:5">
      <c r="A61" s="4" t="s">
        <v>456</v>
      </c>
      <c r="B61" s="6" t="n">
        <v>740</v>
      </c>
    </row>
    <row r="62" spans="1:5">
      <c r="A62" s="4" t="s">
        <v>771</v>
      </c>
      <c r="B62" s="5" t="n">
        <v>2604</v>
      </c>
    </row>
    <row r="63" spans="1:5">
      <c r="A63" s="4" t="s">
        <v>772</v>
      </c>
      <c r="B63" s="5" t="n">
        <v>45</v>
      </c>
    </row>
    <row r="64" spans="1:5">
      <c r="A64" s="3" t="s">
        <v>773</v>
      </c>
    </row>
    <row r="65" spans="1:5">
      <c r="A65" s="4" t="s">
        <v>456</v>
      </c>
      <c r="B65" s="5" t="n">
        <v>740</v>
      </c>
    </row>
    <row r="66" spans="1:5">
      <c r="A66" s="4" t="s">
        <v>771</v>
      </c>
      <c r="B66" s="5" t="n">
        <v>2649</v>
      </c>
    </row>
    <row r="67" spans="1:5">
      <c r="A67" s="4" t="s">
        <v>512</v>
      </c>
      <c r="B67" s="5" t="n">
        <v>3389</v>
      </c>
    </row>
    <row r="68" spans="1:5">
      <c r="A68" s="4" t="s">
        <v>774</v>
      </c>
      <c r="B68" s="6" t="n">
        <v>-679</v>
      </c>
    </row>
    <row r="69" spans="1:5">
      <c r="A69" s="4" t="s">
        <v>776</v>
      </c>
      <c r="B69" s="4" t="s">
        <v>785</v>
      </c>
    </row>
    <row r="70" spans="1:5">
      <c r="A70" s="4" t="s">
        <v>786</v>
      </c>
    </row>
    <row r="71" spans="1:5">
      <c r="A71" s="3" t="s">
        <v>770</v>
      </c>
    </row>
    <row r="72" spans="1:5">
      <c r="A72" s="4" t="s">
        <v>456</v>
      </c>
      <c r="B72" s="6" t="n">
        <v>860</v>
      </c>
    </row>
    <row r="73" spans="1:5">
      <c r="A73" s="4" t="s">
        <v>771</v>
      </c>
      <c r="B73" s="5" t="n">
        <v>2866</v>
      </c>
    </row>
    <row r="74" spans="1:5">
      <c r="A74" s="4" t="s">
        <v>772</v>
      </c>
      <c r="B74" s="5" t="n">
        <v>357</v>
      </c>
    </row>
    <row r="75" spans="1:5">
      <c r="A75" s="3" t="s">
        <v>773</v>
      </c>
    </row>
    <row r="76" spans="1:5">
      <c r="A76" s="4" t="s">
        <v>456</v>
      </c>
      <c r="B76" s="5" t="n">
        <v>860</v>
      </c>
    </row>
    <row r="77" spans="1:5">
      <c r="A77" s="4" t="s">
        <v>771</v>
      </c>
      <c r="B77" s="5" t="n">
        <v>3223</v>
      </c>
    </row>
    <row r="78" spans="1:5">
      <c r="A78" s="4" t="s">
        <v>512</v>
      </c>
      <c r="B78" s="5" t="n">
        <v>4083</v>
      </c>
    </row>
    <row r="79" spans="1:5">
      <c r="A79" s="4" t="s">
        <v>774</v>
      </c>
      <c r="B79" s="6" t="n">
        <v>-1293</v>
      </c>
    </row>
    <row r="80" spans="1:5">
      <c r="A80" s="4" t="s">
        <v>776</v>
      </c>
      <c r="B80" s="4" t="s">
        <v>787</v>
      </c>
    </row>
    <row r="81" spans="1:5">
      <c r="A81" s="4" t="s">
        <v>788</v>
      </c>
    </row>
    <row r="82" spans="1:5">
      <c r="A82" s="3" t="s">
        <v>770</v>
      </c>
    </row>
    <row r="83" spans="1:5">
      <c r="A83" s="4" t="s">
        <v>456</v>
      </c>
      <c r="B83" s="6" t="n">
        <v>580</v>
      </c>
    </row>
    <row r="84" spans="1:5">
      <c r="A84" s="4" t="s">
        <v>771</v>
      </c>
      <c r="B84" s="5" t="n">
        <v>1793</v>
      </c>
    </row>
    <row r="85" spans="1:5">
      <c r="A85" s="4" t="s">
        <v>772</v>
      </c>
      <c r="B85" s="5" t="n">
        <v>87</v>
      </c>
    </row>
    <row r="86" spans="1:5">
      <c r="A86" s="3" t="s">
        <v>773</v>
      </c>
    </row>
    <row r="87" spans="1:5">
      <c r="A87" s="4" t="s">
        <v>456</v>
      </c>
      <c r="B87" s="5" t="n">
        <v>580</v>
      </c>
    </row>
    <row r="88" spans="1:5">
      <c r="A88" s="4" t="s">
        <v>771</v>
      </c>
      <c r="B88" s="5" t="n">
        <v>1880</v>
      </c>
    </row>
    <row r="89" spans="1:5">
      <c r="A89" s="4" t="s">
        <v>512</v>
      </c>
      <c r="B89" s="5" t="n">
        <v>2460</v>
      </c>
    </row>
    <row r="90" spans="1:5">
      <c r="A90" s="4" t="s">
        <v>774</v>
      </c>
      <c r="B90" s="6" t="n">
        <v>-1081</v>
      </c>
    </row>
    <row r="91" spans="1:5">
      <c r="A91" s="4" t="s">
        <v>776</v>
      </c>
      <c r="B91" s="4" t="s">
        <v>789</v>
      </c>
    </row>
    <row r="92" spans="1:5">
      <c r="A92" s="4" t="s">
        <v>790</v>
      </c>
    </row>
    <row r="93" spans="1:5">
      <c r="A93" s="3" t="s">
        <v>768</v>
      </c>
    </row>
    <row r="94" spans="1:5">
      <c r="A94" s="4" t="s">
        <v>769</v>
      </c>
      <c r="B94" s="6" t="n">
        <v>2765</v>
      </c>
    </row>
    <row r="95" spans="1:5">
      <c r="A95" s="3" t="s">
        <v>770</v>
      </c>
    </row>
    <row r="96" spans="1:5">
      <c r="A96" s="4" t="s">
        <v>456</v>
      </c>
      <c r="B96" s="5" t="n">
        <v>1120</v>
      </c>
    </row>
    <row r="97" spans="1:5">
      <c r="A97" s="4" t="s">
        <v>771</v>
      </c>
      <c r="B97" s="5" t="n">
        <v>2768</v>
      </c>
    </row>
    <row r="98" spans="1:5">
      <c r="A98" s="3" t="s">
        <v>773</v>
      </c>
    </row>
    <row r="99" spans="1:5">
      <c r="A99" s="4" t="s">
        <v>456</v>
      </c>
      <c r="B99" s="5" t="n">
        <v>1120</v>
      </c>
    </row>
    <row r="100" spans="1:5">
      <c r="A100" s="4" t="s">
        <v>771</v>
      </c>
      <c r="B100" s="5" t="n">
        <v>2768</v>
      </c>
    </row>
    <row r="101" spans="1:5">
      <c r="A101" s="4" t="s">
        <v>512</v>
      </c>
      <c r="B101" s="5" t="n">
        <v>3888</v>
      </c>
    </row>
    <row r="102" spans="1:5">
      <c r="A102" s="4" t="s">
        <v>774</v>
      </c>
      <c r="B102" s="6" t="n">
        <v>-684</v>
      </c>
    </row>
    <row r="103" spans="1:5">
      <c r="A103" s="4" t="s">
        <v>776</v>
      </c>
      <c r="B103" s="4" t="s">
        <v>783</v>
      </c>
    </row>
    <row r="104" spans="1:5">
      <c r="A104" s="4" t="s">
        <v>791</v>
      </c>
    </row>
    <row r="105" spans="1:5">
      <c r="A105" s="3" t="s">
        <v>768</v>
      </c>
    </row>
    <row r="106" spans="1:5">
      <c r="A106" s="4" t="s">
        <v>769</v>
      </c>
      <c r="B106" s="6" t="n">
        <v>5397</v>
      </c>
    </row>
    <row r="107" spans="1:5">
      <c r="A107" s="3" t="s">
        <v>770</v>
      </c>
    </row>
    <row r="108" spans="1:5">
      <c r="A108" s="4" t="s">
        <v>456</v>
      </c>
      <c r="B108" s="5" t="n">
        <v>1840</v>
      </c>
    </row>
    <row r="109" spans="1:5">
      <c r="A109" s="4" t="s">
        <v>771</v>
      </c>
      <c r="B109" s="5" t="n">
        <v>6402</v>
      </c>
    </row>
    <row r="110" spans="1:5">
      <c r="A110" s="4" t="s">
        <v>772</v>
      </c>
      <c r="B110" s="5" t="n">
        <v>24</v>
      </c>
    </row>
    <row r="111" spans="1:5">
      <c r="A111" s="3" t="s">
        <v>773</v>
      </c>
    </row>
    <row r="112" spans="1:5">
      <c r="A112" s="4" t="s">
        <v>456</v>
      </c>
      <c r="B112" s="5" t="n">
        <v>1840</v>
      </c>
    </row>
    <row r="113" spans="1:5">
      <c r="A113" s="4" t="s">
        <v>771</v>
      </c>
      <c r="B113" s="5" t="n">
        <v>6426</v>
      </c>
    </row>
    <row r="114" spans="1:5">
      <c r="A114" s="4" t="s">
        <v>512</v>
      </c>
      <c r="B114" s="5" t="n">
        <v>8266</v>
      </c>
    </row>
    <row r="115" spans="1:5">
      <c r="A115" s="4" t="s">
        <v>774</v>
      </c>
      <c r="B115" s="6" t="n">
        <v>-1674</v>
      </c>
    </row>
    <row r="116" spans="1:5">
      <c r="A116" s="4" t="s">
        <v>776</v>
      </c>
      <c r="B116" s="4" t="s">
        <v>783</v>
      </c>
    </row>
    <row r="117" spans="1:5">
      <c r="A117" s="4" t="s">
        <v>792</v>
      </c>
    </row>
    <row r="118" spans="1:5">
      <c r="A118" s="3" t="s">
        <v>770</v>
      </c>
    </row>
    <row r="119" spans="1:5">
      <c r="A119" s="4" t="s">
        <v>456</v>
      </c>
      <c r="B119" s="6" t="n">
        <v>310</v>
      </c>
    </row>
    <row r="120" spans="1:5">
      <c r="A120" s="4" t="s">
        <v>771</v>
      </c>
      <c r="B120" s="5" t="n">
        <v>2893</v>
      </c>
    </row>
    <row r="121" spans="1:5">
      <c r="A121" s="4" t="s">
        <v>772</v>
      </c>
      <c r="B121" s="5" t="n">
        <v>-1134</v>
      </c>
    </row>
    <row r="122" spans="1:5">
      <c r="A122" s="3" t="s">
        <v>773</v>
      </c>
    </row>
    <row r="123" spans="1:5">
      <c r="A123" s="4" t="s">
        <v>456</v>
      </c>
      <c r="B123" s="5" t="n">
        <v>310</v>
      </c>
    </row>
    <row r="124" spans="1:5">
      <c r="A124" s="4" t="s">
        <v>771</v>
      </c>
      <c r="B124" s="5" t="n">
        <v>1759</v>
      </c>
    </row>
    <row r="125" spans="1:5">
      <c r="A125" s="4" t="s">
        <v>512</v>
      </c>
      <c r="B125" s="5" t="n">
        <v>2069</v>
      </c>
    </row>
    <row r="126" spans="1:5">
      <c r="A126" s="4" t="s">
        <v>774</v>
      </c>
      <c r="B126" s="6" t="n">
        <v>-800</v>
      </c>
    </row>
    <row r="127" spans="1:5">
      <c r="A127" s="4" t="s">
        <v>776</v>
      </c>
      <c r="B127" s="4" t="s">
        <v>793</v>
      </c>
    </row>
    <row r="128" spans="1:5">
      <c r="A128" s="4" t="s">
        <v>794</v>
      </c>
    </row>
    <row r="129" spans="1:5">
      <c r="A129" s="3" t="s">
        <v>768</v>
      </c>
    </row>
    <row r="130" spans="1:5">
      <c r="A130" s="4" t="s">
        <v>769</v>
      </c>
      <c r="B130" s="6" t="n">
        <v>10410</v>
      </c>
    </row>
    <row r="131" spans="1:5">
      <c r="A131" s="3" t="s">
        <v>770</v>
      </c>
    </row>
    <row r="132" spans="1:5">
      <c r="A132" s="4" t="s">
        <v>456</v>
      </c>
      <c r="B132" s="5" t="n">
        <v>2270</v>
      </c>
    </row>
    <row r="133" spans="1:5">
      <c r="A133" s="4" t="s">
        <v>771</v>
      </c>
      <c r="B133" s="5" t="n">
        <v>11344</v>
      </c>
    </row>
    <row r="134" spans="1:5">
      <c r="A134" s="3" t="s">
        <v>773</v>
      </c>
    </row>
    <row r="135" spans="1:5">
      <c r="A135" s="4" t="s">
        <v>456</v>
      </c>
      <c r="B135" s="5" t="n">
        <v>2270</v>
      </c>
    </row>
    <row r="136" spans="1:5">
      <c r="A136" s="4" t="s">
        <v>771</v>
      </c>
      <c r="B136" s="5" t="n">
        <v>11344</v>
      </c>
    </row>
    <row r="137" spans="1:5">
      <c r="A137" s="4" t="s">
        <v>512</v>
      </c>
      <c r="B137" s="5" t="n">
        <v>13614</v>
      </c>
    </row>
    <row r="138" spans="1:5">
      <c r="A138" s="4" t="s">
        <v>774</v>
      </c>
      <c r="B138" s="6" t="n">
        <v>-2923</v>
      </c>
    </row>
    <row r="139" spans="1:5">
      <c r="A139" s="4" t="s">
        <v>776</v>
      </c>
      <c r="B139" s="4" t="s">
        <v>783</v>
      </c>
    </row>
    <row r="140" spans="1:5">
      <c r="A140" s="4" t="s">
        <v>795</v>
      </c>
    </row>
    <row r="141" spans="1:5">
      <c r="A141" s="3" t="s">
        <v>768</v>
      </c>
    </row>
    <row r="142" spans="1:5">
      <c r="A142" s="4" t="s">
        <v>769</v>
      </c>
      <c r="B142" s="6" t="n">
        <v>7869</v>
      </c>
    </row>
    <row r="143" spans="1:5">
      <c r="A143" s="3" t="s">
        <v>770</v>
      </c>
    </row>
    <row r="144" spans="1:5">
      <c r="A144" s="4" t="s">
        <v>771</v>
      </c>
      <c r="B144" s="5" t="n">
        <v>11247</v>
      </c>
    </row>
    <row r="145" spans="1:5">
      <c r="A145" s="4" t="s">
        <v>772</v>
      </c>
      <c r="B145" s="5" t="n">
        <v>8</v>
      </c>
    </row>
    <row r="146" spans="1:5">
      <c r="A146" s="3" t="s">
        <v>773</v>
      </c>
    </row>
    <row r="147" spans="1:5">
      <c r="A147" s="4" t="s">
        <v>771</v>
      </c>
      <c r="B147" s="5" t="n">
        <v>11255</v>
      </c>
    </row>
    <row r="148" spans="1:5">
      <c r="A148" s="4" t="s">
        <v>512</v>
      </c>
      <c r="B148" s="5" t="n">
        <v>11255</v>
      </c>
    </row>
    <row r="149" spans="1:5">
      <c r="A149" s="4" t="s">
        <v>774</v>
      </c>
      <c r="B149" s="6" t="n">
        <v>-2477</v>
      </c>
    </row>
    <row r="150" spans="1:5">
      <c r="A150" s="4" t="s">
        <v>776</v>
      </c>
      <c r="B150" s="4" t="s">
        <v>783</v>
      </c>
    </row>
    <row r="151" spans="1:5">
      <c r="A151" s="4" t="s">
        <v>796</v>
      </c>
    </row>
    <row r="152" spans="1:5">
      <c r="A152" s="3" t="s">
        <v>770</v>
      </c>
    </row>
    <row r="153" spans="1:5">
      <c r="A153" s="4" t="s">
        <v>456</v>
      </c>
      <c r="B153" s="6" t="n">
        <v>237</v>
      </c>
    </row>
    <row r="154" spans="1:5">
      <c r="A154" s="4" t="s">
        <v>771</v>
      </c>
      <c r="B154" s="5" t="n">
        <v>2767</v>
      </c>
    </row>
    <row r="155" spans="1:5">
      <c r="A155" s="4" t="s">
        <v>772</v>
      </c>
      <c r="B155" s="5" t="n">
        <v>20</v>
      </c>
    </row>
    <row r="156" spans="1:5">
      <c r="A156" s="3" t="s">
        <v>773</v>
      </c>
    </row>
    <row r="157" spans="1:5">
      <c r="A157" s="4" t="s">
        <v>456</v>
      </c>
      <c r="B157" s="5" t="n">
        <v>237</v>
      </c>
    </row>
    <row r="158" spans="1:5">
      <c r="A158" s="4" t="s">
        <v>771</v>
      </c>
      <c r="B158" s="5" t="n">
        <v>2787</v>
      </c>
    </row>
    <row r="159" spans="1:5">
      <c r="A159" s="4" t="s">
        <v>512</v>
      </c>
      <c r="B159" s="5" t="n">
        <v>3024</v>
      </c>
    </row>
    <row r="160" spans="1:5">
      <c r="A160" s="4" t="s">
        <v>774</v>
      </c>
      <c r="B160" s="6" t="n">
        <v>-472</v>
      </c>
    </row>
    <row r="161" spans="1:5">
      <c r="A161" s="4" t="s">
        <v>776</v>
      </c>
      <c r="B161" s="4" t="s">
        <v>797</v>
      </c>
    </row>
    <row r="162" spans="1:5">
      <c r="A162" s="4" t="s">
        <v>798</v>
      </c>
    </row>
    <row r="163" spans="1:5">
      <c r="A163" s="3" t="s">
        <v>770</v>
      </c>
    </row>
    <row r="164" spans="1:5">
      <c r="A164" s="4" t="s">
        <v>456</v>
      </c>
      <c r="B164" s="6" t="n">
        <v>839</v>
      </c>
    </row>
    <row r="165" spans="1:5">
      <c r="A165" s="4" t="s">
        <v>771</v>
      </c>
      <c r="B165" s="5" t="n">
        <v>1245</v>
      </c>
    </row>
    <row r="166" spans="1:5">
      <c r="A166" s="4" t="s">
        <v>772</v>
      </c>
      <c r="B166" s="5" t="n">
        <v>235</v>
      </c>
    </row>
    <row r="167" spans="1:5">
      <c r="A167" s="3" t="s">
        <v>773</v>
      </c>
    </row>
    <row r="168" spans="1:5">
      <c r="A168" s="4" t="s">
        <v>456</v>
      </c>
      <c r="B168" s="5" t="n">
        <v>839</v>
      </c>
    </row>
    <row r="169" spans="1:5">
      <c r="A169" s="4" t="s">
        <v>771</v>
      </c>
      <c r="B169" s="5" t="n">
        <v>1480</v>
      </c>
    </row>
    <row r="170" spans="1:5">
      <c r="A170" s="4" t="s">
        <v>512</v>
      </c>
      <c r="B170" s="5" t="n">
        <v>2319</v>
      </c>
    </row>
    <row r="171" spans="1:5">
      <c r="A171" s="4" t="s">
        <v>774</v>
      </c>
      <c r="B171" s="6" t="n">
        <v>-539</v>
      </c>
    </row>
    <row r="172" spans="1:5">
      <c r="A172" s="4" t="s">
        <v>776</v>
      </c>
      <c r="B172" s="4" t="s">
        <v>799</v>
      </c>
    </row>
    <row r="173" spans="1:5">
      <c r="A173" s="4" t="s">
        <v>800</v>
      </c>
    </row>
    <row r="174" spans="1:5">
      <c r="A174" s="3" t="s">
        <v>768</v>
      </c>
    </row>
    <row r="175" spans="1:5">
      <c r="A175" s="4" t="s">
        <v>769</v>
      </c>
      <c r="B175" s="6" t="n">
        <v>4399</v>
      </c>
    </row>
    <row r="176" spans="1:5">
      <c r="A176" s="3" t="s">
        <v>770</v>
      </c>
    </row>
    <row r="177" spans="1:5">
      <c r="A177" s="4" t="s">
        <v>456</v>
      </c>
      <c r="B177" s="5" t="n">
        <v>895</v>
      </c>
    </row>
    <row r="178" spans="1:5">
      <c r="A178" s="4" t="s">
        <v>771</v>
      </c>
      <c r="B178" s="5" t="n">
        <v>6499</v>
      </c>
    </row>
    <row r="179" spans="1:5">
      <c r="A179" s="4" t="s">
        <v>772</v>
      </c>
      <c r="B179" s="5" t="n">
        <v>319</v>
      </c>
    </row>
    <row r="180" spans="1:5">
      <c r="A180" s="3" t="s">
        <v>773</v>
      </c>
    </row>
    <row r="181" spans="1:5">
      <c r="A181" s="4" t="s">
        <v>456</v>
      </c>
      <c r="B181" s="5" t="n">
        <v>895</v>
      </c>
    </row>
    <row r="182" spans="1:5">
      <c r="A182" s="4" t="s">
        <v>771</v>
      </c>
      <c r="B182" s="5" t="n">
        <v>6818</v>
      </c>
    </row>
    <row r="183" spans="1:5">
      <c r="A183" s="4" t="s">
        <v>512</v>
      </c>
      <c r="B183" s="5" t="n">
        <v>7713</v>
      </c>
    </row>
    <row r="184" spans="1:5">
      <c r="A184" s="4" t="s">
        <v>774</v>
      </c>
      <c r="B184" s="6" t="n">
        <v>-1464</v>
      </c>
    </row>
    <row r="185" spans="1:5">
      <c r="A185" s="4" t="s">
        <v>776</v>
      </c>
      <c r="B185" s="4" t="s">
        <v>783</v>
      </c>
    </row>
    <row r="186" spans="1:5">
      <c r="A186" s="4" t="s">
        <v>801</v>
      </c>
    </row>
    <row r="187" spans="1:5">
      <c r="A187" s="3" t="s">
        <v>770</v>
      </c>
    </row>
    <row r="188" spans="1:5">
      <c r="A188" s="4" t="s">
        <v>456</v>
      </c>
      <c r="B188" s="6" t="n">
        <v>459</v>
      </c>
    </row>
    <row r="189" spans="1:5">
      <c r="A189" s="4" t="s">
        <v>771</v>
      </c>
      <c r="B189" s="5" t="n">
        <v>1898</v>
      </c>
    </row>
    <row r="190" spans="1:5">
      <c r="A190" s="4" t="s">
        <v>772</v>
      </c>
      <c r="B190" s="5" t="n">
        <v>-153</v>
      </c>
    </row>
    <row r="191" spans="1:5">
      <c r="A191" s="3" t="s">
        <v>773</v>
      </c>
    </row>
    <row r="192" spans="1:5">
      <c r="A192" s="4" t="s">
        <v>456</v>
      </c>
      <c r="B192" s="5" t="n">
        <v>459</v>
      </c>
    </row>
    <row r="193" spans="1:5">
      <c r="A193" s="4" t="s">
        <v>771</v>
      </c>
      <c r="B193" s="5" t="n">
        <v>1745</v>
      </c>
    </row>
    <row r="194" spans="1:5">
      <c r="A194" s="4" t="s">
        <v>512</v>
      </c>
      <c r="B194" s="5" t="n">
        <v>2204</v>
      </c>
    </row>
    <row r="195" spans="1:5">
      <c r="A195" s="4" t="s">
        <v>774</v>
      </c>
      <c r="B195" s="6" t="n">
        <v>-687</v>
      </c>
    </row>
    <row r="196" spans="1:5">
      <c r="A196" s="4" t="s">
        <v>776</v>
      </c>
      <c r="B196" s="4" t="s">
        <v>802</v>
      </c>
    </row>
    <row r="197" spans="1:5">
      <c r="A197" s="4" t="s">
        <v>803</v>
      </c>
    </row>
    <row r="198" spans="1:5">
      <c r="A198" s="3" t="s">
        <v>770</v>
      </c>
    </row>
    <row r="199" spans="1:5">
      <c r="A199" s="4" t="s">
        <v>456</v>
      </c>
      <c r="B199" s="6" t="n">
        <v>2633</v>
      </c>
    </row>
    <row r="200" spans="1:5">
      <c r="A200" s="4" t="s">
        <v>771</v>
      </c>
      <c r="B200" s="5" t="n">
        <v>15576</v>
      </c>
    </row>
    <row r="201" spans="1:5">
      <c r="A201" s="4" t="s">
        <v>772</v>
      </c>
      <c r="B201" s="5" t="n">
        <v>4412</v>
      </c>
    </row>
    <row r="202" spans="1:5">
      <c r="A202" s="3" t="s">
        <v>773</v>
      </c>
    </row>
    <row r="203" spans="1:5">
      <c r="A203" s="4" t="s">
        <v>456</v>
      </c>
      <c r="B203" s="5" t="n">
        <v>2633</v>
      </c>
    </row>
    <row r="204" spans="1:5">
      <c r="A204" s="4" t="s">
        <v>771</v>
      </c>
      <c r="B204" s="5" t="n">
        <v>19988</v>
      </c>
    </row>
    <row r="205" spans="1:5">
      <c r="A205" s="4" t="s">
        <v>512</v>
      </c>
      <c r="B205" s="5" t="n">
        <v>22621</v>
      </c>
    </row>
    <row r="206" spans="1:5">
      <c r="A206" s="4" t="s">
        <v>774</v>
      </c>
      <c r="B206" s="6" t="n">
        <v>-3735</v>
      </c>
    </row>
    <row r="207" spans="1:5">
      <c r="A207" s="4" t="s">
        <v>776</v>
      </c>
      <c r="B207" s="4" t="s">
        <v>804</v>
      </c>
    </row>
    <row r="208" spans="1:5">
      <c r="A208" s="4" t="s">
        <v>805</v>
      </c>
    </row>
    <row r="209" spans="1:5">
      <c r="A209" s="3" t="s">
        <v>768</v>
      </c>
    </row>
    <row r="210" spans="1:5">
      <c r="A210" s="4" t="s">
        <v>769</v>
      </c>
      <c r="B210" s="6" t="n">
        <v>4878</v>
      </c>
    </row>
    <row r="211" spans="1:5">
      <c r="A211" s="3" t="s">
        <v>770</v>
      </c>
    </row>
    <row r="212" spans="1:5">
      <c r="A212" s="4" t="s">
        <v>771</v>
      </c>
      <c r="B212" s="5" t="n">
        <v>6275</v>
      </c>
    </row>
    <row r="213" spans="1:5">
      <c r="A213" s="4" t="s">
        <v>772</v>
      </c>
      <c r="B213" s="5" t="n">
        <v>611</v>
      </c>
    </row>
    <row r="214" spans="1:5">
      <c r="A214" s="3" t="s">
        <v>773</v>
      </c>
    </row>
    <row r="215" spans="1:5">
      <c r="A215" s="4" t="s">
        <v>771</v>
      </c>
      <c r="B215" s="5" t="n">
        <v>6886</v>
      </c>
    </row>
    <row r="216" spans="1:5">
      <c r="A216" s="4" t="s">
        <v>512</v>
      </c>
      <c r="B216" s="5" t="n">
        <v>6886</v>
      </c>
    </row>
    <row r="217" spans="1:5">
      <c r="A217" s="4" t="s">
        <v>774</v>
      </c>
      <c r="B217" s="6" t="n">
        <v>-1588</v>
      </c>
    </row>
    <row r="218" spans="1:5">
      <c r="A218" s="4" t="s">
        <v>776</v>
      </c>
      <c r="B218" s="4" t="s">
        <v>783</v>
      </c>
    </row>
    <row r="219" spans="1:5">
      <c r="A219" s="4" t="s">
        <v>806</v>
      </c>
    </row>
    <row r="220" spans="1:5">
      <c r="A220" s="3" t="s">
        <v>770</v>
      </c>
    </row>
    <row r="221" spans="1:5">
      <c r="A221" s="4" t="s">
        <v>456</v>
      </c>
      <c r="B221" s="6" t="n">
        <v>710</v>
      </c>
    </row>
    <row r="222" spans="1:5">
      <c r="A222" s="4" t="s">
        <v>771</v>
      </c>
      <c r="B222" s="5" t="n">
        <v>4500</v>
      </c>
    </row>
    <row r="223" spans="1:5">
      <c r="A223" s="3" t="s">
        <v>773</v>
      </c>
    </row>
    <row r="224" spans="1:5">
      <c r="A224" s="4" t="s">
        <v>456</v>
      </c>
      <c r="B224" s="5" t="n">
        <v>710</v>
      </c>
    </row>
    <row r="225" spans="1:5">
      <c r="A225" s="4" t="s">
        <v>771</v>
      </c>
      <c r="B225" s="5" t="n">
        <v>4500</v>
      </c>
    </row>
    <row r="226" spans="1:5">
      <c r="A226" s="4" t="s">
        <v>512</v>
      </c>
      <c r="B226" s="5" t="n">
        <v>5210</v>
      </c>
    </row>
    <row r="227" spans="1:5">
      <c r="A227" s="4" t="s">
        <v>774</v>
      </c>
      <c r="B227" s="6" t="n">
        <v>-171</v>
      </c>
    </row>
    <row r="228" spans="1:5">
      <c r="A228" s="4" t="s">
        <v>776</v>
      </c>
      <c r="B228" s="4" t="s">
        <v>799</v>
      </c>
    </row>
    <row r="229" spans="1:5">
      <c r="A229" s="4" t="s">
        <v>807</v>
      </c>
    </row>
    <row r="230" spans="1:5">
      <c r="A230" s="3" t="s">
        <v>770</v>
      </c>
    </row>
    <row r="231" spans="1:5">
      <c r="A231" s="4" t="s">
        <v>456</v>
      </c>
      <c r="B231" s="6" t="n">
        <v>3070</v>
      </c>
    </row>
    <row r="232" spans="1:5">
      <c r="A232" s="4" t="s">
        <v>771</v>
      </c>
      <c r="B232" s="5" t="n">
        <v>23627</v>
      </c>
    </row>
    <row r="233" spans="1:5">
      <c r="A233" s="3" t="s">
        <v>773</v>
      </c>
    </row>
    <row r="234" spans="1:5">
      <c r="A234" s="4" t="s">
        <v>456</v>
      </c>
      <c r="B234" s="5" t="n">
        <v>3070</v>
      </c>
    </row>
    <row r="235" spans="1:5">
      <c r="A235" s="4" t="s">
        <v>771</v>
      </c>
      <c r="B235" s="5" t="n">
        <v>23627</v>
      </c>
    </row>
    <row r="236" spans="1:5">
      <c r="A236" s="4" t="s">
        <v>512</v>
      </c>
      <c r="B236" s="5" t="n">
        <v>26697</v>
      </c>
    </row>
    <row r="237" spans="1:5">
      <c r="A237" s="4" t="s">
        <v>774</v>
      </c>
      <c r="B237" s="6" t="n">
        <v>-875</v>
      </c>
    </row>
    <row r="238" spans="1:5">
      <c r="A238" s="4" t="s">
        <v>776</v>
      </c>
      <c r="B238" s="4" t="s">
        <v>781</v>
      </c>
    </row>
    <row r="239" spans="1:5">
      <c r="A239" s="4" t="s">
        <v>808</v>
      </c>
    </row>
    <row r="240" spans="1:5">
      <c r="A240" s="3" t="s">
        <v>770</v>
      </c>
    </row>
    <row r="241" spans="1:5">
      <c r="A241" s="4" t="s">
        <v>456</v>
      </c>
      <c r="B241" s="6" t="n">
        <v>3370</v>
      </c>
    </row>
    <row r="242" spans="1:5">
      <c r="A242" s="4" t="s">
        <v>771</v>
      </c>
      <c r="B242" s="5" t="n">
        <v>11689</v>
      </c>
    </row>
    <row r="243" spans="1:5">
      <c r="A243" s="4" t="s">
        <v>772</v>
      </c>
      <c r="B243" s="5" t="n">
        <v>455</v>
      </c>
    </row>
    <row r="244" spans="1:5">
      <c r="A244" s="3" t="s">
        <v>773</v>
      </c>
    </row>
    <row r="245" spans="1:5">
      <c r="A245" s="4" t="s">
        <v>456</v>
      </c>
      <c r="B245" s="5" t="n">
        <v>3370</v>
      </c>
    </row>
    <row r="246" spans="1:5">
      <c r="A246" s="4" t="s">
        <v>771</v>
      </c>
      <c r="B246" s="5" t="n">
        <v>12144</v>
      </c>
    </row>
    <row r="247" spans="1:5">
      <c r="A247" s="4" t="s">
        <v>512</v>
      </c>
      <c r="B247" s="5" t="n">
        <v>15514</v>
      </c>
    </row>
    <row r="248" spans="1:5">
      <c r="A248" s="4" t="s">
        <v>774</v>
      </c>
      <c r="B248" s="6" t="n">
        <v>-613</v>
      </c>
    </row>
    <row r="249" spans="1:5">
      <c r="A249" s="4" t="s">
        <v>776</v>
      </c>
      <c r="B249" s="4" t="s">
        <v>809</v>
      </c>
    </row>
    <row r="250" spans="1:5">
      <c r="A250" s="4" t="s">
        <v>810</v>
      </c>
    </row>
    <row r="251" spans="1:5">
      <c r="A251" s="3" t="s">
        <v>768</v>
      </c>
    </row>
    <row r="252" spans="1:5">
      <c r="A252" s="4" t="s">
        <v>769</v>
      </c>
      <c r="B252" s="6" t="n">
        <v>18750</v>
      </c>
    </row>
    <row r="253" spans="1:5">
      <c r="A253" s="3" t="s">
        <v>770</v>
      </c>
    </row>
    <row r="254" spans="1:5">
      <c r="A254" s="4" t="s">
        <v>771</v>
      </c>
      <c r="B254" s="5" t="n">
        <v>34208</v>
      </c>
    </row>
    <row r="255" spans="1:5">
      <c r="A255" s="3" t="s">
        <v>773</v>
      </c>
    </row>
    <row r="256" spans="1:5">
      <c r="A256" s="4" t="s">
        <v>771</v>
      </c>
      <c r="B256" s="5" t="n">
        <v>34208</v>
      </c>
    </row>
    <row r="257" spans="1:5">
      <c r="A257" s="4" t="s">
        <v>512</v>
      </c>
      <c r="B257" s="5" t="n">
        <v>34208</v>
      </c>
    </row>
    <row r="258" spans="1:5">
      <c r="A258" s="4" t="s">
        <v>774</v>
      </c>
      <c r="B258" s="6" t="n">
        <v>-891</v>
      </c>
    </row>
    <row r="259" spans="1:5">
      <c r="A259" s="4" t="s">
        <v>776</v>
      </c>
      <c r="B259" s="4" t="s">
        <v>811</v>
      </c>
    </row>
    <row r="260" spans="1:5">
      <c r="A260" s="4" t="s">
        <v>812</v>
      </c>
    </row>
    <row r="261" spans="1:5">
      <c r="A261" s="3" t="s">
        <v>768</v>
      </c>
    </row>
    <row r="262" spans="1:5">
      <c r="A262" s="4" t="s">
        <v>769</v>
      </c>
      <c r="B262" s="6" t="n">
        <v>7647</v>
      </c>
    </row>
    <row r="263" spans="1:5">
      <c r="A263" s="3" t="s">
        <v>770</v>
      </c>
    </row>
    <row r="264" spans="1:5">
      <c r="A264" s="4" t="s">
        <v>456</v>
      </c>
      <c r="B264" s="5" t="n">
        <v>1300</v>
      </c>
    </row>
    <row r="265" spans="1:5">
      <c r="A265" s="4" t="s">
        <v>771</v>
      </c>
      <c r="B265" s="5" t="n">
        <v>12724</v>
      </c>
    </row>
    <row r="266" spans="1:5">
      <c r="A266" s="3" t="s">
        <v>773</v>
      </c>
    </row>
    <row r="267" spans="1:5">
      <c r="A267" s="4" t="s">
        <v>456</v>
      </c>
      <c r="B267" s="5" t="n">
        <v>1300</v>
      </c>
    </row>
    <row r="268" spans="1:5">
      <c r="A268" s="4" t="s">
        <v>771</v>
      </c>
      <c r="B268" s="5" t="n">
        <v>12724</v>
      </c>
    </row>
    <row r="269" spans="1:5">
      <c r="A269" s="4" t="s">
        <v>512</v>
      </c>
      <c r="B269" s="5" t="n">
        <v>14024</v>
      </c>
    </row>
    <row r="270" spans="1:5">
      <c r="A270" s="4" t="s">
        <v>774</v>
      </c>
      <c r="B270" s="6" t="n">
        <v>-370</v>
      </c>
    </row>
    <row r="271" spans="1:5">
      <c r="A271" s="4" t="s">
        <v>776</v>
      </c>
      <c r="B271" s="4" t="s">
        <v>813</v>
      </c>
    </row>
    <row r="272" spans="1:5">
      <c r="A272" s="4" t="s">
        <v>814</v>
      </c>
    </row>
    <row r="273" spans="1:5">
      <c r="A273" s="3" t="s">
        <v>770</v>
      </c>
    </row>
    <row r="274" spans="1:5">
      <c r="A274" s="4" t="s">
        <v>456</v>
      </c>
      <c r="B274" s="6" t="n">
        <v>990</v>
      </c>
    </row>
    <row r="275" spans="1:5">
      <c r="A275" s="4" t="s">
        <v>771</v>
      </c>
      <c r="B275" s="5" t="n">
        <v>5005</v>
      </c>
    </row>
    <row r="276" spans="1:5">
      <c r="A276" s="4" t="s">
        <v>772</v>
      </c>
      <c r="B276" s="5" t="n">
        <v>6</v>
      </c>
    </row>
    <row r="277" spans="1:5">
      <c r="A277" s="3" t="s">
        <v>773</v>
      </c>
    </row>
    <row r="278" spans="1:5">
      <c r="A278" s="4" t="s">
        <v>456</v>
      </c>
      <c r="B278" s="5" t="n">
        <v>990</v>
      </c>
    </row>
    <row r="279" spans="1:5">
      <c r="A279" s="4" t="s">
        <v>771</v>
      </c>
      <c r="B279" s="5" t="n">
        <v>5011</v>
      </c>
    </row>
    <row r="280" spans="1:5">
      <c r="A280" s="4" t="s">
        <v>512</v>
      </c>
      <c r="B280" s="5" t="n">
        <v>6001</v>
      </c>
    </row>
    <row r="281" spans="1:5">
      <c r="A281" s="4" t="s">
        <v>774</v>
      </c>
      <c r="B281" s="6" t="n">
        <v>-128</v>
      </c>
    </row>
    <row r="282" spans="1:5">
      <c r="A282" s="4" t="s">
        <v>776</v>
      </c>
      <c r="B282" s="4" t="s">
        <v>815</v>
      </c>
    </row>
    <row r="283" spans="1:5">
      <c r="A283" s="4" t="s">
        <v>816</v>
      </c>
    </row>
    <row r="284" spans="1:5">
      <c r="A284" s="3" t="s">
        <v>770</v>
      </c>
    </row>
    <row r="285" spans="1:5">
      <c r="A285" s="4" t="s">
        <v>456</v>
      </c>
      <c r="B285" s="6" t="n">
        <v>981</v>
      </c>
    </row>
    <row r="286" spans="1:5">
      <c r="A286" s="4" t="s">
        <v>771</v>
      </c>
      <c r="B286" s="5" t="n">
        <v>7620</v>
      </c>
    </row>
    <row r="287" spans="1:5">
      <c r="A287" s="3" t="s">
        <v>773</v>
      </c>
    </row>
    <row r="288" spans="1:5">
      <c r="A288" s="4" t="s">
        <v>456</v>
      </c>
      <c r="B288" s="5" t="n">
        <v>981</v>
      </c>
    </row>
    <row r="289" spans="1:5">
      <c r="A289" s="4" t="s">
        <v>771</v>
      </c>
      <c r="B289" s="5" t="n">
        <v>7620</v>
      </c>
    </row>
    <row r="290" spans="1:5">
      <c r="A290" s="4" t="s">
        <v>512</v>
      </c>
      <c r="B290" s="5" t="n">
        <v>8601</v>
      </c>
    </row>
    <row r="291" spans="1:5">
      <c r="A291" s="4" t="s">
        <v>774</v>
      </c>
      <c r="B291" s="6" t="n">
        <v>-188</v>
      </c>
    </row>
    <row r="292" spans="1:5">
      <c r="A292" s="4" t="s">
        <v>776</v>
      </c>
      <c r="B292" s="4" t="s">
        <v>804</v>
      </c>
    </row>
    <row r="293" spans="1:5">
      <c r="A293" s="4" t="s">
        <v>817</v>
      </c>
    </row>
    <row r="294" spans="1:5">
      <c r="A294" s="3" t="s">
        <v>770</v>
      </c>
    </row>
    <row r="295" spans="1:5">
      <c r="A295" s="4" t="s">
        <v>456</v>
      </c>
      <c r="B295" s="6" t="n">
        <v>203</v>
      </c>
    </row>
    <row r="296" spans="1:5">
      <c r="A296" s="4" t="s">
        <v>771</v>
      </c>
      <c r="B296" s="5" t="n">
        <v>3224</v>
      </c>
    </row>
    <row r="297" spans="1:5">
      <c r="A297" s="3" t="s">
        <v>773</v>
      </c>
    </row>
    <row r="298" spans="1:5">
      <c r="A298" s="4" t="s">
        <v>456</v>
      </c>
      <c r="B298" s="5" t="n">
        <v>203</v>
      </c>
    </row>
    <row r="299" spans="1:5">
      <c r="A299" s="4" t="s">
        <v>771</v>
      </c>
      <c r="B299" s="5" t="n">
        <v>3224</v>
      </c>
    </row>
    <row r="300" spans="1:5">
      <c r="A300" s="4" t="s">
        <v>512</v>
      </c>
      <c r="B300" s="5" t="n">
        <v>3427</v>
      </c>
    </row>
    <row r="301" spans="1:5">
      <c r="A301" s="4" t="s">
        <v>774</v>
      </c>
      <c r="B301" s="6" t="n">
        <v>-102</v>
      </c>
    </row>
    <row r="302" spans="1:5">
      <c r="A302" s="4" t="s">
        <v>776</v>
      </c>
      <c r="B302" s="4" t="s">
        <v>818</v>
      </c>
    </row>
    <row r="303" spans="1:5">
      <c r="A303" s="4" t="s">
        <v>819</v>
      </c>
    </row>
    <row r="304" spans="1:5">
      <c r="A304" s="3" t="s">
        <v>770</v>
      </c>
    </row>
    <row r="305" spans="1:5">
      <c r="A305" s="4" t="s">
        <v>456</v>
      </c>
      <c r="B305" s="6" t="n">
        <v>1000</v>
      </c>
    </row>
    <row r="306" spans="1:5">
      <c r="A306" s="4" t="s">
        <v>771</v>
      </c>
      <c r="B306" s="5" t="n">
        <v>3345</v>
      </c>
    </row>
    <row r="307" spans="1:5">
      <c r="A307" s="3" t="s">
        <v>773</v>
      </c>
    </row>
    <row r="308" spans="1:5">
      <c r="A308" s="4" t="s">
        <v>456</v>
      </c>
      <c r="B308" s="5" t="n">
        <v>1000</v>
      </c>
    </row>
    <row r="309" spans="1:5">
      <c r="A309" s="4" t="s">
        <v>771</v>
      </c>
      <c r="B309" s="5" t="n">
        <v>3345</v>
      </c>
    </row>
    <row r="310" spans="1:5">
      <c r="A310" s="4" t="s">
        <v>512</v>
      </c>
      <c r="B310" s="5" t="n">
        <v>4345</v>
      </c>
    </row>
    <row r="311" spans="1:5">
      <c r="A311" s="4" t="s">
        <v>774</v>
      </c>
      <c r="B311" s="6" t="n">
        <v>-78</v>
      </c>
    </row>
    <row r="312" spans="1:5">
      <c r="A312" s="4" t="s">
        <v>776</v>
      </c>
      <c r="B312" s="4" t="s">
        <v>820</v>
      </c>
    </row>
    <row r="313" spans="1:5">
      <c r="A313" s="4" t="s">
        <v>821</v>
      </c>
    </row>
    <row r="314" spans="1:5">
      <c r="A314" s="3" t="s">
        <v>770</v>
      </c>
    </row>
    <row r="315" spans="1:5">
      <c r="A315" s="4" t="s">
        <v>456</v>
      </c>
      <c r="B315" s="6" t="n">
        <v>800</v>
      </c>
    </row>
    <row r="316" spans="1:5">
      <c r="A316" s="4" t="s">
        <v>771</v>
      </c>
      <c r="B316" s="5" t="n">
        <v>4893</v>
      </c>
    </row>
    <row r="317" spans="1:5">
      <c r="A317" s="3" t="s">
        <v>773</v>
      </c>
    </row>
    <row r="318" spans="1:5">
      <c r="A318" s="4" t="s">
        <v>456</v>
      </c>
      <c r="B318" s="5" t="n">
        <v>800</v>
      </c>
    </row>
    <row r="319" spans="1:5">
      <c r="A319" s="4" t="s">
        <v>771</v>
      </c>
      <c r="B319" s="5" t="n">
        <v>4893</v>
      </c>
    </row>
    <row r="320" spans="1:5">
      <c r="A320" s="4" t="s">
        <v>512</v>
      </c>
      <c r="B320" s="5" t="n">
        <v>5693</v>
      </c>
    </row>
    <row r="321" spans="1:5">
      <c r="A321" s="4" t="s">
        <v>774</v>
      </c>
      <c r="B321" s="6" t="n">
        <v>-116</v>
      </c>
    </row>
    <row r="322" spans="1:5">
      <c r="A322" s="4" t="s">
        <v>776</v>
      </c>
      <c r="B322" s="4" t="s">
        <v>781</v>
      </c>
    </row>
    <row r="323" spans="1:5">
      <c r="A323" s="4" t="s">
        <v>821</v>
      </c>
    </row>
    <row r="324" spans="1:5">
      <c r="A324" s="3" t="s">
        <v>770</v>
      </c>
    </row>
    <row r="325" spans="1:5">
      <c r="A325" s="4" t="s">
        <v>456</v>
      </c>
      <c r="B325" s="6" t="n">
        <v>400</v>
      </c>
    </row>
    <row r="326" spans="1:5">
      <c r="A326" s="4" t="s">
        <v>771</v>
      </c>
      <c r="B326" s="5" t="n">
        <v>5086</v>
      </c>
    </row>
    <row r="327" spans="1:5">
      <c r="A327" s="3" t="s">
        <v>773</v>
      </c>
    </row>
    <row r="328" spans="1:5">
      <c r="A328" s="4" t="s">
        <v>456</v>
      </c>
      <c r="B328" s="5" t="n">
        <v>400</v>
      </c>
    </row>
    <row r="329" spans="1:5">
      <c r="A329" s="4" t="s">
        <v>771</v>
      </c>
      <c r="B329" s="5" t="n">
        <v>5086</v>
      </c>
    </row>
    <row r="330" spans="1:5">
      <c r="A330" s="4" t="s">
        <v>512</v>
      </c>
      <c r="B330" s="5" t="n">
        <v>5486</v>
      </c>
    </row>
    <row r="331" spans="1:5">
      <c r="A331" s="4" t="s">
        <v>774</v>
      </c>
      <c r="B331" s="6" t="n">
        <v>-116</v>
      </c>
    </row>
    <row r="332" spans="1:5">
      <c r="A332" s="4" t="s">
        <v>776</v>
      </c>
      <c r="B332" s="4" t="s">
        <v>820</v>
      </c>
    </row>
    <row r="333" spans="1:5">
      <c r="A333" s="4" t="s">
        <v>822</v>
      </c>
    </row>
    <row r="334" spans="1:5">
      <c r="A334" s="3" t="s">
        <v>770</v>
      </c>
    </row>
    <row r="335" spans="1:5">
      <c r="A335" s="4" t="s">
        <v>456</v>
      </c>
      <c r="B335" s="6" t="n">
        <v>800</v>
      </c>
    </row>
    <row r="336" spans="1:5">
      <c r="A336" s="4" t="s">
        <v>771</v>
      </c>
      <c r="B336" s="5" t="n">
        <v>4600</v>
      </c>
    </row>
    <row r="337" spans="1:5">
      <c r="A337" s="3" t="s">
        <v>773</v>
      </c>
    </row>
    <row r="338" spans="1:5">
      <c r="A338" s="4" t="s">
        <v>456</v>
      </c>
      <c r="B338" s="5" t="n">
        <v>800</v>
      </c>
    </row>
    <row r="339" spans="1:5">
      <c r="A339" s="4" t="s">
        <v>771</v>
      </c>
      <c r="B339" s="5" t="n">
        <v>4600</v>
      </c>
    </row>
    <row r="340" spans="1:5">
      <c r="A340" s="4" t="s">
        <v>512</v>
      </c>
      <c r="B340" s="5" t="n">
        <v>5400</v>
      </c>
    </row>
    <row r="341" spans="1:5">
      <c r="A341" s="4" t="s">
        <v>774</v>
      </c>
      <c r="B341" s="6" t="n">
        <v>-103</v>
      </c>
    </row>
    <row r="342" spans="1:5">
      <c r="A342" s="4" t="s">
        <v>776</v>
      </c>
      <c r="B342" s="4" t="s">
        <v>823</v>
      </c>
    </row>
    <row r="343" spans="1:5">
      <c r="A343" s="4" t="s">
        <v>824</v>
      </c>
    </row>
    <row r="344" spans="1:5">
      <c r="A344" s="3" t="s">
        <v>768</v>
      </c>
    </row>
    <row r="345" spans="1:5">
      <c r="A345" s="4" t="s">
        <v>769</v>
      </c>
      <c r="B345" s="6" t="n">
        <v>9783</v>
      </c>
    </row>
    <row r="346" spans="1:5">
      <c r="A346" s="3" t="s">
        <v>770</v>
      </c>
    </row>
    <row r="347" spans="1:5">
      <c r="A347" s="4" t="s">
        <v>456</v>
      </c>
      <c r="B347" s="5" t="n">
        <v>2230</v>
      </c>
    </row>
    <row r="348" spans="1:5">
      <c r="A348" s="4" t="s">
        <v>771</v>
      </c>
      <c r="B348" s="5" t="n">
        <v>23346</v>
      </c>
    </row>
    <row r="349" spans="1:5">
      <c r="A349" s="3" t="s">
        <v>773</v>
      </c>
    </row>
    <row r="350" spans="1:5">
      <c r="A350" s="4" t="s">
        <v>456</v>
      </c>
      <c r="B350" s="5" t="n">
        <v>2230</v>
      </c>
    </row>
    <row r="351" spans="1:5">
      <c r="A351" s="4" t="s">
        <v>771</v>
      </c>
      <c r="B351" s="5" t="n">
        <v>23346</v>
      </c>
    </row>
    <row r="352" spans="1:5">
      <c r="A352" s="4" t="s">
        <v>512</v>
      </c>
      <c r="B352" s="5" t="n">
        <v>25576</v>
      </c>
    </row>
    <row r="353" spans="1:5">
      <c r="A353" s="4" t="s">
        <v>774</v>
      </c>
      <c r="B353" s="6" t="n">
        <v>-634</v>
      </c>
    </row>
    <row r="354" spans="1:5">
      <c r="A354" s="4" t="s">
        <v>776</v>
      </c>
      <c r="B354" s="4" t="s">
        <v>799</v>
      </c>
    </row>
    <row r="355" spans="1:5">
      <c r="A355" s="4" t="s">
        <v>825</v>
      </c>
    </row>
    <row r="356" spans="1:5">
      <c r="A356" s="3" t="s">
        <v>770</v>
      </c>
    </row>
    <row r="357" spans="1:5">
      <c r="A357" s="4" t="s">
        <v>456</v>
      </c>
      <c r="B357" s="6" t="n">
        <v>911</v>
      </c>
    </row>
    <row r="358" spans="1:5">
      <c r="A358" s="4" t="s">
        <v>771</v>
      </c>
      <c r="B358" s="5" t="n">
        <v>4189</v>
      </c>
    </row>
    <row r="359" spans="1:5">
      <c r="A359" s="3" t="s">
        <v>773</v>
      </c>
    </row>
    <row r="360" spans="1:5">
      <c r="A360" s="4" t="s">
        <v>456</v>
      </c>
      <c r="B360" s="5" t="n">
        <v>911</v>
      </c>
    </row>
    <row r="361" spans="1:5">
      <c r="A361" s="4" t="s">
        <v>771</v>
      </c>
      <c r="B361" s="5" t="n">
        <v>4189</v>
      </c>
    </row>
    <row r="362" spans="1:5">
      <c r="A362" s="4" t="s">
        <v>512</v>
      </c>
      <c r="B362" s="5" t="n">
        <v>5100</v>
      </c>
    </row>
    <row r="363" spans="1:5">
      <c r="A363" s="4" t="s">
        <v>774</v>
      </c>
      <c r="B363" s="6" t="n">
        <v>-104</v>
      </c>
    </row>
    <row r="364" spans="1:5">
      <c r="A364" s="4" t="s">
        <v>776</v>
      </c>
      <c r="B364" s="4" t="s">
        <v>799</v>
      </c>
    </row>
    <row r="365" spans="1:5">
      <c r="A365" s="4" t="s">
        <v>826</v>
      </c>
    </row>
    <row r="366" spans="1:5">
      <c r="A366" s="3" t="s">
        <v>770</v>
      </c>
    </row>
    <row r="367" spans="1:5">
      <c r="A367" s="4" t="s">
        <v>456</v>
      </c>
      <c r="B367" s="6" t="n">
        <v>633</v>
      </c>
    </row>
    <row r="368" spans="1:5">
      <c r="A368" s="4" t="s">
        <v>771</v>
      </c>
      <c r="B368" s="5" t="n">
        <v>6557</v>
      </c>
    </row>
    <row r="369" spans="1:5">
      <c r="A369" s="3" t="s">
        <v>773</v>
      </c>
    </row>
    <row r="370" spans="1:5">
      <c r="A370" s="4" t="s">
        <v>456</v>
      </c>
      <c r="B370" s="5" t="n">
        <v>633</v>
      </c>
    </row>
    <row r="371" spans="1:5">
      <c r="A371" s="4" t="s">
        <v>771</v>
      </c>
      <c r="B371" s="5" t="n">
        <v>6557</v>
      </c>
    </row>
    <row r="372" spans="1:5">
      <c r="A372" s="4" t="s">
        <v>512</v>
      </c>
      <c r="B372" s="5" t="n">
        <v>7190</v>
      </c>
    </row>
    <row r="373" spans="1:5">
      <c r="A373" s="4" t="s">
        <v>774</v>
      </c>
      <c r="B373" s="6" t="n">
        <v>-211</v>
      </c>
    </row>
    <row r="374" spans="1:5">
      <c r="A374" s="4" t="s">
        <v>776</v>
      </c>
      <c r="B374" s="4" t="s">
        <v>827</v>
      </c>
    </row>
    <row r="375" spans="1:5">
      <c r="A375" s="4" t="s">
        <v>828</v>
      </c>
    </row>
    <row r="376" spans="1:5">
      <c r="A376" s="3" t="s">
        <v>770</v>
      </c>
    </row>
    <row r="377" spans="1:5">
      <c r="A377" s="4" t="s">
        <v>456</v>
      </c>
      <c r="B377" s="6" t="n">
        <v>814</v>
      </c>
    </row>
    <row r="378" spans="1:5">
      <c r="A378" s="4" t="s">
        <v>771</v>
      </c>
      <c r="B378" s="5" t="n">
        <v>2952</v>
      </c>
    </row>
    <row r="379" spans="1:5">
      <c r="A379" s="3" t="s">
        <v>773</v>
      </c>
    </row>
    <row r="380" spans="1:5">
      <c r="A380" s="4" t="s">
        <v>456</v>
      </c>
      <c r="B380" s="5" t="n">
        <v>814</v>
      </c>
    </row>
    <row r="381" spans="1:5">
      <c r="A381" s="4" t="s">
        <v>771</v>
      </c>
      <c r="B381" s="5" t="n">
        <v>2952</v>
      </c>
    </row>
    <row r="382" spans="1:5">
      <c r="A382" s="4" t="s">
        <v>512</v>
      </c>
      <c r="B382" s="5" t="n">
        <v>3766</v>
      </c>
    </row>
    <row r="383" spans="1:5">
      <c r="A383" s="4" t="s">
        <v>774</v>
      </c>
      <c r="B383" s="6" t="n">
        <v>-79</v>
      </c>
    </row>
    <row r="384" spans="1:5">
      <c r="A384" s="4" t="s">
        <v>776</v>
      </c>
      <c r="B384" s="4" t="s">
        <v>799</v>
      </c>
    </row>
    <row r="385" spans="1:5">
      <c r="A385" s="4" t="s">
        <v>829</v>
      </c>
    </row>
    <row r="386" spans="1:5">
      <c r="A386" s="3" t="s">
        <v>770</v>
      </c>
    </row>
    <row r="387" spans="1:5">
      <c r="A387" s="4" t="s">
        <v>456</v>
      </c>
      <c r="B387" s="6" t="n">
        <v>350</v>
      </c>
    </row>
    <row r="388" spans="1:5">
      <c r="A388" s="4" t="s">
        <v>771</v>
      </c>
      <c r="B388" s="5" t="n">
        <v>1878</v>
      </c>
    </row>
    <row r="389" spans="1:5">
      <c r="A389" s="3" t="s">
        <v>773</v>
      </c>
    </row>
    <row r="390" spans="1:5">
      <c r="A390" s="4" t="s">
        <v>456</v>
      </c>
      <c r="B390" s="5" t="n">
        <v>350</v>
      </c>
    </row>
    <row r="391" spans="1:5">
      <c r="A391" s="4" t="s">
        <v>771</v>
      </c>
      <c r="B391" s="5" t="n">
        <v>1878</v>
      </c>
    </row>
    <row r="392" spans="1:5">
      <c r="A392" s="4" t="s">
        <v>512</v>
      </c>
      <c r="B392" s="5" t="n">
        <v>2228</v>
      </c>
    </row>
    <row r="393" spans="1:5">
      <c r="A393" s="4" t="s">
        <v>774</v>
      </c>
      <c r="B393" s="6" t="n">
        <v>-45</v>
      </c>
    </row>
    <row r="394" spans="1:5">
      <c r="A394" s="4" t="s">
        <v>776</v>
      </c>
      <c r="B394" s="4" t="s">
        <v>823</v>
      </c>
    </row>
    <row r="395" spans="1:5">
      <c r="A395" s="4" t="s">
        <v>830</v>
      </c>
    </row>
    <row r="396" spans="1:5">
      <c r="A396" s="3" t="s">
        <v>770</v>
      </c>
    </row>
    <row r="397" spans="1:5">
      <c r="A397" s="4" t="s">
        <v>456</v>
      </c>
      <c r="B397" s="6" t="n">
        <v>269</v>
      </c>
    </row>
    <row r="398" spans="1:5">
      <c r="A398" s="4" t="s">
        <v>771</v>
      </c>
      <c r="B398" s="5" t="n">
        <v>2326</v>
      </c>
    </row>
    <row r="399" spans="1:5">
      <c r="A399" s="3" t="s">
        <v>773</v>
      </c>
    </row>
    <row r="400" spans="1:5">
      <c r="A400" s="4" t="s">
        <v>456</v>
      </c>
      <c r="B400" s="5" t="n">
        <v>269</v>
      </c>
    </row>
    <row r="401" spans="1:5">
      <c r="A401" s="4" t="s">
        <v>771</v>
      </c>
      <c r="B401" s="5" t="n">
        <v>2326</v>
      </c>
    </row>
    <row r="402" spans="1:5">
      <c r="A402" s="4" t="s">
        <v>512</v>
      </c>
      <c r="B402" s="5" t="n">
        <v>2595</v>
      </c>
    </row>
    <row r="403" spans="1:5">
      <c r="A403" s="4" t="s">
        <v>774</v>
      </c>
      <c r="B403" s="6" t="n">
        <v>-57</v>
      </c>
    </row>
    <row r="404" spans="1:5">
      <c r="A404" s="4" t="s">
        <v>776</v>
      </c>
      <c r="B404" s="4" t="s">
        <v>781</v>
      </c>
    </row>
    <row r="405" spans="1:5">
      <c r="A405" s="4" t="s">
        <v>831</v>
      </c>
    </row>
    <row r="406" spans="1:5">
      <c r="A406" s="3" t="s">
        <v>770</v>
      </c>
    </row>
    <row r="407" spans="1:5">
      <c r="A407" s="4" t="s">
        <v>456</v>
      </c>
      <c r="B407" s="6" t="n">
        <v>6046</v>
      </c>
    </row>
    <row r="408" spans="1:5">
      <c r="A408" s="4" t="s">
        <v>771</v>
      </c>
      <c r="B408" s="5" t="n">
        <v>27435</v>
      </c>
    </row>
    <row r="409" spans="1:5">
      <c r="A409" s="4" t="s">
        <v>772</v>
      </c>
      <c r="B409" s="5" t="n">
        <v>7</v>
      </c>
    </row>
    <row r="410" spans="1:5">
      <c r="A410" s="3" t="s">
        <v>773</v>
      </c>
    </row>
    <row r="411" spans="1:5">
      <c r="A411" s="4" t="s">
        <v>456</v>
      </c>
      <c r="B411" s="5" t="n">
        <v>6046</v>
      </c>
    </row>
    <row r="412" spans="1:5">
      <c r="A412" s="4" t="s">
        <v>771</v>
      </c>
      <c r="B412" s="5" t="n">
        <v>27442</v>
      </c>
    </row>
    <row r="413" spans="1:5">
      <c r="A413" s="4" t="s">
        <v>512</v>
      </c>
      <c r="B413" s="5" t="n">
        <v>33488</v>
      </c>
    </row>
    <row r="414" spans="1:5">
      <c r="A414" s="4" t="s">
        <v>774</v>
      </c>
      <c r="B414" s="6" t="n">
        <v>-936</v>
      </c>
    </row>
    <row r="415" spans="1:5">
      <c r="A415" s="4" t="s">
        <v>776</v>
      </c>
      <c r="B415" s="4" t="s">
        <v>809</v>
      </c>
    </row>
    <row r="416" spans="1:5">
      <c r="A416" s="4" t="s">
        <v>832</v>
      </c>
    </row>
    <row r="417" spans="1:5">
      <c r="A417" s="3" t="s">
        <v>770</v>
      </c>
    </row>
    <row r="418" spans="1:5">
      <c r="A418" s="4" t="s">
        <v>456</v>
      </c>
      <c r="B418" s="6" t="n">
        <v>1142</v>
      </c>
    </row>
    <row r="419" spans="1:5">
      <c r="A419" s="4" t="s">
        <v>771</v>
      </c>
      <c r="B419" s="5" t="n">
        <v>11737</v>
      </c>
    </row>
    <row r="420" spans="1:5">
      <c r="A420" s="3" t="s">
        <v>773</v>
      </c>
    </row>
    <row r="421" spans="1:5">
      <c r="A421" s="4" t="s">
        <v>456</v>
      </c>
      <c r="B421" s="5" t="n">
        <v>1142</v>
      </c>
    </row>
    <row r="422" spans="1:5">
      <c r="A422" s="4" t="s">
        <v>771</v>
      </c>
      <c r="B422" s="5" t="n">
        <v>11737</v>
      </c>
    </row>
    <row r="423" spans="1:5">
      <c r="A423" s="4" t="s">
        <v>512</v>
      </c>
      <c r="B423" s="5" t="n">
        <v>12879</v>
      </c>
    </row>
    <row r="424" spans="1:5">
      <c r="A424" s="4" t="s">
        <v>774</v>
      </c>
      <c r="B424" s="6" t="n">
        <v>-315</v>
      </c>
    </row>
    <row r="425" spans="1:5">
      <c r="A425" s="4" t="s">
        <v>776</v>
      </c>
      <c r="B425" s="4" t="s">
        <v>783</v>
      </c>
    </row>
    <row r="426" spans="1:5">
      <c r="A426" s="4" t="s">
        <v>833</v>
      </c>
    </row>
    <row r="427" spans="1:5">
      <c r="A427" s="3" t="s">
        <v>770</v>
      </c>
    </row>
    <row r="428" spans="1:5">
      <c r="A428" s="4" t="s">
        <v>456</v>
      </c>
      <c r="B428" s="6" t="n">
        <v>2730</v>
      </c>
    </row>
    <row r="429" spans="1:5">
      <c r="A429" s="4" t="s">
        <v>771</v>
      </c>
      <c r="B429" s="5" t="n">
        <v>24639</v>
      </c>
    </row>
    <row r="430" spans="1:5">
      <c r="A430" s="3" t="s">
        <v>773</v>
      </c>
    </row>
    <row r="431" spans="1:5">
      <c r="A431" s="4" t="s">
        <v>456</v>
      </c>
      <c r="B431" s="5" t="n">
        <v>2730</v>
      </c>
    </row>
    <row r="432" spans="1:5">
      <c r="A432" s="4" t="s">
        <v>771</v>
      </c>
      <c r="B432" s="5" t="n">
        <v>24639</v>
      </c>
    </row>
    <row r="433" spans="1:5">
      <c r="A433" s="4" t="s">
        <v>512</v>
      </c>
      <c r="B433" s="5" t="n">
        <v>27369</v>
      </c>
    </row>
    <row r="434" spans="1:5">
      <c r="A434" s="4" t="s">
        <v>774</v>
      </c>
      <c r="B434" s="6" t="n">
        <v>-632</v>
      </c>
    </row>
    <row r="435" spans="1:5">
      <c r="A435" s="4" t="s">
        <v>776</v>
      </c>
      <c r="B435" s="4" t="s">
        <v>783</v>
      </c>
    </row>
    <row r="436" spans="1:5">
      <c r="A436" s="4" t="s">
        <v>834</v>
      </c>
    </row>
    <row r="437" spans="1:5">
      <c r="A437" s="3" t="s">
        <v>770</v>
      </c>
    </row>
    <row r="438" spans="1:5">
      <c r="A438" s="4" t="s">
        <v>456</v>
      </c>
      <c r="B438" s="6" t="n">
        <v>424</v>
      </c>
    </row>
    <row r="439" spans="1:5">
      <c r="A439" s="4" t="s">
        <v>771</v>
      </c>
      <c r="B439" s="5" t="n">
        <v>2232</v>
      </c>
    </row>
    <row r="440" spans="1:5">
      <c r="A440" s="3" t="s">
        <v>773</v>
      </c>
    </row>
    <row r="441" spans="1:5">
      <c r="A441" s="4" t="s">
        <v>456</v>
      </c>
      <c r="B441" s="5" t="n">
        <v>424</v>
      </c>
    </row>
    <row r="442" spans="1:5">
      <c r="A442" s="4" t="s">
        <v>771</v>
      </c>
      <c r="B442" s="5" t="n">
        <v>2232</v>
      </c>
    </row>
    <row r="443" spans="1:5">
      <c r="A443" s="4" t="s">
        <v>512</v>
      </c>
      <c r="B443" s="5" t="n">
        <v>2656</v>
      </c>
    </row>
    <row r="444" spans="1:5">
      <c r="A444" s="4" t="s">
        <v>774</v>
      </c>
      <c r="B444" s="6" t="n">
        <v>-46</v>
      </c>
    </row>
    <row r="445" spans="1:5">
      <c r="A445" s="4" t="s">
        <v>776</v>
      </c>
      <c r="B445" s="4" t="s">
        <v>799</v>
      </c>
    </row>
    <row r="446" spans="1:5">
      <c r="A446" s="4" t="s">
        <v>835</v>
      </c>
    </row>
    <row r="447" spans="1:5">
      <c r="A447" s="3" t="s">
        <v>770</v>
      </c>
    </row>
    <row r="448" spans="1:5">
      <c r="A448" s="4" t="s">
        <v>456</v>
      </c>
      <c r="B448" s="6" t="n">
        <v>795</v>
      </c>
    </row>
    <row r="449" spans="1:5">
      <c r="A449" s="4" t="s">
        <v>771</v>
      </c>
      <c r="B449" s="5" t="n">
        <v>4601</v>
      </c>
    </row>
    <row r="450" spans="1:5">
      <c r="A450" s="3" t="s">
        <v>773</v>
      </c>
    </row>
    <row r="451" spans="1:5">
      <c r="A451" s="4" t="s">
        <v>456</v>
      </c>
      <c r="B451" s="5" t="n">
        <v>795</v>
      </c>
    </row>
    <row r="452" spans="1:5">
      <c r="A452" s="4" t="s">
        <v>771</v>
      </c>
      <c r="B452" s="5" t="n">
        <v>4601</v>
      </c>
    </row>
    <row r="453" spans="1:5">
      <c r="A453" s="4" t="s">
        <v>512</v>
      </c>
      <c r="B453" s="5" t="n">
        <v>5396</v>
      </c>
    </row>
    <row r="454" spans="1:5">
      <c r="A454" s="4" t="s">
        <v>774</v>
      </c>
      <c r="B454" s="6" t="n">
        <v>-133</v>
      </c>
    </row>
    <row r="455" spans="1:5">
      <c r="A455" s="4" t="s">
        <v>776</v>
      </c>
      <c r="B455" s="4" t="s">
        <v>809</v>
      </c>
    </row>
    <row r="456" spans="1:5">
      <c r="A456" s="4" t="s">
        <v>836</v>
      </c>
    </row>
    <row r="457" spans="1:5">
      <c r="A457" s="3" t="s">
        <v>770</v>
      </c>
    </row>
    <row r="458" spans="1:5">
      <c r="A458" s="4" t="s">
        <v>456</v>
      </c>
      <c r="B458" s="6" t="n">
        <v>2418</v>
      </c>
    </row>
    <row r="459" spans="1:5">
      <c r="A459" s="4" t="s">
        <v>771</v>
      </c>
      <c r="B459" s="5" t="n">
        <v>11355</v>
      </c>
    </row>
    <row r="460" spans="1:5">
      <c r="A460" s="3" t="s">
        <v>773</v>
      </c>
    </row>
    <row r="461" spans="1:5">
      <c r="A461" s="4" t="s">
        <v>456</v>
      </c>
      <c r="B461" s="5" t="n">
        <v>2418</v>
      </c>
    </row>
    <row r="462" spans="1:5">
      <c r="A462" s="4" t="s">
        <v>771</v>
      </c>
      <c r="B462" s="5" t="n">
        <v>11355</v>
      </c>
    </row>
    <row r="463" spans="1:5">
      <c r="A463" s="4" t="s">
        <v>512</v>
      </c>
      <c r="B463" s="5" t="n">
        <v>13773</v>
      </c>
    </row>
    <row r="464" spans="1:5">
      <c r="A464" s="4" t="s">
        <v>774</v>
      </c>
      <c r="B464" s="6" t="n">
        <v>-217</v>
      </c>
    </row>
    <row r="465" spans="1:5">
      <c r="A465" s="4" t="s">
        <v>776</v>
      </c>
      <c r="B465" s="4" t="s">
        <v>837</v>
      </c>
    </row>
    <row r="466" spans="1:5">
      <c r="A466" s="4" t="s">
        <v>838</v>
      </c>
    </row>
    <row r="467" spans="1:5">
      <c r="A467" s="3" t="s">
        <v>770</v>
      </c>
    </row>
    <row r="468" spans="1:5">
      <c r="A468" s="4" t="s">
        <v>456</v>
      </c>
      <c r="B468" s="6" t="n">
        <v>185</v>
      </c>
    </row>
    <row r="469" spans="1:5">
      <c r="A469" s="4" t="s">
        <v>771</v>
      </c>
      <c r="B469" s="5" t="n">
        <v>5820</v>
      </c>
    </row>
    <row r="470" spans="1:5">
      <c r="A470" s="3" t="s">
        <v>773</v>
      </c>
    </row>
    <row r="471" spans="1:5">
      <c r="A471" s="4" t="s">
        <v>456</v>
      </c>
      <c r="B471" s="5" t="n">
        <v>185</v>
      </c>
    </row>
    <row r="472" spans="1:5">
      <c r="A472" s="4" t="s">
        <v>771</v>
      </c>
      <c r="B472" s="5" t="n">
        <v>5820</v>
      </c>
    </row>
    <row r="473" spans="1:5">
      <c r="A473" s="4" t="s">
        <v>512</v>
      </c>
      <c r="B473" s="5" t="n">
        <v>6005</v>
      </c>
    </row>
    <row r="474" spans="1:5">
      <c r="A474" s="4" t="s">
        <v>774</v>
      </c>
      <c r="B474" s="6" t="n">
        <v>-151</v>
      </c>
    </row>
    <row r="475" spans="1:5">
      <c r="A475" s="4" t="s">
        <v>776</v>
      </c>
      <c r="B475" s="4" t="s">
        <v>783</v>
      </c>
    </row>
    <row r="476" spans="1:5">
      <c r="A476" s="4" t="s">
        <v>839</v>
      </c>
    </row>
    <row r="477" spans="1:5">
      <c r="A477" s="3" t="s">
        <v>770</v>
      </c>
    </row>
    <row r="478" spans="1:5">
      <c r="A478" s="4" t="s">
        <v>456</v>
      </c>
      <c r="B478" s="6" t="n">
        <v>1272</v>
      </c>
    </row>
    <row r="479" spans="1:5">
      <c r="A479" s="4" t="s">
        <v>771</v>
      </c>
      <c r="B479" s="5" t="n">
        <v>14177</v>
      </c>
    </row>
    <row r="480" spans="1:5">
      <c r="A480" s="3" t="s">
        <v>773</v>
      </c>
    </row>
    <row r="481" spans="1:5">
      <c r="A481" s="4" t="s">
        <v>456</v>
      </c>
      <c r="B481" s="5" t="n">
        <v>1272</v>
      </c>
    </row>
    <row r="482" spans="1:5">
      <c r="A482" s="4" t="s">
        <v>771</v>
      </c>
      <c r="B482" s="5" t="n">
        <v>14177</v>
      </c>
    </row>
    <row r="483" spans="1:5">
      <c r="A483" s="4" t="s">
        <v>512</v>
      </c>
      <c r="B483" s="5" t="n">
        <v>15449</v>
      </c>
    </row>
    <row r="484" spans="1:5">
      <c r="A484" s="4" t="s">
        <v>774</v>
      </c>
      <c r="B484" s="6" t="n">
        <v>-248</v>
      </c>
    </row>
    <row r="485" spans="1:5">
      <c r="A485" s="4" t="s">
        <v>776</v>
      </c>
      <c r="B485" s="4" t="s">
        <v>799</v>
      </c>
    </row>
    <row r="486" spans="1:5">
      <c r="A486" s="4" t="s">
        <v>840</v>
      </c>
    </row>
    <row r="487" spans="1:5">
      <c r="A487" s="3" t="s">
        <v>770</v>
      </c>
    </row>
    <row r="488" spans="1:5">
      <c r="A488" s="4" t="s">
        <v>771</v>
      </c>
      <c r="B488" s="6" t="n">
        <v>3917</v>
      </c>
    </row>
    <row r="489" spans="1:5">
      <c r="A489" s="3" t="s">
        <v>773</v>
      </c>
    </row>
    <row r="490" spans="1:5">
      <c r="A490" s="4" t="s">
        <v>771</v>
      </c>
      <c r="B490" s="5" t="n">
        <v>3917</v>
      </c>
    </row>
    <row r="491" spans="1:5">
      <c r="A491" s="4" t="s">
        <v>512</v>
      </c>
      <c r="B491" s="5" t="n">
        <v>3917</v>
      </c>
    </row>
    <row r="492" spans="1:5">
      <c r="A492" s="4" t="s">
        <v>774</v>
      </c>
      <c r="B492" s="6" t="n">
        <v>-97</v>
      </c>
    </row>
    <row r="493" spans="1:5">
      <c r="A493" s="4" t="s">
        <v>776</v>
      </c>
      <c r="B493" s="4" t="s">
        <v>809</v>
      </c>
    </row>
    <row r="494" spans="1:5">
      <c r="A494" s="4" t="s">
        <v>841</v>
      </c>
    </row>
    <row r="495" spans="1:5">
      <c r="A495" s="3" t="s">
        <v>770</v>
      </c>
    </row>
    <row r="496" spans="1:5">
      <c r="A496" s="4" t="s">
        <v>456</v>
      </c>
      <c r="B496" s="6" t="n">
        <v>1195</v>
      </c>
    </row>
    <row r="497" spans="1:5">
      <c r="A497" s="4" t="s">
        <v>771</v>
      </c>
      <c r="B497" s="5" t="n">
        <v>5681</v>
      </c>
    </row>
    <row r="498" spans="1:5">
      <c r="A498" s="3" t="s">
        <v>773</v>
      </c>
    </row>
    <row r="499" spans="1:5">
      <c r="A499" s="4" t="s">
        <v>456</v>
      </c>
      <c r="B499" s="5" t="n">
        <v>1195</v>
      </c>
    </row>
    <row r="500" spans="1:5">
      <c r="A500" s="4" t="s">
        <v>771</v>
      </c>
      <c r="B500" s="5" t="n">
        <v>5681</v>
      </c>
    </row>
    <row r="501" spans="1:5">
      <c r="A501" s="4" t="s">
        <v>512</v>
      </c>
      <c r="B501" s="5" t="n">
        <v>6876</v>
      </c>
    </row>
    <row r="502" spans="1:5">
      <c r="A502" s="4" t="s">
        <v>774</v>
      </c>
      <c r="B502" s="6" t="n">
        <v>-67</v>
      </c>
    </row>
    <row r="503" spans="1:5">
      <c r="A503" s="4" t="s">
        <v>776</v>
      </c>
      <c r="B503" s="4" t="s">
        <v>842</v>
      </c>
    </row>
    <row r="504" spans="1:5">
      <c r="A504" s="4" t="s">
        <v>843</v>
      </c>
    </row>
    <row r="505" spans="1:5">
      <c r="A505" s="3" t="s">
        <v>770</v>
      </c>
    </row>
    <row r="506" spans="1:5">
      <c r="A506" s="4" t="s">
        <v>456</v>
      </c>
      <c r="B506" s="6" t="n">
        <v>228</v>
      </c>
    </row>
    <row r="507" spans="1:5">
      <c r="A507" s="4" t="s">
        <v>771</v>
      </c>
      <c r="B507" s="5" t="n">
        <v>7658</v>
      </c>
    </row>
    <row r="508" spans="1:5">
      <c r="A508" s="3" t="s">
        <v>773</v>
      </c>
    </row>
    <row r="509" spans="1:5">
      <c r="A509" s="4" t="s">
        <v>456</v>
      </c>
      <c r="B509" s="5" t="n">
        <v>228</v>
      </c>
    </row>
    <row r="510" spans="1:5">
      <c r="A510" s="4" t="s">
        <v>771</v>
      </c>
      <c r="B510" s="5" t="n">
        <v>7658</v>
      </c>
    </row>
    <row r="511" spans="1:5">
      <c r="A511" s="4" t="s">
        <v>512</v>
      </c>
      <c r="B511" s="5" t="n">
        <v>7886</v>
      </c>
    </row>
    <row r="512" spans="1:5">
      <c r="A512" s="4" t="s">
        <v>774</v>
      </c>
      <c r="B512" s="6" t="n">
        <v>-99</v>
      </c>
    </row>
    <row r="513" spans="1:5">
      <c r="A513" s="4" t="s">
        <v>776</v>
      </c>
      <c r="B513" s="4" t="s">
        <v>837</v>
      </c>
    </row>
    <row r="514" spans="1:5">
      <c r="A514" s="4" t="s">
        <v>844</v>
      </c>
    </row>
    <row r="515" spans="1:5">
      <c r="A515" s="3" t="s">
        <v>770</v>
      </c>
    </row>
    <row r="516" spans="1:5">
      <c r="A516" s="4" t="s">
        <v>456</v>
      </c>
      <c r="B516" s="6" t="n">
        <v>125</v>
      </c>
    </row>
    <row r="517" spans="1:5">
      <c r="A517" s="4" t="s">
        <v>771</v>
      </c>
      <c r="B517" s="5" t="n">
        <v>4792</v>
      </c>
    </row>
    <row r="518" spans="1:5">
      <c r="A518" s="3" t="s">
        <v>773</v>
      </c>
    </row>
    <row r="519" spans="1:5">
      <c r="A519" s="4" t="s">
        <v>456</v>
      </c>
      <c r="B519" s="5" t="n">
        <v>125</v>
      </c>
    </row>
    <row r="520" spans="1:5">
      <c r="A520" s="4" t="s">
        <v>771</v>
      </c>
      <c r="B520" s="5" t="n">
        <v>4792</v>
      </c>
    </row>
    <row r="521" spans="1:5">
      <c r="A521" s="4" t="s">
        <v>512</v>
      </c>
      <c r="B521" s="5" t="n">
        <v>4917</v>
      </c>
    </row>
    <row r="522" spans="1:5">
      <c r="A522" s="4" t="s">
        <v>774</v>
      </c>
      <c r="B522" s="6" t="n">
        <v>-82</v>
      </c>
    </row>
    <row r="523" spans="1:5">
      <c r="A523" s="4" t="s">
        <v>776</v>
      </c>
      <c r="B523" s="4" t="s">
        <v>783</v>
      </c>
    </row>
    <row r="524" spans="1:5">
      <c r="A524" s="4" t="s">
        <v>845</v>
      </c>
    </row>
    <row r="525" spans="1:5">
      <c r="A525" s="3" t="s">
        <v>770</v>
      </c>
    </row>
    <row r="526" spans="1:5">
      <c r="A526" s="4" t="s">
        <v>456</v>
      </c>
      <c r="B526" s="6" t="n">
        <v>627</v>
      </c>
    </row>
    <row r="527" spans="1:5">
      <c r="A527" s="4" t="s">
        <v>771</v>
      </c>
      <c r="B527" s="5" t="n">
        <v>3549</v>
      </c>
    </row>
    <row r="528" spans="1:5">
      <c r="A528" s="3" t="s">
        <v>773</v>
      </c>
    </row>
    <row r="529" spans="1:5">
      <c r="A529" s="4" t="s">
        <v>456</v>
      </c>
      <c r="B529" s="5" t="n">
        <v>627</v>
      </c>
    </row>
    <row r="530" spans="1:5">
      <c r="A530" s="4" t="s">
        <v>771</v>
      </c>
      <c r="B530" s="5" t="n">
        <v>3549</v>
      </c>
    </row>
    <row r="531" spans="1:5">
      <c r="A531" s="4" t="s">
        <v>512</v>
      </c>
      <c r="B531" s="5" t="n">
        <v>4176</v>
      </c>
    </row>
    <row r="532" spans="1:5">
      <c r="A532" s="4" t="s">
        <v>774</v>
      </c>
      <c r="B532" s="6" t="n">
        <v>-53</v>
      </c>
    </row>
    <row r="533" spans="1:5">
      <c r="A533" s="4" t="s">
        <v>776</v>
      </c>
      <c r="B533" s="4" t="s">
        <v>799</v>
      </c>
    </row>
    <row r="534" spans="1:5">
      <c r="A534" s="4" t="s">
        <v>846</v>
      </c>
    </row>
    <row r="535" spans="1:5">
      <c r="A535" s="3" t="s">
        <v>770</v>
      </c>
    </row>
    <row r="536" spans="1:5">
      <c r="A536" s="4" t="s">
        <v>456</v>
      </c>
      <c r="B536" s="6" t="n">
        <v>2717</v>
      </c>
    </row>
    <row r="537" spans="1:5">
      <c r="A537" s="4" t="s">
        <v>771</v>
      </c>
      <c r="B537" s="5" t="n">
        <v>15224</v>
      </c>
    </row>
    <row r="538" spans="1:5">
      <c r="A538" s="3" t="s">
        <v>773</v>
      </c>
    </row>
    <row r="539" spans="1:5">
      <c r="A539" s="4" t="s">
        <v>456</v>
      </c>
      <c r="B539" s="5" t="n">
        <v>2717</v>
      </c>
    </row>
    <row r="540" spans="1:5">
      <c r="A540" s="4" t="s">
        <v>771</v>
      </c>
      <c r="B540" s="5" t="n">
        <v>15224</v>
      </c>
    </row>
    <row r="541" spans="1:5">
      <c r="A541" s="4" t="s">
        <v>512</v>
      </c>
      <c r="B541" s="5" t="n">
        <v>17941</v>
      </c>
    </row>
    <row r="542" spans="1:5">
      <c r="A542" s="4" t="s">
        <v>774</v>
      </c>
      <c r="B542" s="6" t="n">
        <v>-227</v>
      </c>
    </row>
    <row r="543" spans="1:5">
      <c r="A543" s="4" t="s">
        <v>776</v>
      </c>
      <c r="B543" s="4" t="s">
        <v>799</v>
      </c>
    </row>
    <row r="544" spans="1:5">
      <c r="A544" s="4" t="s">
        <v>847</v>
      </c>
    </row>
    <row r="545" spans="1:5">
      <c r="A545" s="3" t="s">
        <v>770</v>
      </c>
    </row>
    <row r="546" spans="1:5">
      <c r="A546" s="4" t="s">
        <v>456</v>
      </c>
      <c r="B546" s="6" t="n">
        <v>418</v>
      </c>
    </row>
    <row r="547" spans="1:5">
      <c r="A547" s="4" t="s">
        <v>771</v>
      </c>
      <c r="B547" s="5" t="n">
        <v>1493</v>
      </c>
    </row>
    <row r="548" spans="1:5">
      <c r="A548" s="3" t="s">
        <v>773</v>
      </c>
    </row>
    <row r="549" spans="1:5">
      <c r="A549" s="4" t="s">
        <v>456</v>
      </c>
      <c r="B549" s="5" t="n">
        <v>418</v>
      </c>
    </row>
    <row r="550" spans="1:5">
      <c r="A550" s="4" t="s">
        <v>771</v>
      </c>
      <c r="B550" s="5" t="n">
        <v>1493</v>
      </c>
    </row>
    <row r="551" spans="1:5">
      <c r="A551" s="4" t="s">
        <v>512</v>
      </c>
      <c r="B551" s="5" t="n">
        <v>1911</v>
      </c>
    </row>
    <row r="552" spans="1:5">
      <c r="A552" s="4" t="s">
        <v>774</v>
      </c>
      <c r="B552" s="6" t="n">
        <v>-23</v>
      </c>
    </row>
    <row r="553" spans="1:5">
      <c r="A553" s="4" t="s">
        <v>776</v>
      </c>
      <c r="B553" s="4" t="s">
        <v>799</v>
      </c>
    </row>
    <row r="554" spans="1:5">
      <c r="A554" s="4" t="s">
        <v>848</v>
      </c>
    </row>
    <row r="555" spans="1:5">
      <c r="A555" s="3" t="s">
        <v>770</v>
      </c>
    </row>
    <row r="556" spans="1:5">
      <c r="A556" s="4" t="s">
        <v>456</v>
      </c>
      <c r="B556" s="6" t="n">
        <v>412</v>
      </c>
    </row>
    <row r="557" spans="1:5">
      <c r="A557" s="4" t="s">
        <v>771</v>
      </c>
      <c r="B557" s="5" t="n">
        <v>3962</v>
      </c>
    </row>
    <row r="558" spans="1:5">
      <c r="A558" s="3" t="s">
        <v>773</v>
      </c>
    </row>
    <row r="559" spans="1:5">
      <c r="A559" s="4" t="s">
        <v>456</v>
      </c>
      <c r="B559" s="5" t="n">
        <v>412</v>
      </c>
    </row>
    <row r="560" spans="1:5">
      <c r="A560" s="4" t="s">
        <v>771</v>
      </c>
      <c r="B560" s="5" t="n">
        <v>3962</v>
      </c>
    </row>
    <row r="561" spans="1:5">
      <c r="A561" s="4" t="s">
        <v>512</v>
      </c>
      <c r="B561" s="5" t="n">
        <v>4374</v>
      </c>
    </row>
    <row r="562" spans="1:5">
      <c r="A562" s="4" t="s">
        <v>774</v>
      </c>
      <c r="B562" s="6" t="n">
        <v>-39</v>
      </c>
    </row>
    <row r="563" spans="1:5">
      <c r="A563" s="4" t="s">
        <v>776</v>
      </c>
      <c r="B563" s="4" t="s">
        <v>842</v>
      </c>
    </row>
    <row r="564" spans="1:5">
      <c r="A564" s="4" t="s">
        <v>849</v>
      </c>
    </row>
    <row r="565" spans="1:5">
      <c r="A565" s="3" t="s">
        <v>770</v>
      </c>
    </row>
    <row r="566" spans="1:5">
      <c r="A566" s="4" t="s">
        <v>456</v>
      </c>
      <c r="B566" s="6" t="n">
        <v>410</v>
      </c>
    </row>
    <row r="567" spans="1:5">
      <c r="A567" s="4" t="s">
        <v>771</v>
      </c>
      <c r="B567" s="5" t="n">
        <v>5743</v>
      </c>
    </row>
    <row r="568" spans="1:5">
      <c r="A568" s="3" t="s">
        <v>773</v>
      </c>
    </row>
    <row r="569" spans="1:5">
      <c r="A569" s="4" t="s">
        <v>456</v>
      </c>
      <c r="B569" s="5" t="n">
        <v>410</v>
      </c>
    </row>
    <row r="570" spans="1:5">
      <c r="A570" s="4" t="s">
        <v>771</v>
      </c>
      <c r="B570" s="5" t="n">
        <v>5743</v>
      </c>
    </row>
    <row r="571" spans="1:5">
      <c r="A571" s="4" t="s">
        <v>512</v>
      </c>
      <c r="B571" s="5" t="n">
        <v>6153</v>
      </c>
    </row>
    <row r="572" spans="1:5">
      <c r="A572" s="4" t="s">
        <v>774</v>
      </c>
      <c r="B572" s="6" t="n">
        <v>-80</v>
      </c>
    </row>
    <row r="573" spans="1:5">
      <c r="A573" s="4" t="s">
        <v>776</v>
      </c>
      <c r="B573" s="4" t="s">
        <v>799</v>
      </c>
    </row>
    <row r="574" spans="1:5">
      <c r="A574" s="4" t="s">
        <v>850</v>
      </c>
    </row>
    <row r="575" spans="1:5">
      <c r="A575" s="3" t="s">
        <v>770</v>
      </c>
    </row>
    <row r="576" spans="1:5">
      <c r="A576" s="4" t="s">
        <v>456</v>
      </c>
      <c r="B576" s="6" t="n">
        <v>1065</v>
      </c>
    </row>
    <row r="577" spans="1:5">
      <c r="A577" s="4" t="s">
        <v>771</v>
      </c>
      <c r="B577" s="5" t="n">
        <v>8642</v>
      </c>
    </row>
    <row r="578" spans="1:5">
      <c r="A578" s="3" t="s">
        <v>773</v>
      </c>
    </row>
    <row r="579" spans="1:5">
      <c r="A579" s="4" t="s">
        <v>456</v>
      </c>
      <c r="B579" s="5" t="n">
        <v>1065</v>
      </c>
    </row>
    <row r="580" spans="1:5">
      <c r="A580" s="4" t="s">
        <v>771</v>
      </c>
      <c r="B580" s="5" t="n">
        <v>8642</v>
      </c>
    </row>
    <row r="581" spans="1:5">
      <c r="A581" s="4" t="s">
        <v>512</v>
      </c>
      <c r="B581" s="5" t="n">
        <v>9707</v>
      </c>
    </row>
    <row r="582" spans="1:5">
      <c r="A582" s="4" t="s">
        <v>774</v>
      </c>
      <c r="B582" s="6" t="n">
        <v>-87</v>
      </c>
    </row>
    <row r="583" spans="1:5">
      <c r="A583" s="4" t="s">
        <v>776</v>
      </c>
      <c r="B583" s="4" t="s">
        <v>797</v>
      </c>
    </row>
    <row r="584" spans="1:5">
      <c r="A584" s="4" t="s">
        <v>851</v>
      </c>
    </row>
    <row r="585" spans="1:5">
      <c r="A585" s="3" t="s">
        <v>770</v>
      </c>
    </row>
    <row r="586" spans="1:5">
      <c r="A586" s="4" t="s">
        <v>456</v>
      </c>
      <c r="B586" s="6" t="n">
        <v>1491</v>
      </c>
    </row>
    <row r="587" spans="1:5">
      <c r="A587" s="4" t="s">
        <v>771</v>
      </c>
      <c r="B587" s="5" t="n">
        <v>6471</v>
      </c>
    </row>
    <row r="588" spans="1:5">
      <c r="A588" s="3" t="s">
        <v>773</v>
      </c>
    </row>
    <row r="589" spans="1:5">
      <c r="A589" s="4" t="s">
        <v>456</v>
      </c>
      <c r="B589" s="5" t="n">
        <v>1491</v>
      </c>
    </row>
    <row r="590" spans="1:5">
      <c r="A590" s="4" t="s">
        <v>771</v>
      </c>
      <c r="B590" s="5" t="n">
        <v>6471</v>
      </c>
    </row>
    <row r="591" spans="1:5">
      <c r="A591" s="4" t="s">
        <v>512</v>
      </c>
      <c r="B591" s="5" t="n">
        <v>7962</v>
      </c>
    </row>
    <row r="592" spans="1:5">
      <c r="A592" s="4" t="s">
        <v>774</v>
      </c>
      <c r="B592" s="6" t="n">
        <v>-52</v>
      </c>
    </row>
    <row r="593" spans="1:5">
      <c r="A593" s="4" t="s">
        <v>776</v>
      </c>
      <c r="B593" s="4" t="s">
        <v>777</v>
      </c>
    </row>
    <row r="594" spans="1:5">
      <c r="A594" s="4" t="s">
        <v>852</v>
      </c>
    </row>
    <row r="595" spans="1:5">
      <c r="A595" s="3" t="s">
        <v>770</v>
      </c>
    </row>
    <row r="596" spans="1:5">
      <c r="A596" s="4" t="s">
        <v>456</v>
      </c>
      <c r="B596" s="6" t="n">
        <v>910</v>
      </c>
    </row>
    <row r="597" spans="1:5">
      <c r="A597" s="4" t="s">
        <v>771</v>
      </c>
      <c r="B597" s="5" t="n">
        <v>11477</v>
      </c>
    </row>
    <row r="598" spans="1:5">
      <c r="A598" s="3" t="s">
        <v>773</v>
      </c>
    </row>
    <row r="599" spans="1:5">
      <c r="A599" s="4" t="s">
        <v>456</v>
      </c>
      <c r="B599" s="5" t="n">
        <v>910</v>
      </c>
    </row>
    <row r="600" spans="1:5">
      <c r="A600" s="4" t="s">
        <v>771</v>
      </c>
      <c r="B600" s="5" t="n">
        <v>11477</v>
      </c>
    </row>
    <row r="601" spans="1:5">
      <c r="A601" s="4" t="s">
        <v>512</v>
      </c>
      <c r="B601" s="5" t="n">
        <v>12387</v>
      </c>
    </row>
    <row r="602" spans="1:5">
      <c r="A602" s="4" t="s">
        <v>774</v>
      </c>
      <c r="B602" s="6" t="n">
        <v>-113</v>
      </c>
    </row>
    <row r="603" spans="1:5">
      <c r="A603" s="4" t="s">
        <v>776</v>
      </c>
      <c r="B603" s="4" t="s">
        <v>799</v>
      </c>
    </row>
    <row r="604" spans="1:5">
      <c r="A604" s="4" t="s">
        <v>853</v>
      </c>
    </row>
    <row r="605" spans="1:5">
      <c r="A605" s="3" t="s">
        <v>770</v>
      </c>
    </row>
    <row r="606" spans="1:5">
      <c r="A606" s="4" t="s">
        <v>456</v>
      </c>
      <c r="B606" s="6" t="n">
        <v>3560</v>
      </c>
    </row>
    <row r="607" spans="1:5">
      <c r="A607" s="4" t="s">
        <v>771</v>
      </c>
      <c r="B607" s="5" t="n">
        <v>43052</v>
      </c>
    </row>
    <row r="608" spans="1:5">
      <c r="A608" s="3" t="s">
        <v>773</v>
      </c>
    </row>
    <row r="609" spans="1:5">
      <c r="A609" s="4" t="s">
        <v>456</v>
      </c>
      <c r="B609" s="5" t="n">
        <v>3560</v>
      </c>
    </row>
    <row r="610" spans="1:5">
      <c r="A610" s="4" t="s">
        <v>771</v>
      </c>
      <c r="B610" s="5" t="n">
        <v>43052</v>
      </c>
    </row>
    <row r="611" spans="1:5">
      <c r="A611" s="4" t="s">
        <v>512</v>
      </c>
      <c r="B611" s="5" t="n">
        <v>46612</v>
      </c>
    </row>
    <row r="612" spans="1:5">
      <c r="A612" s="4" t="s">
        <v>774</v>
      </c>
      <c r="B612" s="6" t="n">
        <v>-392</v>
      </c>
    </row>
    <row r="613" spans="1:5">
      <c r="A613" s="4" t="s">
        <v>776</v>
      </c>
      <c r="B613" s="4" t="s">
        <v>823</v>
      </c>
    </row>
    <row r="614" spans="1:5">
      <c r="A614" s="4" t="s">
        <v>854</v>
      </c>
    </row>
    <row r="615" spans="1:5">
      <c r="A615" s="3" t="s">
        <v>770</v>
      </c>
    </row>
    <row r="616" spans="1:5">
      <c r="A616" s="4" t="s">
        <v>456</v>
      </c>
      <c r="B616" s="6" t="n">
        <v>1610</v>
      </c>
    </row>
    <row r="617" spans="1:5">
      <c r="A617" s="4" t="s">
        <v>771</v>
      </c>
      <c r="B617" s="5" t="n">
        <v>31120</v>
      </c>
    </row>
    <row r="618" spans="1:5">
      <c r="A618" s="3" t="s">
        <v>773</v>
      </c>
    </row>
    <row r="619" spans="1:5">
      <c r="A619" s="4" t="s">
        <v>456</v>
      </c>
      <c r="B619" s="5" t="n">
        <v>1610</v>
      </c>
    </row>
    <row r="620" spans="1:5">
      <c r="A620" s="4" t="s">
        <v>771</v>
      </c>
      <c r="B620" s="5" t="n">
        <v>31120</v>
      </c>
    </row>
    <row r="621" spans="1:5">
      <c r="A621" s="4" t="s">
        <v>512</v>
      </c>
      <c r="B621" s="5" t="n">
        <v>32730</v>
      </c>
    </row>
    <row r="622" spans="1:5">
      <c r="A622" s="4" t="s">
        <v>774</v>
      </c>
      <c r="B622" s="6" t="n">
        <v>-203</v>
      </c>
    </row>
    <row r="623" spans="1:5">
      <c r="A623" s="4" t="s">
        <v>776</v>
      </c>
      <c r="B623" s="4" t="s">
        <v>837</v>
      </c>
    </row>
    <row r="624" spans="1:5">
      <c r="A624" s="4" t="s">
        <v>855</v>
      </c>
    </row>
    <row r="625" spans="1:5">
      <c r="A625" s="3" t="s">
        <v>770</v>
      </c>
    </row>
    <row r="626" spans="1:5">
      <c r="A626" s="4" t="s">
        <v>456</v>
      </c>
      <c r="B626" s="6" t="n">
        <v>2294</v>
      </c>
    </row>
    <row r="627" spans="1:5">
      <c r="A627" s="4" t="s">
        <v>771</v>
      </c>
      <c r="B627" s="5" t="n">
        <v>11316</v>
      </c>
    </row>
    <row r="628" spans="1:5">
      <c r="A628" s="4" t="s">
        <v>772</v>
      </c>
      <c r="B628" s="5" t="n">
        <v>183</v>
      </c>
    </row>
    <row r="629" spans="1:5">
      <c r="A629" s="3" t="s">
        <v>773</v>
      </c>
    </row>
    <row r="630" spans="1:5">
      <c r="A630" s="4" t="s">
        <v>456</v>
      </c>
      <c r="B630" s="5" t="n">
        <v>2294</v>
      </c>
    </row>
    <row r="631" spans="1:5">
      <c r="A631" s="4" t="s">
        <v>771</v>
      </c>
      <c r="B631" s="5" t="n">
        <v>11499</v>
      </c>
    </row>
    <row r="632" spans="1:5">
      <c r="A632" s="4" t="s">
        <v>512</v>
      </c>
      <c r="B632" s="5" t="n">
        <v>13793</v>
      </c>
    </row>
    <row r="633" spans="1:5">
      <c r="A633" s="4" t="s">
        <v>774</v>
      </c>
      <c r="B633" s="6" t="n">
        <v>-101</v>
      </c>
    </row>
    <row r="634" spans="1:5">
      <c r="A634" s="4" t="s">
        <v>776</v>
      </c>
      <c r="B634" s="4" t="s">
        <v>783</v>
      </c>
    </row>
    <row r="635" spans="1:5">
      <c r="A635" s="4" t="s">
        <v>856</v>
      </c>
    </row>
    <row r="636" spans="1:5">
      <c r="A636" s="3" t="s">
        <v>770</v>
      </c>
    </row>
    <row r="637" spans="1:5">
      <c r="A637" s="4" t="s">
        <v>456</v>
      </c>
      <c r="B637" s="6" t="n">
        <v>728</v>
      </c>
    </row>
    <row r="638" spans="1:5">
      <c r="A638" s="4" t="s">
        <v>771</v>
      </c>
      <c r="B638" s="5" t="n">
        <v>2178</v>
      </c>
    </row>
    <row r="639" spans="1:5">
      <c r="A639" s="3" t="s">
        <v>773</v>
      </c>
    </row>
    <row r="640" spans="1:5">
      <c r="A640" s="4" t="s">
        <v>456</v>
      </c>
      <c r="B640" s="5" t="n">
        <v>728</v>
      </c>
    </row>
    <row r="641" spans="1:5">
      <c r="A641" s="4" t="s">
        <v>771</v>
      </c>
      <c r="B641" s="5" t="n">
        <v>2178</v>
      </c>
    </row>
    <row r="642" spans="1:5">
      <c r="A642" s="4" t="s">
        <v>512</v>
      </c>
      <c r="B642" s="5" t="n">
        <v>2906</v>
      </c>
    </row>
    <row r="643" spans="1:5">
      <c r="A643" s="4" t="s">
        <v>774</v>
      </c>
      <c r="B643" s="6" t="n">
        <v>-17</v>
      </c>
    </row>
    <row r="644" spans="1:5">
      <c r="A644" s="4" t="s">
        <v>776</v>
      </c>
      <c r="B644" s="4" t="s">
        <v>799</v>
      </c>
    </row>
    <row r="645" spans="1:5">
      <c r="A645" s="4" t="s">
        <v>857</v>
      </c>
    </row>
    <row r="646" spans="1:5">
      <c r="A646" s="3" t="s">
        <v>770</v>
      </c>
    </row>
    <row r="647" spans="1:5">
      <c r="A647" s="4" t="s">
        <v>456</v>
      </c>
      <c r="B647" s="6" t="n">
        <v>2283</v>
      </c>
    </row>
    <row r="648" spans="1:5">
      <c r="A648" s="4" t="s">
        <v>771</v>
      </c>
      <c r="B648" s="5" t="n">
        <v>24543</v>
      </c>
    </row>
    <row r="649" spans="1:5">
      <c r="A649" s="3" t="s">
        <v>773</v>
      </c>
    </row>
    <row r="650" spans="1:5">
      <c r="A650" s="4" t="s">
        <v>456</v>
      </c>
      <c r="B650" s="5" t="n">
        <v>2283</v>
      </c>
    </row>
    <row r="651" spans="1:5">
      <c r="A651" s="4" t="s">
        <v>771</v>
      </c>
      <c r="B651" s="5" t="n">
        <v>24543</v>
      </c>
    </row>
    <row r="652" spans="1:5">
      <c r="A652" s="4" t="s">
        <v>512</v>
      </c>
      <c r="B652" s="5" t="n">
        <v>26826</v>
      </c>
    </row>
    <row r="653" spans="1:5">
      <c r="A653" s="4" t="s">
        <v>774</v>
      </c>
      <c r="B653" s="6" t="n">
        <v>-211</v>
      </c>
    </row>
    <row r="654" spans="1:5">
      <c r="A654" s="4" t="s">
        <v>776</v>
      </c>
      <c r="B654" s="4" t="s">
        <v>783</v>
      </c>
    </row>
    <row r="655" spans="1:5">
      <c r="A655" s="4" t="s">
        <v>858</v>
      </c>
    </row>
    <row r="656" spans="1:5">
      <c r="A656" s="3" t="s">
        <v>770</v>
      </c>
    </row>
    <row r="657" spans="1:5">
      <c r="A657" s="4" t="s">
        <v>771</v>
      </c>
      <c r="B657" s="6" t="n">
        <v>5950</v>
      </c>
    </row>
    <row r="658" spans="1:5">
      <c r="A658" s="3" t="s">
        <v>773</v>
      </c>
    </row>
    <row r="659" spans="1:5">
      <c r="A659" s="4" t="s">
        <v>771</v>
      </c>
      <c r="B659" s="5" t="n">
        <v>5950</v>
      </c>
    </row>
    <row r="660" spans="1:5">
      <c r="A660" s="4" t="s">
        <v>512</v>
      </c>
      <c r="B660" s="5" t="n">
        <v>5950</v>
      </c>
    </row>
    <row r="661" spans="1:5">
      <c r="A661" s="4" t="s">
        <v>774</v>
      </c>
      <c r="B661" s="6" t="n">
        <v>-43</v>
      </c>
    </row>
    <row r="662" spans="1:5">
      <c r="A662" s="4" t="s">
        <v>776</v>
      </c>
      <c r="B662" s="4" t="s">
        <v>823</v>
      </c>
    </row>
    <row r="663" spans="1:5">
      <c r="A663" s="4" t="s">
        <v>859</v>
      </c>
    </row>
    <row r="664" spans="1:5">
      <c r="A664" s="3" t="s">
        <v>770</v>
      </c>
    </row>
    <row r="665" spans="1:5">
      <c r="A665" s="4" t="s">
        <v>771</v>
      </c>
      <c r="B665" s="6" t="n">
        <v>16234</v>
      </c>
    </row>
    <row r="666" spans="1:5">
      <c r="A666" s="3" t="s">
        <v>773</v>
      </c>
    </row>
    <row r="667" spans="1:5">
      <c r="A667" s="4" t="s">
        <v>771</v>
      </c>
      <c r="B667" s="5" t="n">
        <v>16234</v>
      </c>
    </row>
    <row r="668" spans="1:5">
      <c r="A668" s="4" t="s">
        <v>512</v>
      </c>
      <c r="B668" s="5" t="n">
        <v>16234</v>
      </c>
    </row>
    <row r="669" spans="1:5">
      <c r="A669" s="4" t="s">
        <v>774</v>
      </c>
      <c r="B669" s="6" t="n">
        <v>-100</v>
      </c>
    </row>
    <row r="670" spans="1:5">
      <c r="A670" s="4" t="s">
        <v>776</v>
      </c>
      <c r="B670" s="4" t="s">
        <v>842</v>
      </c>
    </row>
    <row r="671" spans="1:5">
      <c r="A671" s="4" t="s">
        <v>860</v>
      </c>
    </row>
    <row r="672" spans="1:5">
      <c r="A672" s="3" t="s">
        <v>770</v>
      </c>
    </row>
    <row r="673" spans="1:5">
      <c r="A673" s="4" t="s">
        <v>456</v>
      </c>
      <c r="B673" s="6" t="n">
        <v>362</v>
      </c>
    </row>
    <row r="674" spans="1:5">
      <c r="A674" s="4" t="s">
        <v>771</v>
      </c>
      <c r="B674" s="5" t="n">
        <v>3944</v>
      </c>
    </row>
    <row r="675" spans="1:5">
      <c r="A675" s="3" t="s">
        <v>773</v>
      </c>
    </row>
    <row r="676" spans="1:5">
      <c r="A676" s="4" t="s">
        <v>456</v>
      </c>
      <c r="B676" s="5" t="n">
        <v>362</v>
      </c>
    </row>
    <row r="677" spans="1:5">
      <c r="A677" s="4" t="s">
        <v>771</v>
      </c>
      <c r="B677" s="5" t="n">
        <v>3944</v>
      </c>
    </row>
    <row r="678" spans="1:5">
      <c r="A678" s="4" t="s">
        <v>512</v>
      </c>
      <c r="B678" s="5" t="n">
        <v>4306</v>
      </c>
    </row>
    <row r="679" spans="1:5">
      <c r="A679" s="4" t="s">
        <v>774</v>
      </c>
      <c r="B679" s="6" t="n">
        <v>-25</v>
      </c>
    </row>
    <row r="680" spans="1:5">
      <c r="A680" s="4" t="s">
        <v>776</v>
      </c>
      <c r="B680" s="4" t="s">
        <v>813</v>
      </c>
    </row>
    <row r="681" spans="1:5">
      <c r="A681" s="4" t="s">
        <v>861</v>
      </c>
    </row>
    <row r="682" spans="1:5">
      <c r="A682" s="3" t="s">
        <v>770</v>
      </c>
    </row>
    <row r="683" spans="1:5">
      <c r="A683" s="4" t="s">
        <v>456</v>
      </c>
      <c r="B683" s="6" t="n">
        <v>408</v>
      </c>
    </row>
    <row r="684" spans="1:5">
      <c r="A684" s="4" t="s">
        <v>771</v>
      </c>
      <c r="B684" s="5" t="n">
        <v>3232</v>
      </c>
    </row>
    <row r="685" spans="1:5">
      <c r="A685" s="3" t="s">
        <v>773</v>
      </c>
    </row>
    <row r="686" spans="1:5">
      <c r="A686" s="4" t="s">
        <v>456</v>
      </c>
      <c r="B686" s="5" t="n">
        <v>408</v>
      </c>
    </row>
    <row r="687" spans="1:5">
      <c r="A687" s="4" t="s">
        <v>771</v>
      </c>
      <c r="B687" s="5" t="n">
        <v>3232</v>
      </c>
    </row>
    <row r="688" spans="1:5">
      <c r="A688" s="4" t="s">
        <v>512</v>
      </c>
      <c r="B688" s="5" t="n">
        <v>3640</v>
      </c>
    </row>
    <row r="689" spans="1:5">
      <c r="A689" s="4" t="s">
        <v>774</v>
      </c>
      <c r="B689" s="6" t="n">
        <v>-18</v>
      </c>
    </row>
    <row r="690" spans="1:5">
      <c r="A690" s="4" t="s">
        <v>776</v>
      </c>
      <c r="B690" s="4" t="s">
        <v>818</v>
      </c>
    </row>
    <row r="691" spans="1:5">
      <c r="A691" s="4" t="s">
        <v>862</v>
      </c>
    </row>
    <row r="692" spans="1:5">
      <c r="A692" s="3" t="s">
        <v>770</v>
      </c>
    </row>
    <row r="693" spans="1:5">
      <c r="A693" s="4" t="s">
        <v>456</v>
      </c>
      <c r="B693" s="6" t="n">
        <v>321</v>
      </c>
    </row>
    <row r="694" spans="1:5">
      <c r="A694" s="4" t="s">
        <v>771</v>
      </c>
      <c r="B694" s="5" t="n">
        <v>4242</v>
      </c>
    </row>
    <row r="695" spans="1:5">
      <c r="A695" s="3" t="s">
        <v>773</v>
      </c>
    </row>
    <row r="696" spans="1:5">
      <c r="A696" s="4" t="s">
        <v>456</v>
      </c>
      <c r="B696" s="5" t="n">
        <v>321</v>
      </c>
    </row>
    <row r="697" spans="1:5">
      <c r="A697" s="4" t="s">
        <v>771</v>
      </c>
      <c r="B697" s="5" t="n">
        <v>4242</v>
      </c>
    </row>
    <row r="698" spans="1:5">
      <c r="A698" s="4" t="s">
        <v>512</v>
      </c>
      <c r="B698" s="5" t="n">
        <v>4563</v>
      </c>
    </row>
    <row r="699" spans="1:5">
      <c r="A699" s="4" t="s">
        <v>774</v>
      </c>
      <c r="B699" s="6" t="n">
        <v>-22</v>
      </c>
    </row>
    <row r="700" spans="1:5">
      <c r="A700" s="4" t="s">
        <v>776</v>
      </c>
      <c r="B700" s="4" t="s">
        <v>799</v>
      </c>
    </row>
    <row r="701" spans="1:5">
      <c r="A701" s="4" t="s">
        <v>863</v>
      </c>
    </row>
    <row r="702" spans="1:5">
      <c r="A702" s="3" t="s">
        <v>770</v>
      </c>
    </row>
    <row r="703" spans="1:5">
      <c r="A703" s="4" t="s">
        <v>456</v>
      </c>
      <c r="B703" s="6" t="n">
        <v>617</v>
      </c>
    </row>
    <row r="704" spans="1:5">
      <c r="A704" s="4" t="s">
        <v>771</v>
      </c>
      <c r="B704" s="5" t="n">
        <v>7305</v>
      </c>
    </row>
    <row r="705" spans="1:5">
      <c r="A705" s="3" t="s">
        <v>773</v>
      </c>
    </row>
    <row r="706" spans="1:5">
      <c r="A706" s="4" t="s">
        <v>456</v>
      </c>
      <c r="B706" s="5" t="n">
        <v>617</v>
      </c>
    </row>
    <row r="707" spans="1:5">
      <c r="A707" s="4" t="s">
        <v>771</v>
      </c>
      <c r="B707" s="5" t="n">
        <v>7305</v>
      </c>
    </row>
    <row r="708" spans="1:5">
      <c r="A708" s="4" t="s">
        <v>512</v>
      </c>
      <c r="B708" s="5" t="n">
        <v>7922</v>
      </c>
    </row>
    <row r="709" spans="1:5">
      <c r="A709" s="4" t="s">
        <v>774</v>
      </c>
      <c r="B709" s="6" t="n">
        <v>-42</v>
      </c>
    </row>
    <row r="710" spans="1:5">
      <c r="A710" s="4" t="s">
        <v>776</v>
      </c>
      <c r="B710" s="4" t="s">
        <v>864</v>
      </c>
    </row>
    <row r="711" spans="1:5">
      <c r="A711" s="4" t="s">
        <v>865</v>
      </c>
    </row>
    <row r="712" spans="1:5">
      <c r="A712" s="3" t="s">
        <v>770</v>
      </c>
    </row>
    <row r="713" spans="1:5">
      <c r="A713" s="4" t="s">
        <v>456</v>
      </c>
      <c r="B713" s="6" t="n">
        <v>169</v>
      </c>
    </row>
    <row r="714" spans="1:5">
      <c r="A714" s="4" t="s">
        <v>771</v>
      </c>
      <c r="B714" s="5" t="n">
        <v>2055</v>
      </c>
    </row>
    <row r="715" spans="1:5">
      <c r="A715" s="3" t="s">
        <v>773</v>
      </c>
    </row>
    <row r="716" spans="1:5">
      <c r="A716" s="4" t="s">
        <v>456</v>
      </c>
      <c r="B716" s="5" t="n">
        <v>169</v>
      </c>
    </row>
    <row r="717" spans="1:5">
      <c r="A717" s="4" t="s">
        <v>771</v>
      </c>
      <c r="B717" s="5" t="n">
        <v>2055</v>
      </c>
    </row>
    <row r="718" spans="1:5">
      <c r="A718" s="4" t="s">
        <v>512</v>
      </c>
      <c r="B718" s="5" t="n">
        <v>2224</v>
      </c>
    </row>
    <row r="719" spans="1:5">
      <c r="A719" s="4" t="s">
        <v>774</v>
      </c>
      <c r="B719" s="6" t="n">
        <v>-13</v>
      </c>
    </row>
    <row r="720" spans="1:5">
      <c r="A720" s="4" t="s">
        <v>776</v>
      </c>
      <c r="B720" s="4" t="s">
        <v>785</v>
      </c>
    </row>
    <row r="721" spans="1:5">
      <c r="A721" s="4" t="s">
        <v>866</v>
      </c>
    </row>
    <row r="722" spans="1:5">
      <c r="A722" s="3" t="s">
        <v>770</v>
      </c>
    </row>
    <row r="723" spans="1:5">
      <c r="A723" s="4" t="s">
        <v>456</v>
      </c>
      <c r="B723" s="6" t="n">
        <v>808</v>
      </c>
    </row>
    <row r="724" spans="1:5">
      <c r="A724" s="4" t="s">
        <v>771</v>
      </c>
      <c r="B724" s="5" t="n">
        <v>2383</v>
      </c>
    </row>
    <row r="725" spans="1:5">
      <c r="A725" s="3" t="s">
        <v>773</v>
      </c>
    </row>
    <row r="726" spans="1:5">
      <c r="A726" s="4" t="s">
        <v>456</v>
      </c>
      <c r="B726" s="5" t="n">
        <v>808</v>
      </c>
    </row>
    <row r="727" spans="1:5">
      <c r="A727" s="4" t="s">
        <v>771</v>
      </c>
      <c r="B727" s="5" t="n">
        <v>2383</v>
      </c>
    </row>
    <row r="728" spans="1:5">
      <c r="A728" s="4" t="s">
        <v>512</v>
      </c>
      <c r="B728" s="5" t="n">
        <v>3191</v>
      </c>
    </row>
    <row r="729" spans="1:5">
      <c r="A729" s="4" t="s">
        <v>774</v>
      </c>
      <c r="B729" s="6" t="n">
        <v>-11</v>
      </c>
    </row>
    <row r="730" spans="1:5">
      <c r="A730" s="4" t="s">
        <v>776</v>
      </c>
      <c r="B730" s="4" t="s">
        <v>799</v>
      </c>
    </row>
    <row r="731" spans="1:5">
      <c r="A731" s="4" t="s">
        <v>867</v>
      </c>
    </row>
    <row r="732" spans="1:5">
      <c r="A732" s="3" t="s">
        <v>770</v>
      </c>
    </row>
    <row r="733" spans="1:5">
      <c r="A733" s="4" t="s">
        <v>456</v>
      </c>
      <c r="B733" s="6" t="n">
        <v>380</v>
      </c>
    </row>
    <row r="734" spans="1:5">
      <c r="A734" s="4" t="s">
        <v>771</v>
      </c>
      <c r="B734" s="5" t="n">
        <v>2737</v>
      </c>
    </row>
    <row r="735" spans="1:5">
      <c r="A735" s="3" t="s">
        <v>773</v>
      </c>
    </row>
    <row r="736" spans="1:5">
      <c r="A736" s="4" t="s">
        <v>456</v>
      </c>
      <c r="B736" s="5" t="n">
        <v>380</v>
      </c>
    </row>
    <row r="737" spans="1:5">
      <c r="A737" s="4" t="s">
        <v>771</v>
      </c>
      <c r="B737" s="5" t="n">
        <v>2737</v>
      </c>
    </row>
    <row r="738" spans="1:5">
      <c r="A738" s="4" t="s">
        <v>512</v>
      </c>
      <c r="B738" s="5" t="n">
        <v>3117</v>
      </c>
    </row>
    <row r="739" spans="1:5">
      <c r="A739" s="4" t="s">
        <v>774</v>
      </c>
      <c r="B739" s="6" t="n">
        <v>-12</v>
      </c>
    </row>
    <row r="740" spans="1:5">
      <c r="A740" s="4" t="s">
        <v>776</v>
      </c>
      <c r="B740" s="4" t="s">
        <v>868</v>
      </c>
    </row>
    <row r="741" spans="1:5">
      <c r="A741" s="4" t="s">
        <v>869</v>
      </c>
    </row>
    <row r="742" spans="1:5">
      <c r="A742" s="3" t="s">
        <v>770</v>
      </c>
    </row>
    <row r="743" spans="1:5">
      <c r="A743" s="4" t="s">
        <v>456</v>
      </c>
      <c r="B743" s="6" t="n">
        <v>91</v>
      </c>
    </row>
    <row r="744" spans="1:5">
      <c r="A744" s="4" t="s">
        <v>771</v>
      </c>
      <c r="B744" s="5" t="n">
        <v>273</v>
      </c>
    </row>
    <row r="745" spans="1:5">
      <c r="A745" s="3" t="s">
        <v>773</v>
      </c>
    </row>
    <row r="746" spans="1:5">
      <c r="A746" s="4" t="s">
        <v>456</v>
      </c>
      <c r="B746" s="5" t="n">
        <v>91</v>
      </c>
    </row>
    <row r="747" spans="1:5">
      <c r="A747" s="4" t="s">
        <v>771</v>
      </c>
      <c r="B747" s="5" t="n">
        <v>273</v>
      </c>
    </row>
    <row r="748" spans="1:5">
      <c r="A748" s="4" t="s">
        <v>512</v>
      </c>
      <c r="B748" s="5" t="n">
        <v>364</v>
      </c>
    </row>
    <row r="749" spans="1:5">
      <c r="A749" s="4" t="s">
        <v>774</v>
      </c>
      <c r="B749" s="6" t="n">
        <v>-2</v>
      </c>
    </row>
    <row r="750" spans="1:5">
      <c r="A750" s="4" t="s">
        <v>776</v>
      </c>
      <c r="B750" s="4" t="s">
        <v>870</v>
      </c>
    </row>
    <row r="751" spans="1:5">
      <c r="A751" s="4" t="s">
        <v>871</v>
      </c>
    </row>
    <row r="752" spans="1:5">
      <c r="A752" s="3" t="s">
        <v>770</v>
      </c>
    </row>
    <row r="753" spans="1:5">
      <c r="A753" s="4" t="s">
        <v>456</v>
      </c>
      <c r="B753" s="6" t="n">
        <v>110</v>
      </c>
    </row>
    <row r="754" spans="1:5">
      <c r="A754" s="4" t="s">
        <v>771</v>
      </c>
      <c r="B754" s="5" t="n">
        <v>281</v>
      </c>
    </row>
    <row r="755" spans="1:5">
      <c r="A755" s="3" t="s">
        <v>773</v>
      </c>
    </row>
    <row r="756" spans="1:5">
      <c r="A756" s="4" t="s">
        <v>456</v>
      </c>
      <c r="B756" s="5" t="n">
        <v>110</v>
      </c>
    </row>
    <row r="757" spans="1:5">
      <c r="A757" s="4" t="s">
        <v>771</v>
      </c>
      <c r="B757" s="5" t="n">
        <v>281</v>
      </c>
    </row>
    <row r="758" spans="1:5">
      <c r="A758" s="4" t="s">
        <v>512</v>
      </c>
      <c r="B758" s="5" t="n">
        <v>391</v>
      </c>
    </row>
    <row r="759" spans="1:5">
      <c r="A759" s="4" t="s">
        <v>774</v>
      </c>
      <c r="B759" s="6" t="n">
        <v>-3</v>
      </c>
    </row>
    <row r="760" spans="1:5">
      <c r="A760" s="4" t="s">
        <v>776</v>
      </c>
      <c r="B760" s="4" t="s">
        <v>872</v>
      </c>
    </row>
    <row r="761" spans="1:5">
      <c r="A761" s="4" t="s">
        <v>873</v>
      </c>
    </row>
    <row r="762" spans="1:5">
      <c r="A762" s="3" t="s">
        <v>770</v>
      </c>
    </row>
    <row r="763" spans="1:5">
      <c r="A763" s="4" t="s">
        <v>456</v>
      </c>
      <c r="B763" s="6" t="n">
        <v>474</v>
      </c>
    </row>
    <row r="764" spans="1:5">
      <c r="A764" s="4" t="s">
        <v>771</v>
      </c>
      <c r="B764" s="5" t="n">
        <v>5580</v>
      </c>
    </row>
    <row r="765" spans="1:5">
      <c r="A765" s="3" t="s">
        <v>773</v>
      </c>
    </row>
    <row r="766" spans="1:5">
      <c r="A766" s="4" t="s">
        <v>456</v>
      </c>
      <c r="B766" s="5" t="n">
        <v>474</v>
      </c>
    </row>
    <row r="767" spans="1:5">
      <c r="A767" s="4" t="s">
        <v>771</v>
      </c>
      <c r="B767" s="5" t="n">
        <v>5580</v>
      </c>
    </row>
    <row r="768" spans="1:5">
      <c r="A768" s="4" t="s">
        <v>512</v>
      </c>
      <c r="B768" s="5" t="n">
        <v>6054</v>
      </c>
    </row>
    <row r="769" spans="1:5">
      <c r="A769" s="4" t="s">
        <v>774</v>
      </c>
      <c r="B769" s="6" t="n">
        <v>-19</v>
      </c>
    </row>
    <row r="770" spans="1:5">
      <c r="A770" s="4" t="s">
        <v>776</v>
      </c>
      <c r="B770" s="4" t="s">
        <v>874</v>
      </c>
    </row>
    <row r="771" spans="1:5">
      <c r="A771" s="4" t="s">
        <v>875</v>
      </c>
    </row>
    <row r="772" spans="1:5">
      <c r="A772" s="3" t="s">
        <v>770</v>
      </c>
    </row>
    <row r="773" spans="1:5">
      <c r="A773" s="4" t="s">
        <v>456</v>
      </c>
      <c r="B773" s="6" t="n">
        <v>539</v>
      </c>
    </row>
    <row r="774" spans="1:5">
      <c r="A774" s="4" t="s">
        <v>771</v>
      </c>
      <c r="B774" s="5" t="n">
        <v>5238</v>
      </c>
    </row>
    <row r="775" spans="1:5">
      <c r="A775" s="3" t="s">
        <v>773</v>
      </c>
    </row>
    <row r="776" spans="1:5">
      <c r="A776" s="4" t="s">
        <v>456</v>
      </c>
      <c r="B776" s="5" t="n">
        <v>539</v>
      </c>
    </row>
    <row r="777" spans="1:5">
      <c r="A777" s="4" t="s">
        <v>771</v>
      </c>
      <c r="B777" s="5" t="n">
        <v>5238</v>
      </c>
    </row>
    <row r="778" spans="1:5">
      <c r="A778" s="4" t="s">
        <v>512</v>
      </c>
      <c r="B778" s="5" t="n">
        <v>5777</v>
      </c>
    </row>
    <row r="779" spans="1:5">
      <c r="A779" s="4" t="s">
        <v>774</v>
      </c>
      <c r="B779" s="6" t="n">
        <v>-17</v>
      </c>
    </row>
    <row r="780" spans="1:5">
      <c r="A780" s="4" t="s">
        <v>776</v>
      </c>
      <c r="B780" s="4" t="s">
        <v>785</v>
      </c>
    </row>
    <row r="781" spans="1:5">
      <c r="A781" s="4" t="s">
        <v>876</v>
      </c>
    </row>
    <row r="782" spans="1:5">
      <c r="A782" s="3" t="s">
        <v>770</v>
      </c>
    </row>
    <row r="783" spans="1:5">
      <c r="A783" s="4" t="s">
        <v>456</v>
      </c>
      <c r="B783" s="6" t="n">
        <v>372</v>
      </c>
    </row>
    <row r="784" spans="1:5">
      <c r="A784" s="4" t="s">
        <v>771</v>
      </c>
      <c r="B784" s="5" t="n">
        <v>2346</v>
      </c>
    </row>
    <row r="785" spans="1:5">
      <c r="A785" s="3" t="s">
        <v>773</v>
      </c>
    </row>
    <row r="786" spans="1:5">
      <c r="A786" s="4" t="s">
        <v>456</v>
      </c>
      <c r="B786" s="5" t="n">
        <v>372</v>
      </c>
    </row>
    <row r="787" spans="1:5">
      <c r="A787" s="4" t="s">
        <v>771</v>
      </c>
      <c r="B787" s="5" t="n">
        <v>2346</v>
      </c>
    </row>
    <row r="788" spans="1:5">
      <c r="A788" s="4" t="s">
        <v>512</v>
      </c>
      <c r="B788" s="5" t="n">
        <v>2718</v>
      </c>
    </row>
    <row r="789" spans="1:5">
      <c r="A789" s="4" t="s">
        <v>774</v>
      </c>
      <c r="B789" s="6" t="n">
        <v>-14</v>
      </c>
    </row>
    <row r="790" spans="1:5">
      <c r="A790" s="4" t="s">
        <v>776</v>
      </c>
      <c r="B790" s="4" t="s">
        <v>789</v>
      </c>
    </row>
    <row r="791" spans="1:5">
      <c r="A791" s="4" t="s">
        <v>877</v>
      </c>
    </row>
    <row r="792" spans="1:5">
      <c r="A792" s="3" t="s">
        <v>770</v>
      </c>
    </row>
    <row r="793" spans="1:5">
      <c r="A793" s="4" t="s">
        <v>456</v>
      </c>
      <c r="B793" s="6" t="n">
        <v>75</v>
      </c>
    </row>
    <row r="794" spans="1:5">
      <c r="A794" s="4" t="s">
        <v>771</v>
      </c>
      <c r="B794" s="5" t="n">
        <v>113</v>
      </c>
    </row>
    <row r="795" spans="1:5">
      <c r="A795" s="3" t="s">
        <v>773</v>
      </c>
    </row>
    <row r="796" spans="1:5">
      <c r="A796" s="4" t="s">
        <v>456</v>
      </c>
      <c r="B796" s="5" t="n">
        <v>75</v>
      </c>
    </row>
    <row r="797" spans="1:5">
      <c r="A797" s="4" t="s">
        <v>771</v>
      </c>
      <c r="B797" s="5" t="n">
        <v>113</v>
      </c>
    </row>
    <row r="798" spans="1:5">
      <c r="A798" s="4" t="s">
        <v>512</v>
      </c>
      <c r="B798" s="5" t="n">
        <v>188</v>
      </c>
    </row>
    <row r="799" spans="1:5">
      <c r="A799" s="4" t="s">
        <v>774</v>
      </c>
      <c r="B799" s="6" t="n">
        <v>-3</v>
      </c>
    </row>
    <row r="800" spans="1:5">
      <c r="A800" s="4" t="s">
        <v>776</v>
      </c>
      <c r="B800" s="4" t="s">
        <v>629</v>
      </c>
    </row>
    <row r="801" spans="1:5">
      <c r="A801" s="4" t="s">
        <v>878</v>
      </c>
    </row>
    <row r="802" spans="1:5">
      <c r="A802" s="3" t="s">
        <v>770</v>
      </c>
    </row>
    <row r="803" spans="1:5">
      <c r="A803" s="4" t="s">
        <v>456</v>
      </c>
      <c r="B803" s="6" t="n">
        <v>89</v>
      </c>
    </row>
    <row r="804" spans="1:5">
      <c r="A804" s="4" t="s">
        <v>771</v>
      </c>
      <c r="B804" s="5" t="n">
        <v>32</v>
      </c>
    </row>
    <row r="805" spans="1:5">
      <c r="A805" s="3" t="s">
        <v>773</v>
      </c>
    </row>
    <row r="806" spans="1:5">
      <c r="A806" s="4" t="s">
        <v>456</v>
      </c>
      <c r="B806" s="5" t="n">
        <v>89</v>
      </c>
    </row>
    <row r="807" spans="1:5">
      <c r="A807" s="4" t="s">
        <v>771</v>
      </c>
      <c r="B807" s="5" t="n">
        <v>32</v>
      </c>
    </row>
    <row r="808" spans="1:5">
      <c r="A808" s="4" t="s">
        <v>512</v>
      </c>
      <c r="B808" s="5" t="n">
        <v>121</v>
      </c>
    </row>
    <row r="809" spans="1:5">
      <c r="A809" s="4" t="s">
        <v>774</v>
      </c>
      <c r="B809" s="6" t="n">
        <v>-1</v>
      </c>
    </row>
    <row r="810" spans="1:5">
      <c r="A810" s="4" t="s">
        <v>776</v>
      </c>
      <c r="B810" s="4" t="s">
        <v>879</v>
      </c>
    </row>
    <row r="811" spans="1:5">
      <c r="A811" s="4" t="s">
        <v>880</v>
      </c>
    </row>
    <row r="812" spans="1:5">
      <c r="A812" s="3" t="s">
        <v>770</v>
      </c>
    </row>
    <row r="813" spans="1:5">
      <c r="A813" s="4" t="s">
        <v>456</v>
      </c>
      <c r="B813" s="6" t="n">
        <v>99</v>
      </c>
    </row>
    <row r="814" spans="1:5">
      <c r="A814" s="4" t="s">
        <v>771</v>
      </c>
      <c r="B814" s="5" t="n">
        <v>255</v>
      </c>
    </row>
    <row r="815" spans="1:5">
      <c r="A815" s="3" t="s">
        <v>773</v>
      </c>
    </row>
    <row r="816" spans="1:5">
      <c r="A816" s="4" t="s">
        <v>456</v>
      </c>
      <c r="B816" s="5" t="n">
        <v>99</v>
      </c>
    </row>
    <row r="817" spans="1:5">
      <c r="A817" s="4" t="s">
        <v>771</v>
      </c>
      <c r="B817" s="5" t="n">
        <v>255</v>
      </c>
    </row>
    <row r="818" spans="1:5">
      <c r="A818" s="4" t="s">
        <v>512</v>
      </c>
      <c r="B818" s="5" t="n">
        <v>354</v>
      </c>
    </row>
    <row r="819" spans="1:5">
      <c r="A819" s="4" t="s">
        <v>774</v>
      </c>
      <c r="B819" s="6" t="n">
        <v>-3</v>
      </c>
    </row>
    <row r="820" spans="1:5">
      <c r="A820" s="4" t="s">
        <v>776</v>
      </c>
      <c r="B820" s="4" t="s">
        <v>527</v>
      </c>
    </row>
    <row r="821" spans="1:5">
      <c r="A821" s="4" t="s">
        <v>881</v>
      </c>
    </row>
    <row r="822" spans="1:5">
      <c r="A822" s="3" t="s">
        <v>770</v>
      </c>
    </row>
    <row r="823" spans="1:5">
      <c r="A823" s="4" t="s">
        <v>456</v>
      </c>
      <c r="B823" s="6" t="n">
        <v>430</v>
      </c>
    </row>
    <row r="824" spans="1:5">
      <c r="A824" s="4" t="s">
        <v>771</v>
      </c>
      <c r="B824" s="5" t="n">
        <v>170</v>
      </c>
    </row>
    <row r="825" spans="1:5">
      <c r="A825" s="3" t="s">
        <v>773</v>
      </c>
    </row>
    <row r="826" spans="1:5">
      <c r="A826" s="4" t="s">
        <v>456</v>
      </c>
      <c r="B826" s="5" t="n">
        <v>430</v>
      </c>
    </row>
    <row r="827" spans="1:5">
      <c r="A827" s="4" t="s">
        <v>771</v>
      </c>
      <c r="B827" s="5" t="n">
        <v>170</v>
      </c>
    </row>
    <row r="828" spans="1:5">
      <c r="A828" s="4" t="s">
        <v>512</v>
      </c>
      <c r="B828" s="5" t="n">
        <v>600</v>
      </c>
    </row>
    <row r="829" spans="1:5">
      <c r="A829" s="4" t="s">
        <v>774</v>
      </c>
      <c r="B829" s="6" t="n">
        <v>-3</v>
      </c>
    </row>
    <row r="830" spans="1:5">
      <c r="A830" s="4" t="s">
        <v>776</v>
      </c>
      <c r="B830" s="4" t="s">
        <v>872</v>
      </c>
    </row>
    <row r="831" spans="1:5">
      <c r="A831" s="4" t="s">
        <v>882</v>
      </c>
    </row>
    <row r="832" spans="1:5">
      <c r="A832" s="3" t="s">
        <v>770</v>
      </c>
    </row>
    <row r="833" spans="1:5">
      <c r="A833" s="4" t="s">
        <v>456</v>
      </c>
      <c r="B833" s="6" t="n">
        <v>267</v>
      </c>
    </row>
    <row r="834" spans="1:5">
      <c r="A834" s="4" t="s">
        <v>771</v>
      </c>
      <c r="B834" s="5" t="n">
        <v>1579</v>
      </c>
    </row>
    <row r="835" spans="1:5">
      <c r="A835" s="3" t="s">
        <v>773</v>
      </c>
    </row>
    <row r="836" spans="1:5">
      <c r="A836" s="4" t="s">
        <v>456</v>
      </c>
      <c r="B836" s="5" t="n">
        <v>267</v>
      </c>
    </row>
    <row r="837" spans="1:5">
      <c r="A837" s="4" t="s">
        <v>771</v>
      </c>
      <c r="B837" s="5" t="n">
        <v>1579</v>
      </c>
    </row>
    <row r="838" spans="1:5">
      <c r="A838" s="4" t="s">
        <v>512</v>
      </c>
      <c r="B838" s="5" t="n">
        <v>1846</v>
      </c>
    </row>
    <row r="839" spans="1:5">
      <c r="A839" s="4" t="s">
        <v>774</v>
      </c>
      <c r="B839" s="6" t="n">
        <v>-7</v>
      </c>
    </row>
    <row r="840" spans="1:5">
      <c r="A840" s="4" t="s">
        <v>776</v>
      </c>
      <c r="B840" s="4" t="s">
        <v>868</v>
      </c>
    </row>
    <row r="841" spans="1:5">
      <c r="A841" s="4" t="s">
        <v>883</v>
      </c>
    </row>
    <row r="842" spans="1:5">
      <c r="A842" s="3" t="s">
        <v>770</v>
      </c>
    </row>
    <row r="843" spans="1:5">
      <c r="A843" s="4" t="s">
        <v>456</v>
      </c>
      <c r="B843" s="6" t="n">
        <v>202</v>
      </c>
    </row>
    <row r="844" spans="1:5">
      <c r="A844" s="4" t="s">
        <v>771</v>
      </c>
      <c r="B844" s="5" t="n">
        <v>149</v>
      </c>
    </row>
    <row r="845" spans="1:5">
      <c r="A845" s="3" t="s">
        <v>773</v>
      </c>
    </row>
    <row r="846" spans="1:5">
      <c r="A846" s="4" t="s">
        <v>456</v>
      </c>
      <c r="B846" s="5" t="n">
        <v>202</v>
      </c>
    </row>
    <row r="847" spans="1:5">
      <c r="A847" s="4" t="s">
        <v>771</v>
      </c>
      <c r="B847" s="5" t="n">
        <v>149</v>
      </c>
    </row>
    <row r="848" spans="1:5">
      <c r="A848" s="4" t="s">
        <v>512</v>
      </c>
      <c r="B848" s="5" t="n">
        <v>351</v>
      </c>
    </row>
    <row r="849" spans="1:5">
      <c r="A849" s="4" t="s">
        <v>774</v>
      </c>
      <c r="B849" s="6" t="n">
        <v>-2</v>
      </c>
    </row>
    <row r="850" spans="1:5">
      <c r="A850" s="4" t="s">
        <v>776</v>
      </c>
      <c r="B850" s="4" t="s">
        <v>783</v>
      </c>
    </row>
    <row r="851" spans="1:5">
      <c r="A851" s="4" t="s">
        <v>884</v>
      </c>
    </row>
    <row r="852" spans="1:5">
      <c r="A852" s="3" t="s">
        <v>770</v>
      </c>
    </row>
    <row r="853" spans="1:5">
      <c r="A853" s="4" t="s">
        <v>456</v>
      </c>
      <c r="B853" s="6" t="n">
        <v>670</v>
      </c>
    </row>
    <row r="854" spans="1:5">
      <c r="A854" s="4" t="s">
        <v>771</v>
      </c>
      <c r="B854" s="5" t="n">
        <v>9921</v>
      </c>
    </row>
    <row r="855" spans="1:5">
      <c r="A855" s="3" t="s">
        <v>773</v>
      </c>
    </row>
    <row r="856" spans="1:5">
      <c r="A856" s="4" t="s">
        <v>456</v>
      </c>
      <c r="B856" s="5" t="n">
        <v>670</v>
      </c>
    </row>
    <row r="857" spans="1:5">
      <c r="A857" s="4" t="s">
        <v>771</v>
      </c>
      <c r="B857" s="5" t="n">
        <v>9921</v>
      </c>
    </row>
    <row r="858" spans="1:5">
      <c r="A858" s="4" t="s">
        <v>512</v>
      </c>
      <c r="B858" s="5" t="n">
        <v>10591</v>
      </c>
    </row>
    <row r="859" spans="1:5">
      <c r="A859" s="4" t="s">
        <v>774</v>
      </c>
      <c r="B859" s="6" t="n">
        <v>-24</v>
      </c>
    </row>
    <row r="860" spans="1:5">
      <c r="A860" s="4" t="s">
        <v>776</v>
      </c>
      <c r="B860" s="4" t="s">
        <v>799</v>
      </c>
    </row>
    <row r="861" spans="1:5">
      <c r="A861" s="4" t="s">
        <v>885</v>
      </c>
    </row>
    <row r="862" spans="1:5">
      <c r="A862" s="3" t="s">
        <v>770</v>
      </c>
    </row>
    <row r="863" spans="1:5">
      <c r="A863" s="4" t="s">
        <v>456</v>
      </c>
      <c r="B863" s="6" t="n">
        <v>200</v>
      </c>
    </row>
    <row r="864" spans="1:5">
      <c r="A864" s="4" t="s">
        <v>771</v>
      </c>
      <c r="B864" s="5" t="n">
        <v>2966</v>
      </c>
    </row>
    <row r="865" spans="1:5">
      <c r="A865" s="3" t="s">
        <v>773</v>
      </c>
    </row>
    <row r="866" spans="1:5">
      <c r="A866" s="4" t="s">
        <v>456</v>
      </c>
      <c r="B866" s="5" t="n">
        <v>200</v>
      </c>
    </row>
    <row r="867" spans="1:5">
      <c r="A867" s="4" t="s">
        <v>771</v>
      </c>
      <c r="B867" s="5" t="n">
        <v>2966</v>
      </c>
    </row>
    <row r="868" spans="1:5">
      <c r="A868" s="4" t="s">
        <v>512</v>
      </c>
      <c r="B868" s="5" t="n">
        <v>3166</v>
      </c>
    </row>
    <row r="869" spans="1:5">
      <c r="A869" s="4" t="s">
        <v>774</v>
      </c>
      <c r="B869" s="6" t="n">
        <v>-7</v>
      </c>
    </row>
    <row r="870" spans="1:5">
      <c r="A870" s="4" t="s">
        <v>776</v>
      </c>
      <c r="B870" s="4" t="s">
        <v>799</v>
      </c>
    </row>
    <row r="871" spans="1:5">
      <c r="A871" s="4" t="s">
        <v>886</v>
      </c>
    </row>
    <row r="872" spans="1:5">
      <c r="A872" s="3" t="s">
        <v>770</v>
      </c>
    </row>
    <row r="873" spans="1:5">
      <c r="A873" s="4" t="s">
        <v>456</v>
      </c>
      <c r="B873" s="6" t="n">
        <v>607</v>
      </c>
    </row>
    <row r="874" spans="1:5">
      <c r="A874" s="4" t="s">
        <v>771</v>
      </c>
      <c r="B874" s="5" t="n">
        <v>7136</v>
      </c>
    </row>
    <row r="875" spans="1:5">
      <c r="A875" s="3" t="s">
        <v>773</v>
      </c>
    </row>
    <row r="876" spans="1:5">
      <c r="A876" s="4" t="s">
        <v>456</v>
      </c>
      <c r="B876" s="5" t="n">
        <v>607</v>
      </c>
    </row>
    <row r="877" spans="1:5">
      <c r="A877" s="4" t="s">
        <v>771</v>
      </c>
      <c r="B877" s="5" t="n">
        <v>7136</v>
      </c>
    </row>
    <row r="878" spans="1:5">
      <c r="A878" s="4" t="s">
        <v>512</v>
      </c>
      <c r="B878" s="5" t="n">
        <v>7743</v>
      </c>
    </row>
    <row r="879" spans="1:5">
      <c r="A879" s="4" t="s">
        <v>774</v>
      </c>
      <c r="B879" s="6" t="n">
        <v>-20</v>
      </c>
    </row>
    <row r="880" spans="1:5">
      <c r="A880" s="4" t="s">
        <v>776</v>
      </c>
      <c r="B880" s="4" t="s">
        <v>818</v>
      </c>
    </row>
    <row r="881" spans="1:5">
      <c r="A881" s="4" t="s">
        <v>887</v>
      </c>
    </row>
    <row r="882" spans="1:5">
      <c r="A882" s="3" t="s">
        <v>770</v>
      </c>
    </row>
    <row r="883" spans="1:5">
      <c r="A883" s="4" t="s">
        <v>456</v>
      </c>
      <c r="B883" s="6" t="n">
        <v>1202</v>
      </c>
    </row>
    <row r="884" spans="1:5">
      <c r="A884" s="4" t="s">
        <v>771</v>
      </c>
      <c r="B884" s="5" t="n">
        <v>7412</v>
      </c>
    </row>
    <row r="885" spans="1:5">
      <c r="A885" s="4" t="s">
        <v>772</v>
      </c>
      <c r="B885" s="5" t="n">
        <v>5</v>
      </c>
    </row>
    <row r="886" spans="1:5">
      <c r="A886" s="3" t="s">
        <v>773</v>
      </c>
    </row>
    <row r="887" spans="1:5">
      <c r="A887" s="4" t="s">
        <v>456</v>
      </c>
      <c r="B887" s="5" t="n">
        <v>1202</v>
      </c>
    </row>
    <row r="888" spans="1:5">
      <c r="A888" s="4" t="s">
        <v>771</v>
      </c>
      <c r="B888" s="5" t="n">
        <v>7417</v>
      </c>
    </row>
    <row r="889" spans="1:5">
      <c r="A889" s="4" t="s">
        <v>512</v>
      </c>
      <c r="B889" s="6" t="n">
        <v>8619</v>
      </c>
    </row>
    <row r="890" spans="1:5">
      <c r="A890" s="4" t="s">
        <v>776</v>
      </c>
      <c r="B890" s="4" t="s">
        <v>809</v>
      </c>
    </row>
    <row r="891" spans="1:5">
      <c r="A891" s="4" t="s">
        <v>888</v>
      </c>
    </row>
    <row r="892" spans="1:5">
      <c r="A892" s="3" t="s">
        <v>770</v>
      </c>
    </row>
    <row r="893" spans="1:5">
      <c r="A893" s="4" t="s">
        <v>456</v>
      </c>
      <c r="B893" s="6" t="n">
        <v>650</v>
      </c>
    </row>
    <row r="894" spans="1:5">
      <c r="A894" s="4" t="s">
        <v>771</v>
      </c>
      <c r="B894" s="5" t="n">
        <v>2960</v>
      </c>
    </row>
    <row r="895" spans="1:5">
      <c r="A895" s="3" t="s">
        <v>773</v>
      </c>
    </row>
    <row r="896" spans="1:5">
      <c r="A896" s="4" t="s">
        <v>456</v>
      </c>
      <c r="B896" s="5" t="n">
        <v>650</v>
      </c>
    </row>
    <row r="897" spans="1:5">
      <c r="A897" s="4" t="s">
        <v>771</v>
      </c>
      <c r="B897" s="5" t="n">
        <v>2960</v>
      </c>
    </row>
    <row r="898" spans="1:5">
      <c r="A898" s="4" t="s">
        <v>512</v>
      </c>
      <c r="B898" s="6" t="n">
        <v>3610</v>
      </c>
    </row>
    <row r="899" spans="1:5">
      <c r="A899" s="4" t="s">
        <v>776</v>
      </c>
      <c r="B899" s="4" t="s">
        <v>799</v>
      </c>
    </row>
    <row r="900" spans="1:5">
      <c r="A900" s="4" t="s">
        <v>889</v>
      </c>
    </row>
    <row r="901" spans="1:5">
      <c r="A901" s="3" t="s">
        <v>770</v>
      </c>
    </row>
    <row r="902" spans="1:5">
      <c r="A902" s="4" t="s">
        <v>456</v>
      </c>
      <c r="B902" s="6" t="n">
        <v>1254</v>
      </c>
    </row>
    <row r="903" spans="1:5">
      <c r="A903" s="4" t="s">
        <v>771</v>
      </c>
      <c r="B903" s="5" t="n">
        <v>5215</v>
      </c>
    </row>
    <row r="904" spans="1:5">
      <c r="A904" s="3" t="s">
        <v>773</v>
      </c>
    </row>
    <row r="905" spans="1:5">
      <c r="A905" s="4" t="s">
        <v>456</v>
      </c>
      <c r="B905" s="5" t="n">
        <v>1254</v>
      </c>
    </row>
    <row r="906" spans="1:5">
      <c r="A906" s="4" t="s">
        <v>771</v>
      </c>
      <c r="B906" s="5" t="n">
        <v>5215</v>
      </c>
    </row>
    <row r="907" spans="1:5">
      <c r="A907" s="4" t="s">
        <v>512</v>
      </c>
      <c r="B907" s="6" t="n">
        <v>6469</v>
      </c>
    </row>
    <row r="908" spans="1:5">
      <c r="A908" s="4" t="s">
        <v>776</v>
      </c>
      <c r="B908" s="4" t="s">
        <v>8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29</v>
      </c>
      <c r="D2" s="2" t="s">
        <v>67</v>
      </c>
    </row>
    <row r="3" spans="1:4">
      <c r="A3" s="3" t="s">
        <v>132</v>
      </c>
    </row>
    <row r="4" spans="1:4">
      <c r="A4" s="4" t="s">
        <v>87</v>
      </c>
      <c r="B4" s="6" t="n">
        <v>-4418</v>
      </c>
      <c r="C4" s="6" t="n">
        <v>-2636</v>
      </c>
    </row>
    <row r="5" spans="1:4">
      <c r="A5" s="3" t="s">
        <v>133</v>
      </c>
    </row>
    <row r="6" spans="1:4">
      <c r="A6" s="4" t="s">
        <v>77</v>
      </c>
      <c r="B6" s="5" t="n">
        <v>16731</v>
      </c>
      <c r="C6" s="5" t="n">
        <v>5107</v>
      </c>
    </row>
    <row r="7" spans="1:4">
      <c r="A7" s="4" t="s">
        <v>134</v>
      </c>
      <c r="B7" s="5" t="n">
        <v>1097</v>
      </c>
      <c r="C7" s="5" t="n">
        <v>510</v>
      </c>
    </row>
    <row r="8" spans="1:4">
      <c r="A8" s="4" t="s">
        <v>135</v>
      </c>
      <c r="B8" s="5" t="n">
        <v>571</v>
      </c>
      <c r="C8" s="5" t="n">
        <v>141</v>
      </c>
    </row>
    <row r="9" spans="1:4">
      <c r="A9" s="4" t="s">
        <v>136</v>
      </c>
      <c r="B9" s="5" t="n">
        <v>-4366</v>
      </c>
      <c r="C9" s="5" t="n">
        <v>-675</v>
      </c>
    </row>
    <row r="10" spans="1:4">
      <c r="A10" s="4" t="s">
        <v>137</v>
      </c>
      <c r="B10" s="5" t="n">
        <v>-32</v>
      </c>
      <c r="C10" s="5" t="n">
        <v>2</v>
      </c>
    </row>
    <row r="11" spans="1:4">
      <c r="A11" s="4" t="s">
        <v>83</v>
      </c>
      <c r="B11" s="5" t="n">
        <v>-95</v>
      </c>
    </row>
    <row r="12" spans="1:4">
      <c r="A12" s="4" t="s">
        <v>138</v>
      </c>
      <c r="B12" s="5" t="n">
        <v>71</v>
      </c>
    </row>
    <row r="13" spans="1:4">
      <c r="A13" s="4" t="s">
        <v>139</v>
      </c>
      <c r="B13" s="5" t="n">
        <v>-161</v>
      </c>
      <c r="C13" s="5" t="n">
        <v>-246</v>
      </c>
    </row>
    <row r="14" spans="1:4">
      <c r="A14" s="4" t="s">
        <v>140</v>
      </c>
      <c r="B14" s="5" t="n">
        <v>9</v>
      </c>
      <c r="C14" s="5" t="n">
        <v>30</v>
      </c>
    </row>
    <row r="15" spans="1:4">
      <c r="A15" s="4" t="s">
        <v>141</v>
      </c>
      <c r="B15" s="5" t="n">
        <v>2422</v>
      </c>
      <c r="C15" s="5" t="n">
        <v>433</v>
      </c>
    </row>
    <row r="16" spans="1:4">
      <c r="A16" s="4" t="s">
        <v>142</v>
      </c>
      <c r="B16" s="5" t="n">
        <v>1800</v>
      </c>
    </row>
    <row r="17" spans="1:4">
      <c r="A17" s="4" t="s">
        <v>143</v>
      </c>
      <c r="B17" s="5" t="n">
        <v>1750</v>
      </c>
      <c r="C17" s="5" t="n">
        <v>0</v>
      </c>
    </row>
    <row r="18" spans="1:4">
      <c r="A18" s="3" t="s">
        <v>144</v>
      </c>
    </row>
    <row r="19" spans="1:4">
      <c r="A19" s="4" t="s">
        <v>145</v>
      </c>
      <c r="B19" s="5" t="n">
        <v>-986</v>
      </c>
      <c r="C19" s="5" t="n">
        <v>-184</v>
      </c>
    </row>
    <row r="20" spans="1:4">
      <c r="A20" s="4" t="s">
        <v>43</v>
      </c>
      <c r="B20" s="5" t="n">
        <v>-3518</v>
      </c>
      <c r="C20" s="5" t="n">
        <v>-1074</v>
      </c>
    </row>
    <row r="21" spans="1:4">
      <c r="A21" s="4" t="s">
        <v>146</v>
      </c>
      <c r="C21" s="5" t="n">
        <v>-1530</v>
      </c>
    </row>
    <row r="22" spans="1:4">
      <c r="A22" s="4" t="s">
        <v>48</v>
      </c>
      <c r="B22" s="5" t="n">
        <v>-136</v>
      </c>
      <c r="C22" s="5" t="n">
        <v>34</v>
      </c>
    </row>
    <row r="23" spans="1:4">
      <c r="A23" s="4" t="s">
        <v>50</v>
      </c>
      <c r="B23" s="5" t="n">
        <v>2556</v>
      </c>
      <c r="C23" s="5" t="n">
        <v>1256</v>
      </c>
    </row>
    <row r="24" spans="1:4">
      <c r="A24" s="4" t="s">
        <v>147</v>
      </c>
      <c r="B24" s="5" t="n">
        <v>13295</v>
      </c>
      <c r="C24" s="5" t="n">
        <v>1168</v>
      </c>
    </row>
    <row r="25" spans="1:4">
      <c r="A25" s="3" t="s">
        <v>148</v>
      </c>
    </row>
    <row r="26" spans="1:4">
      <c r="A26" s="4" t="s">
        <v>149</v>
      </c>
      <c r="B26" s="5" t="n">
        <v>235</v>
      </c>
      <c r="C26" s="5" t="n">
        <v>448</v>
      </c>
    </row>
    <row r="27" spans="1:4">
      <c r="A27" s="4" t="s">
        <v>150</v>
      </c>
      <c r="B27" s="5" t="n">
        <v>-501127</v>
      </c>
      <c r="C27" s="5" t="n">
        <v>-125728</v>
      </c>
    </row>
    <row r="28" spans="1:4">
      <c r="A28" s="4" t="s">
        <v>151</v>
      </c>
      <c r="B28" s="5" t="n">
        <v>-900</v>
      </c>
    </row>
    <row r="29" spans="1:4">
      <c r="A29" s="4" t="s">
        <v>152</v>
      </c>
      <c r="B29" s="5" t="n">
        <v>-15386</v>
      </c>
    </row>
    <row r="30" spans="1:4">
      <c r="A30" s="4" t="s">
        <v>153</v>
      </c>
      <c r="B30" s="5" t="n">
        <v>-100</v>
      </c>
      <c r="C30" s="5" t="n">
        <v>-163</v>
      </c>
    </row>
    <row r="31" spans="1:4">
      <c r="A31" s="4" t="s">
        <v>154</v>
      </c>
      <c r="B31" s="5" t="n">
        <v>-1532</v>
      </c>
      <c r="C31" s="5" t="n">
        <v>-1000</v>
      </c>
    </row>
    <row r="32" spans="1:4">
      <c r="A32" s="4" t="s">
        <v>155</v>
      </c>
      <c r="B32" s="5" t="n">
        <v>-518810</v>
      </c>
      <c r="C32" s="5" t="n">
        <v>-126443</v>
      </c>
    </row>
    <row r="33" spans="1:4">
      <c r="A33" s="3" t="s">
        <v>156</v>
      </c>
    </row>
    <row r="34" spans="1:4">
      <c r="A34" s="4" t="s">
        <v>157</v>
      </c>
      <c r="B34" s="5" t="n">
        <v>350384</v>
      </c>
      <c r="C34" s="5" t="n">
        <v>225920</v>
      </c>
    </row>
    <row r="35" spans="1:4">
      <c r="A35" s="4" t="s">
        <v>112</v>
      </c>
      <c r="C35" s="5" t="n">
        <v>-354</v>
      </c>
    </row>
    <row r="36" spans="1:4">
      <c r="A36" s="4" t="s">
        <v>158</v>
      </c>
      <c r="B36" s="5" t="n">
        <v>395200</v>
      </c>
      <c r="C36" s="5" t="n">
        <v>52350</v>
      </c>
    </row>
    <row r="37" spans="1:4">
      <c r="A37" s="4" t="s">
        <v>159</v>
      </c>
      <c r="B37" s="5" t="n">
        <v>-257200</v>
      </c>
      <c r="C37" s="5" t="n">
        <v>-52350</v>
      </c>
    </row>
    <row r="38" spans="1:4">
      <c r="A38" s="4" t="s">
        <v>160</v>
      </c>
      <c r="B38" s="5" t="n">
        <v>26550</v>
      </c>
      <c r="C38" s="5" t="n">
        <v>162</v>
      </c>
    </row>
    <row r="39" spans="1:4">
      <c r="A39" s="4" t="s">
        <v>161</v>
      </c>
      <c r="B39" s="5" t="n">
        <v>-6549</v>
      </c>
      <c r="C39" s="5" t="n">
        <v>-41832</v>
      </c>
    </row>
    <row r="40" spans="1:4">
      <c r="A40" s="4" t="s">
        <v>162</v>
      </c>
      <c r="B40" s="5" t="n">
        <v>-3887</v>
      </c>
      <c r="C40" s="5" t="n">
        <v>-1428</v>
      </c>
    </row>
    <row r="41" spans="1:4">
      <c r="A41" s="4" t="s">
        <v>163</v>
      </c>
      <c r="B41" s="5" t="n">
        <v>-28104</v>
      </c>
      <c r="C41" s="5" t="n">
        <v>-2161</v>
      </c>
    </row>
    <row r="42" spans="1:4">
      <c r="A42" s="4" t="s">
        <v>164</v>
      </c>
      <c r="B42" s="5" t="n">
        <v>-3382</v>
      </c>
      <c r="C42" s="5" t="n">
        <v>-704</v>
      </c>
    </row>
    <row r="43" spans="1:4">
      <c r="A43" s="4" t="s">
        <v>165</v>
      </c>
      <c r="C43" s="5" t="n">
        <v>0</v>
      </c>
    </row>
    <row r="44" spans="1:4">
      <c r="A44" s="4" t="s">
        <v>166</v>
      </c>
      <c r="B44" s="5" t="n">
        <v>-185</v>
      </c>
      <c r="C44" s="5" t="n">
        <v>-464</v>
      </c>
    </row>
    <row r="45" spans="1:4">
      <c r="A45" s="4" t="s">
        <v>167</v>
      </c>
      <c r="B45" s="5" t="n">
        <v>-7546</v>
      </c>
    </row>
    <row r="46" spans="1:4">
      <c r="A46" s="4" t="s">
        <v>168</v>
      </c>
      <c r="B46" s="5" t="n">
        <v>-321</v>
      </c>
    </row>
    <row r="47" spans="1:4">
      <c r="A47" s="4" t="s">
        <v>169</v>
      </c>
      <c r="B47" s="5" t="n">
        <v>464960</v>
      </c>
      <c r="C47" s="5" t="n">
        <v>179139</v>
      </c>
    </row>
    <row r="48" spans="1:4">
      <c r="A48" s="4" t="s">
        <v>170</v>
      </c>
      <c r="B48" s="5" t="n">
        <v>-40555</v>
      </c>
      <c r="C48" s="5" t="n">
        <v>53864</v>
      </c>
    </row>
    <row r="49" spans="1:4">
      <c r="A49" s="4" t="s">
        <v>171</v>
      </c>
      <c r="B49" s="5" t="n">
        <v>56478</v>
      </c>
      <c r="C49" s="5" t="n">
        <v>2614</v>
      </c>
    </row>
    <row r="50" spans="1:4">
      <c r="A50" s="4" t="s">
        <v>172</v>
      </c>
      <c r="B50" s="5" t="n">
        <v>15923</v>
      </c>
      <c r="C50" s="5" t="n">
        <v>56478</v>
      </c>
      <c r="D50" s="6" t="n">
        <v>2614</v>
      </c>
    </row>
    <row r="51" spans="1:4">
      <c r="A51" s="4" t="s">
        <v>173</v>
      </c>
      <c r="B51" s="5" t="n">
        <v>5606</v>
      </c>
      <c r="C51" s="5" t="n">
        <v>3942</v>
      </c>
    </row>
    <row r="52" spans="1:4">
      <c r="A52" s="4" t="s">
        <v>174</v>
      </c>
      <c r="B52" s="5" t="n">
        <v>15283</v>
      </c>
    </row>
    <row r="53" spans="1:4">
      <c r="A53" s="4" t="s">
        <v>175</v>
      </c>
      <c r="B53" s="5" t="n">
        <v>28589</v>
      </c>
      <c r="C53" s="5" t="n">
        <v>11535</v>
      </c>
    </row>
    <row r="54" spans="1:4">
      <c r="A54" s="4" t="s">
        <v>176</v>
      </c>
      <c r="B54" s="6" t="n">
        <v>840</v>
      </c>
    </row>
    <row r="55" spans="1:4">
      <c r="A55" s="4" t="s">
        <v>96</v>
      </c>
    </row>
    <row r="56" spans="1:4">
      <c r="A56" s="3" t="s">
        <v>132</v>
      </c>
    </row>
    <row r="57" spans="1:4">
      <c r="A57" s="4" t="s">
        <v>87</v>
      </c>
      <c r="D57" s="5" t="n">
        <v>-1534</v>
      </c>
    </row>
    <row r="58" spans="1:4">
      <c r="A58" s="3" t="s">
        <v>133</v>
      </c>
    </row>
    <row r="59" spans="1:4">
      <c r="A59" s="4" t="s">
        <v>77</v>
      </c>
      <c r="D59" s="5" t="n">
        <v>4150</v>
      </c>
    </row>
    <row r="60" spans="1:4">
      <c r="A60" s="4" t="s">
        <v>134</v>
      </c>
      <c r="D60" s="5" t="n">
        <v>268</v>
      </c>
    </row>
    <row r="61" spans="1:4">
      <c r="A61" s="4" t="s">
        <v>135</v>
      </c>
      <c r="D61" s="5" t="n">
        <v>70</v>
      </c>
    </row>
    <row r="62" spans="1:4">
      <c r="A62" s="4" t="s">
        <v>136</v>
      </c>
      <c r="D62" s="5" t="n">
        <v>-100</v>
      </c>
    </row>
    <row r="63" spans="1:4">
      <c r="A63" s="4" t="s">
        <v>137</v>
      </c>
      <c r="D63" s="5" t="n">
        <v>-1291</v>
      </c>
    </row>
    <row r="64" spans="1:4">
      <c r="A64" s="4" t="s">
        <v>139</v>
      </c>
      <c r="D64" s="5" t="n">
        <v>-122</v>
      </c>
    </row>
    <row r="65" spans="1:4">
      <c r="A65" s="4" t="s">
        <v>140</v>
      </c>
      <c r="D65" s="5" t="n">
        <v>320</v>
      </c>
    </row>
    <row r="66" spans="1:4">
      <c r="A66" s="4" t="s">
        <v>143</v>
      </c>
      <c r="D66" s="5" t="n">
        <v>937</v>
      </c>
    </row>
    <row r="67" spans="1:4">
      <c r="A67" s="3" t="s">
        <v>144</v>
      </c>
    </row>
    <row r="68" spans="1:4">
      <c r="A68" s="4" t="s">
        <v>145</v>
      </c>
      <c r="D68" s="5" t="n">
        <v>33</v>
      </c>
    </row>
    <row r="69" spans="1:4">
      <c r="A69" s="4" t="s">
        <v>43</v>
      </c>
      <c r="D69" s="5" t="n">
        <v>379</v>
      </c>
    </row>
    <row r="70" spans="1:4">
      <c r="A70" s="4" t="s">
        <v>146</v>
      </c>
      <c r="D70" s="5" t="n">
        <v>255</v>
      </c>
    </row>
    <row r="71" spans="1:4">
      <c r="A71" s="4" t="s">
        <v>48</v>
      </c>
      <c r="D71" s="5" t="n">
        <v>204</v>
      </c>
    </row>
    <row r="72" spans="1:4">
      <c r="A72" s="4" t="s">
        <v>50</v>
      </c>
      <c r="D72" s="5" t="n">
        <v>-56</v>
      </c>
    </row>
    <row r="73" spans="1:4">
      <c r="A73" s="4" t="s">
        <v>147</v>
      </c>
      <c r="D73" s="5" t="n">
        <v>3513</v>
      </c>
    </row>
    <row r="74" spans="1:4">
      <c r="A74" s="3" t="s">
        <v>148</v>
      </c>
    </row>
    <row r="75" spans="1:4">
      <c r="A75" s="4" t="s">
        <v>149</v>
      </c>
      <c r="D75" s="5" t="n">
        <v>14525</v>
      </c>
    </row>
    <row r="76" spans="1:4">
      <c r="A76" s="4" t="s">
        <v>151</v>
      </c>
      <c r="D76" s="5" t="n">
        <v>-845</v>
      </c>
    </row>
    <row r="77" spans="1:4">
      <c r="A77" s="4" t="s">
        <v>153</v>
      </c>
      <c r="D77" s="5" t="n">
        <v>-153</v>
      </c>
    </row>
    <row r="78" spans="1:4">
      <c r="A78" s="4" t="s">
        <v>155</v>
      </c>
      <c r="D78" s="5" t="n">
        <v>13527</v>
      </c>
    </row>
    <row r="79" spans="1:4">
      <c r="A79" s="3" t="s">
        <v>156</v>
      </c>
    </row>
    <row r="80" spans="1:4">
      <c r="A80" s="4" t="s">
        <v>160</v>
      </c>
      <c r="D80" s="5" t="n">
        <v>45</v>
      </c>
    </row>
    <row r="81" spans="1:4">
      <c r="A81" s="4" t="s">
        <v>161</v>
      </c>
      <c r="D81" s="5" t="n">
        <v>-14149</v>
      </c>
    </row>
    <row r="82" spans="1:4">
      <c r="A82" s="4" t="s">
        <v>162</v>
      </c>
      <c r="D82" s="5" t="n">
        <v>-270</v>
      </c>
    </row>
    <row r="83" spans="1:4">
      <c r="A83" s="4" t="s">
        <v>165</v>
      </c>
      <c r="D83" s="5" t="n">
        <v>-1671</v>
      </c>
    </row>
    <row r="84" spans="1:4">
      <c r="A84" s="4" t="s">
        <v>166</v>
      </c>
      <c r="D84" s="5" t="n">
        <v>-313</v>
      </c>
    </row>
    <row r="85" spans="1:4">
      <c r="A85" s="4" t="s">
        <v>169</v>
      </c>
      <c r="D85" s="5" t="n">
        <v>-16358</v>
      </c>
    </row>
    <row r="86" spans="1:4">
      <c r="A86" s="4" t="s">
        <v>170</v>
      </c>
      <c r="D86" s="5" t="n">
        <v>682</v>
      </c>
    </row>
    <row r="87" spans="1:4">
      <c r="A87" s="4" t="s">
        <v>171</v>
      </c>
      <c r="C87" s="6" t="n">
        <v>2614</v>
      </c>
      <c r="D87" s="5" t="n">
        <v>1932</v>
      </c>
    </row>
    <row r="88" spans="1:4">
      <c r="A88" s="4" t="s">
        <v>172</v>
      </c>
      <c r="D88" s="5" t="n">
        <v>2614</v>
      </c>
    </row>
    <row r="89" spans="1:4">
      <c r="A89" s="4" t="s">
        <v>173</v>
      </c>
      <c r="D89" s="6" t="n">
        <v>51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29</v>
      </c>
      <c r="D2" s="2" t="s">
        <v>67</v>
      </c>
    </row>
    <row r="3" spans="1:4">
      <c r="A3" s="3" t="s">
        <v>891</v>
      </c>
    </row>
    <row r="4" spans="1:4">
      <c r="A4" s="4" t="s">
        <v>892</v>
      </c>
      <c r="B4" s="6" t="n">
        <v>224730</v>
      </c>
      <c r="C4" s="6" t="n">
        <v>111149</v>
      </c>
      <c r="D4" s="6" t="n">
        <v>124333</v>
      </c>
    </row>
    <row r="5" spans="1:4">
      <c r="A5" s="4" t="s">
        <v>893</v>
      </c>
      <c r="B5" s="5" t="n">
        <v>505379</v>
      </c>
      <c r="C5" s="5" t="n">
        <v>113225</v>
      </c>
    </row>
    <row r="6" spans="1:4">
      <c r="A6" s="4" t="s">
        <v>894</v>
      </c>
      <c r="B6" s="5" t="n">
        <v>900</v>
      </c>
      <c r="C6" s="5" t="n">
        <v>806</v>
      </c>
      <c r="D6" s="5" t="n">
        <v>786</v>
      </c>
    </row>
    <row r="7" spans="1:4">
      <c r="A7" s="4" t="s">
        <v>895</v>
      </c>
      <c r="B7" s="5" t="n">
        <v>-1750</v>
      </c>
      <c r="D7" s="5" t="n">
        <v>-937</v>
      </c>
    </row>
    <row r="8" spans="1:4">
      <c r="A8" s="4" t="s">
        <v>896</v>
      </c>
      <c r="B8" s="5" t="n">
        <v>-225</v>
      </c>
      <c r="C8" s="5" t="n">
        <v>-450</v>
      </c>
      <c r="D8" s="5" t="n">
        <v>-13033</v>
      </c>
    </row>
    <row r="9" spans="1:4">
      <c r="A9" s="4" t="s">
        <v>897</v>
      </c>
      <c r="B9" s="5" t="n">
        <v>729034</v>
      </c>
      <c r="C9" s="5" t="n">
        <v>224730</v>
      </c>
      <c r="D9" s="5" t="n">
        <v>111149</v>
      </c>
    </row>
    <row r="10" spans="1:4">
      <c r="A10" s="3" t="s">
        <v>898</v>
      </c>
    </row>
    <row r="11" spans="1:4">
      <c r="A11" s="4" t="s">
        <v>892</v>
      </c>
      <c r="B11" s="5" t="n">
        <v>20299</v>
      </c>
      <c r="C11" s="5" t="n">
        <v>16495</v>
      </c>
      <c r="D11" s="5" t="n">
        <v>14484</v>
      </c>
    </row>
    <row r="12" spans="1:4">
      <c r="A12" s="4" t="s">
        <v>893</v>
      </c>
      <c r="B12" s="5" t="n">
        <v>6575</v>
      </c>
      <c r="C12" s="5" t="n">
        <v>694</v>
      </c>
    </row>
    <row r="13" spans="1:4">
      <c r="A13" s="4" t="s">
        <v>894</v>
      </c>
      <c r="B13" s="5" t="n">
        <v>5898</v>
      </c>
      <c r="C13" s="5" t="n">
        <v>3110</v>
      </c>
      <c r="D13" s="5" t="n">
        <v>3024</v>
      </c>
    </row>
    <row r="14" spans="1:4">
      <c r="A14" s="4" t="s">
        <v>896</v>
      </c>
      <c r="D14" s="5" t="n">
        <v>-1013</v>
      </c>
    </row>
    <row r="15" spans="1:4">
      <c r="A15" s="4" t="s">
        <v>897</v>
      </c>
      <c r="B15" s="6" t="n">
        <v>32772</v>
      </c>
      <c r="C15" s="6" t="n">
        <v>20299</v>
      </c>
      <c r="D15" s="6" t="n">
        <v>164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09:57:20Z</dcterms:created>
  <dcterms:modified xmlns:dcterms="http://purl.org/dc/terms/" xmlns:xsi="http://www.w3.org/2001/XMLSchema-instance" xsi:type="dcterms:W3CDTF">2017-02-24T09:57:20Z</dcterms:modified>
</cp:coreProperties>
</file>